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N-2" sheetId="14" state="visible" r:id="rId14"/>
    <sheet xmlns:r="http://schemas.openxmlformats.org/officeDocument/2006/relationships" name="Recent Accounting Pronouncement" sheetId="15" state="visible" r:id="rId15"/>
    <sheet xmlns:r="http://schemas.openxmlformats.org/officeDocument/2006/relationships" name="Investments" sheetId="16" state="visible" r:id="rId16"/>
    <sheet xmlns:r="http://schemas.openxmlformats.org/officeDocument/2006/relationships" name="Borrowings" sheetId="17" state="visible" r:id="rId17"/>
    <sheet xmlns:r="http://schemas.openxmlformats.org/officeDocument/2006/relationships" name="Indemnification, Guarantees, Co" sheetId="18" state="visible" r:id="rId18"/>
    <sheet xmlns:r="http://schemas.openxmlformats.org/officeDocument/2006/relationships" name="Related Party Transactions" sheetId="19" state="visible" r:id="rId19"/>
    <sheet xmlns:r="http://schemas.openxmlformats.org/officeDocument/2006/relationships" name="Trustee Fees" sheetId="20" state="visible" r:id="rId20"/>
    <sheet xmlns:r="http://schemas.openxmlformats.org/officeDocument/2006/relationships" name="Net Change in Net Assets Result" sheetId="21" state="visible" r:id="rId21"/>
    <sheet xmlns:r="http://schemas.openxmlformats.org/officeDocument/2006/relationships" name="Financial Highlights" sheetId="22" state="visible" r:id="rId22"/>
    <sheet xmlns:r="http://schemas.openxmlformats.org/officeDocument/2006/relationships" name="Other Fee Income" sheetId="23" state="visible" r:id="rId23"/>
    <sheet xmlns:r="http://schemas.openxmlformats.org/officeDocument/2006/relationships" name="Tax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Indemnification, Guarantees, _2" sheetId="30" state="visible" r:id="rId30"/>
    <sheet xmlns:r="http://schemas.openxmlformats.org/officeDocument/2006/relationships" name="Net Change in Net Assets Resu_2" sheetId="31" state="visible" r:id="rId31"/>
    <sheet xmlns:r="http://schemas.openxmlformats.org/officeDocument/2006/relationships" name="Financial Highlights (Tables)" sheetId="32" state="visible" r:id="rId32"/>
    <sheet xmlns:r="http://schemas.openxmlformats.org/officeDocument/2006/relationships" name="Other Fee Income (Tables)" sheetId="33" state="visible" r:id="rId33"/>
    <sheet xmlns:r="http://schemas.openxmlformats.org/officeDocument/2006/relationships" name="Tax Information (Tables)" sheetId="34" state="visible" r:id="rId34"/>
    <sheet xmlns:r="http://schemas.openxmlformats.org/officeDocument/2006/relationships" name="Organization - Additional Infor"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Investments - Schedule of Inves" sheetId="39" state="visible" r:id="rId39"/>
    <sheet xmlns:r="http://schemas.openxmlformats.org/officeDocument/2006/relationships" name="Investments - Schedule of Inv_2" sheetId="40" state="visible" r:id="rId40"/>
    <sheet xmlns:r="http://schemas.openxmlformats.org/officeDocument/2006/relationships" name="Investments - Schedule of Portf" sheetId="41" state="visible" r:id="rId41"/>
    <sheet xmlns:r="http://schemas.openxmlformats.org/officeDocument/2006/relationships" name="Investments - Schedule of Por_2" sheetId="42" state="visible" r:id="rId42"/>
    <sheet xmlns:r="http://schemas.openxmlformats.org/officeDocument/2006/relationships" name="Investments - Schedule of Fair " sheetId="43" state="visible" r:id="rId43"/>
    <sheet xmlns:r="http://schemas.openxmlformats.org/officeDocument/2006/relationships" name="Investments - Schedule of Recon" sheetId="44" state="visible" r:id="rId44"/>
    <sheet xmlns:r="http://schemas.openxmlformats.org/officeDocument/2006/relationships" name="Investments - Schedule of Quant" sheetId="45" state="visible" r:id="rId45"/>
    <sheet xmlns:r="http://schemas.openxmlformats.org/officeDocument/2006/relationships" name="Investments - Additional Inform" sheetId="46" state="visible" r:id="rId46"/>
    <sheet xmlns:r="http://schemas.openxmlformats.org/officeDocument/2006/relationships" name="Borrowings - Additional Informa" sheetId="47" state="visible" r:id="rId47"/>
    <sheet xmlns:r="http://schemas.openxmlformats.org/officeDocument/2006/relationships" name="Borrowings - Schedule of Debt M" sheetId="48" state="visible" r:id="rId48"/>
    <sheet xmlns:r="http://schemas.openxmlformats.org/officeDocument/2006/relationships" name="Indemnification, Guarantees, _3" sheetId="49" state="visible" r:id="rId49"/>
    <sheet xmlns:r="http://schemas.openxmlformats.org/officeDocument/2006/relationships" name="Indemnification, Guarantees, _4" sheetId="50" state="visible" r:id="rId50"/>
    <sheet xmlns:r="http://schemas.openxmlformats.org/officeDocument/2006/relationships" name="Indemnification, Guarantees, _5" sheetId="51" state="visible" r:id="rId51"/>
    <sheet xmlns:r="http://schemas.openxmlformats.org/officeDocument/2006/relationships" name="Related Party Transactions- Add" sheetId="52" state="visible" r:id="rId52"/>
    <sheet xmlns:r="http://schemas.openxmlformats.org/officeDocument/2006/relationships" name="Trustee Fees - Additional Infor" sheetId="53" state="visible" r:id="rId53"/>
    <sheet xmlns:r="http://schemas.openxmlformats.org/officeDocument/2006/relationships" name="Net Change in Net Assets Resu_3" sheetId="54" state="visible" r:id="rId54"/>
    <sheet xmlns:r="http://schemas.openxmlformats.org/officeDocument/2006/relationships" name="Financial Highlights - Schedule" sheetId="55" state="visible" r:id="rId55"/>
    <sheet xmlns:r="http://schemas.openxmlformats.org/officeDocument/2006/relationships" name="Financial Highlights - Schedu_2" sheetId="56" state="visible" r:id="rId56"/>
    <sheet xmlns:r="http://schemas.openxmlformats.org/officeDocument/2006/relationships" name="Other Fee Income - Schedule of " sheetId="57" state="visible" r:id="rId57"/>
    <sheet xmlns:r="http://schemas.openxmlformats.org/officeDocument/2006/relationships" name="Tax Information - Schedule Of A"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Investcorp US Institutional Private Credit Fund</t>
        </is>
      </c>
      <c r="C11" s="4" t="inlineStr">
        <is>
          <t xml:space="preserve"> </t>
        </is>
      </c>
      <c r="D11" s="4" t="inlineStr">
        <is>
          <t xml:space="preserve"> </t>
        </is>
      </c>
    </row>
    <row r="12">
      <c r="A12" s="4" t="inlineStr">
        <is>
          <t>Entity Well-known Seasoned Issuer</t>
        </is>
      </c>
      <c r="B12" s="4" t="inlineStr">
        <is>
          <t xml:space="preserve">No </t>
        </is>
      </c>
      <c r="C12" s="4" t="inlineStr">
        <is>
          <t xml:space="preserve"> </t>
        </is>
      </c>
      <c r="D12" s="4" t="inlineStr">
        <is>
          <t xml:space="preserve"> </t>
        </is>
      </c>
    </row>
    <row r="13">
      <c r="A13" s="4" t="inlineStr">
        <is>
          <t>Entity Central Index Key</t>
        </is>
      </c>
      <c r="B13" s="4" t="inlineStr">
        <is>
          <t>0001948565</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Document Financial Statement Restatement Recovery Analysis [Flag]</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Interactive Data Current</t>
        </is>
      </c>
      <c r="B20" s="4" t="inlineStr">
        <is>
          <t xml:space="preserve">   Yes</t>
        </is>
      </c>
      <c r="C20" s="4" t="inlineStr">
        <is>
          <t xml:space="preserve"> </t>
        </is>
      </c>
      <c r="D20" s="4" t="inlineStr">
        <is>
          <t xml:space="preserve"> </t>
        </is>
      </c>
    </row>
    <row r="21">
      <c r="A21" s="4" t="inlineStr">
        <is>
          <t>Entity Common Stock, Shares Outstanding</t>
        </is>
      </c>
      <c r="B21" s="4" t="inlineStr">
        <is>
          <t xml:space="preserve"> </t>
        </is>
      </c>
      <c r="C21" s="5" t="n">
        <v>2522659</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814-01608</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8-1960243</t>
        </is>
      </c>
      <c r="C25" s="4" t="inlineStr">
        <is>
          <t xml:space="preserve"> </t>
        </is>
      </c>
      <c r="D25" s="4" t="inlineStr">
        <is>
          <t xml:space="preserve"> </t>
        </is>
      </c>
    </row>
    <row r="26">
      <c r="A26" s="4" t="inlineStr">
        <is>
          <t>Entity Address, Address Line One</t>
        </is>
      </c>
      <c r="B26" s="4" t="inlineStr">
        <is>
          <t>280 Park Avenue 39th Floor</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7</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257-5199</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Auditor Firm ID</t>
        </is>
      </c>
      <c r="B36" s="4" t="inlineStr">
        <is>
          <t>49</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chedule of Investments (Parenthetical) - USD ($)</t>
        </is>
      </c>
      <c r="B1" s="2" t="inlineStr">
        <is>
          <t>Jun. 30, 2023</t>
        </is>
      </c>
      <c r="C1" s="2" t="inlineStr">
        <is>
          <t>Jun. 30, 2022</t>
        </is>
      </c>
    </row>
    <row r="2">
      <c r="A2" s="3" t="inlineStr">
        <is>
          <t>Schedule Of Investments [Line Items]</t>
        </is>
      </c>
      <c r="B2" s="4" t="inlineStr">
        <is>
          <t xml:space="preserve"> </t>
        </is>
      </c>
      <c r="C2" s="4" t="inlineStr">
        <is>
          <t xml:space="preserve"> </t>
        </is>
      </c>
    </row>
    <row r="3">
      <c r="A3" s="4" t="inlineStr">
        <is>
          <t>Investments at Fair Value</t>
        </is>
      </c>
      <c r="B3" s="6" t="n">
        <v>52519115</v>
      </c>
      <c r="C3" s="6" t="n">
        <v>8226703</v>
      </c>
    </row>
    <row r="4">
      <c r="A4" s="4" t="inlineStr">
        <is>
          <t>Percentage of Net Assets</t>
        </is>
      </c>
      <c r="B4" s="9" t="n">
        <v>1</v>
      </c>
      <c r="C4" s="9" t="n">
        <v>1</v>
      </c>
    </row>
    <row r="5">
      <c r="A5" s="4" t="inlineStr">
        <is>
          <t>SOFR | Tranche One | Professional Servic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Debt instrument, interest rate, higher than stated percentage</t>
        </is>
      </c>
      <c r="B7" s="10" t="n">
        <v>0.0575</v>
      </c>
      <c r="C7" s="4" t="inlineStr">
        <is>
          <t xml:space="preserve"> </t>
        </is>
      </c>
    </row>
    <row r="8">
      <c r="A8" s="4" t="inlineStr">
        <is>
          <t>One Month LIBOR | LIBO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percentage</t>
        </is>
      </c>
      <c r="B10" s="10" t="n">
        <v>0.0522</v>
      </c>
      <c r="C10" s="10" t="n">
        <v>0.0179</v>
      </c>
    </row>
    <row r="11">
      <c r="A11" s="4" t="inlineStr">
        <is>
          <t>Interest Rate Floor | Tranche One | Professional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Debt instrument, interest rate, higher than stated percentage</t>
        </is>
      </c>
      <c r="B13" s="9" t="n">
        <v>0.01</v>
      </c>
      <c r="C13" s="4" t="inlineStr">
        <is>
          <t xml:space="preserve"> </t>
        </is>
      </c>
    </row>
    <row r="14">
      <c r="A14" s="4" t="inlineStr">
        <is>
          <t>Three Month LIBOR | LIBO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percentage</t>
        </is>
      </c>
      <c r="B16" s="10" t="n">
        <v>0.0555</v>
      </c>
      <c r="C16" s="4" t="inlineStr">
        <is>
          <t xml:space="preserve"> </t>
        </is>
      </c>
    </row>
    <row r="17">
      <c r="A17" s="4" t="inlineStr">
        <is>
          <t>Six Month LIBOR | LIBO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percentage</t>
        </is>
      </c>
      <c r="B19" s="10" t="n">
        <v>0.06759999999999999</v>
      </c>
      <c r="C19" s="10" t="n">
        <v>0.0294</v>
      </c>
    </row>
    <row r="20">
      <c r="A20" s="4" t="inlineStr">
        <is>
          <t>One Month SOFR | SOF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percentage</t>
        </is>
      </c>
      <c r="B22" s="10" t="n">
        <v>0.0514</v>
      </c>
      <c r="C22" s="4" t="inlineStr">
        <is>
          <t xml:space="preserve"> </t>
        </is>
      </c>
    </row>
    <row r="23">
      <c r="A23" s="4" t="inlineStr">
        <is>
          <t>Three Month SOFR | SOF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percentage</t>
        </is>
      </c>
      <c r="B25" s="10" t="n">
        <v>0.0527</v>
      </c>
      <c r="C25" s="10" t="n">
        <v>0.0212</v>
      </c>
    </row>
    <row r="26">
      <c r="A26" s="4" t="inlineStr">
        <is>
          <t>Six Month SOFR | SOF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percentage</t>
        </is>
      </c>
      <c r="B28" s="10" t="n">
        <v>0.0539</v>
      </c>
      <c r="C28" s="4" t="inlineStr">
        <is>
          <t xml:space="preserve"> </t>
        </is>
      </c>
    </row>
    <row r="29">
      <c r="A29" s="4" t="inlineStr">
        <is>
          <t>Minimum | Controlled | Portfolio</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voting interests acquired in portfolio</t>
        </is>
      </c>
      <c r="B31" s="9" t="n">
        <v>0.25</v>
      </c>
      <c r="C31" s="9" t="n">
        <v>0.25</v>
      </c>
    </row>
    <row r="32">
      <c r="A32" s="4" t="inlineStr">
        <is>
          <t>Minimum | Affiliated Entity | Portfolio</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voting interests acquired in portfolio</t>
        </is>
      </c>
      <c r="B34" s="9" t="n">
        <v>0.05</v>
      </c>
      <c r="C34" s="9" t="n">
        <v>0.05</v>
      </c>
    </row>
    <row r="35">
      <c r="A35" s="4" t="inlineStr">
        <is>
          <t>Maximum | Non-Controlled | Portfolio</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voting interests acquired in portfolio</t>
        </is>
      </c>
      <c r="B37" s="9" t="n">
        <v>0.25</v>
      </c>
      <c r="C37" s="9" t="n">
        <v>0.25</v>
      </c>
    </row>
    <row r="38">
      <c r="A38" s="4" t="inlineStr">
        <is>
          <t>Maximum | Non Affiliated investment | Portfolio</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voting interests acquired in portfolio</t>
        </is>
      </c>
      <c r="B40" s="9" t="n">
        <v>0.05</v>
      </c>
      <c r="C40" s="9" t="n">
        <v>0.05</v>
      </c>
    </row>
    <row r="41">
      <c r="A41" s="4" t="inlineStr">
        <is>
          <t>Investment | Portfolio</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6" t="n">
        <v>52519115</v>
      </c>
      <c r="C43" s="6" t="n">
        <v>8226703</v>
      </c>
    </row>
    <row r="44">
      <c r="A44" s="4" t="inlineStr">
        <is>
          <t>Percentage of Net Assets</t>
        </is>
      </c>
      <c r="B44" s="10" t="n">
        <v>1.075</v>
      </c>
      <c r="C44" s="10" t="n">
        <v>0.332</v>
      </c>
    </row>
    <row r="45">
      <c r="A45" s="4" t="inlineStr">
        <is>
          <t>Qualifying Asset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Percentage of Net Assets</t>
        </is>
      </c>
      <c r="B47" s="9" t="n">
        <v>0.7</v>
      </c>
      <c r="C47" s="4" t="inlineStr">
        <is>
          <t xml:space="preserve"> </t>
        </is>
      </c>
    </row>
    <row r="48">
      <c r="A48" s="4" t="inlineStr">
        <is>
          <t>Non Qualifying Asset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Percentage of Net Assets</t>
        </is>
      </c>
      <c r="B50" s="10" t="n">
        <v>0.044</v>
      </c>
      <c r="C5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Investcorp US Institutional Private Credit Fund (the “Company”) is a Delaware statutory trust that commenced investment operations on May 26, 2022. The Company is a closed-end, externally managed, non-diversified management investment company that has elected to be regulated as a business development company (“BDC”) under the Investment Company Act of 1940, as amended (the “1940 Act”), and has elected to be treated as a regulated investment company (“RIC”) under Subchapter M of the Internal Revenue Code (the “Code”) for U.S. federal income tax purposes. The Company is an investment company and accordingly follows the investment company accounting and reporting guidance of the Financial Accounting Standards Board (“FASB”) Accounting Standard Codification (“ASC”) Topic 946 Financial Services – Investment Companies. The Company has engaged CM Investment Partners LLC (the “Adviser”) to serve as the investment adviser for the Company, and in such capacity, provide investment management services for the Company. The Company has engaged the Adviser as the administrator of the Company to provide certain administrative services to the Company. Pursuant to the Investment Advisory Agreement between the Company and the Adviser (“Investment Advisory Agreement”), the Adviser provides services, including but not limited to the following: • determining the composition of the Company’s portfolio, the nature and timing of the changes to the Company’s portfolio and the manner of implementing such changes; • identifying, evaluating and negotiating the structure of the investments the Company makes; • executing, closing, servicing and monitoring the investments the Company makes; • determining the securities and other assets that the Company will purchase, retain or sell; • performing due diligence on prospective portfolio companies; and • providing the Company with such other investment advisory, research and related services as the Company may, from time to time, reasonably require for the investment of its funds. The Company’s investment objective is to generate current income and capital appreciation by targeting investment opportunities with favorable risk-adjusted returns. The Company invests primarily in the debt of U.S. middle-market companies (typically those with $ 15.0 million to $ 75.0 million of earnings before interest, taxes, depreciation and amortization (“EBITDA”)) through first lien, unitranche, second lien, and unsecured debt financing, often with corresponding equity of portfolio companies through warrants. The Company expects that such equity investments will make up less than 1% of the Company’s total assets (measured at the time of investment). On May 26, 2022, Investcorp Funding Limited, an affiliate of the Adviser, purchased 1,250,000 common shares of beneficial interest (“Shares”) of the Company at $ 20.00 per Share. On January 18, 2023, the Company completed a closing of capital commitments (the “Initial Closing”) in its first private offering of shares to investors (the “Initial Private Offering”) in reliance on exemptions from the registration requirements of the Securities Act, and other applicable securities laws. In connection with the Initial Closing, the Company issued 1,267,659 shares to shareholders for an aggregate purchase price of $ 25,000,000 . On June 30, 2023 , the only two shareholders of the Company held 2,517,659 and 5,000 shares, respectively. As a BDC, the Company is required to comply with certain regulatory requirements. For instance, as a BDC, the Company must not acquire any assets other than “qualifying assets,” as defined in Section 55(a) of the 1940 Act unless, at the time the acquisition is made, at least 70 % of total assets are qualifying assets. Qualifying assets generally include investments in “eligible portfolio companies,” which, under the 1940 Act, are generally defined as any issuer that (1) is organized under the laws of, and has its principal place of business, in the United States; (2) is not an investment company (other than a small business investment company wholly-owned by the BDC) or a company that would be an investment company but for certain exclusions under the 1940 Act; and (3) either does not have any class of securities listed on a national securities exchange or has any class of securities listed on a national securities exchange with less than a $ 250 million market capitalization. Investcorp US Institutional Private Credit SPV LLC is a wholly owned subsidiary of the Company that was formed as a Delaware limited liability company for the purpose of entering into the senior secured revolving credit facility (the “Capital One Revolving Financing Agreement”) with Capital One, N.A. (“Capital One”). Investcorp US Institutional Private Credit SPV LLC is consolidated in the Company’s consolidated financial statements commencing from the date of its 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significant accounting policies followed by the Company. a. Basis of Presentation The accompanying consolidated financial statements are prepared in conformity with U.S. generally accepted accounting principles (“U.S. GAAP”) and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s the results of the Company’s wholly-owned subsidiary, Investcorp US Institutional Private Credit SPV LLC, which is a special purpose vehicle used to finance certain investments in its consolidated financial statements. The effects of all material intercompany balances and transactions have been eliminated in consolidation. b. Revenue Recognition Our revenue recognition policies are as follows: Net realized gains (losses) on investments: Gains or losses on the sale of investments are calculated using the specific identification method. Interest Income: Interest income, adjusted for amortization of premium and accretion of discount, is recorded on the accrual basis. Origination, closing, commitment, and amendment fees,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We may hold debt investments in our portfolio that contain a payment-in-kind (“PIK”) interest provision. The PIK interest, which represents contractually deferred interest added to the investment balance that is generally due at maturity, is recorded on the accrual basis to the extent such amounts are expected to be collected. Non-accrual: Loans are placed on non-accrual status when principal or interest payments are past due 90 days or more or when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about ultimate collectability of principal. Non-accrual loans are restored to accrual status when past due principal and interest is paid and, in management’s judgment, are likely to remain current. PIK interest is not accrued if we do not expect the issuer to be able to pay all principal and interest when due. As of June 30, 2023 , we had two investments on non-accrual status. c. Paid In Capital The Company records the proceeds from the sale of its common shares of beneficial interest to common shares of beneficial interest and paid-in-capital in excess of par value, net of commissions and marketing support fees. d. Net Increase in Net Assets Resulting from Operations per Share The net increase in net assets resulting from operations per share is calculated based upon the weighted average number of shares of beneficial interest outstanding during the reporting period. e. Distributions Dividends and distributions to common shareholders are recorded on the ex-dividend date. The amount to be paid out as a dividend or distribution is determined by the Company’s board of trustees (the “Board”) each quarter and is generally based upon the earnings estimated by management. Net realized capital gains, if any, are generally distributed annually, although the Company may decide to retain such capital gains for investment. f. Cash and Restricted Cash Cash and restricted cash consist of bank demand deposits. The Company deposits its cash in a financial institution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Investcorp US Institutional Private Credit SPV LLC based on the terms of the Capital One Revolving Financing Agreement. For more information on the Company’s financing arrangements and borrowings, see Note 5. g. Deferred Offering Costs Deferred offering costs consist of fees and expenses incurred in connection with the offer and sale of the Company’s common shares of beneficial interest, including legal, accounting, printing fees, and other related expenses, as well as costs incurred in connection with the filing of a registration statement. These costs are capitalized when incurred and recognized as a reduction of offering proceeds when the offering is completed. h. Investment Transactions and Expenses Purchases of loans, including revolving credit agreements, are recorded on a fully committed basis until the funded and unfunded portions are known or estimable, which in many cases may not be until settlement. Expenses are accrued as incurred. Organizational expenses consist principally of legal and accounting fees incurred in connection with the organization of the Company and have been expensed as incurred. Offering costs are charged to paid-in capital upon sale of shares. i. Investment Valuation The Company applies fair value accounting to all of its financial instruments in accordance with ASC Topic 820—Fair Value Measurements and Disclosures (“ASC 820”) and Rule 2a-5 under the 1940 Act.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did not hold any Level 1 investments as of June 30, 2023 or June 30, 2022.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by the Board of the Company, in good faith, using a method determined to be appropriate in the given circumstances and in accordance with Rule 2a-5 under the 1940 Act. Those investments for which market quotations are not readily available or for which market quotations are deemed not to represent fair value are valued utilizing a market approach, an income approach, or both approaches, as appropriate, in addition to an asset approach.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determining the fair value of our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our principal market (as the reporting entity) and enterprise values. The asset approach uses estimates of the cost to replace an asset’s service capacity. Observable inputs used in these approaches may include, but are not limited to, interest rate yield curves, credit spreads, recovery rates, comparable company transactions, trading multiples, and volatilities. Unobservable inputs used in these approaches may include, but are not limited to, illiquidity discount, PIK discount, yield, broker quotes, implied volatility, recent funding and intrinsic value. The Board will typically make changes in the valuation method as changes in the underlying company dictates, such as moving from the asset approach to market approach when underlying conditions change at the company. Because of the inherent uncertainty of valuation in these circumstances, the estimated fair values for the aforementioned investments may differ significantly from values that would have been used had a ready and liquid market for such investments existed or from the amounts that might ultimately be realized, and such differences could be material. At June 30, 2023, investments fair valued in good faith based on management developed models represented approximately 100% of all the Company’s investments. The Adviser seeks to ensure that the Company’s valuation policies and procedures, as approved by the Company’s Board, are consistently applied across all investments of the Company.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 investment professionals prepare the preliminary valuations based on their evaluation of financial and operating data, company-specific developments, market valuations of comparable securities from the same company or that of comparable companies as well as any other relevant factors including recent purchases and sales that may have occurred preceding quarter-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Board conduct independent appraisals and review the Adviser’s preliminary valuations and make their own independent assessment. The Audit Committee of the Company’s Board (the “Audit Committee”) then reviews the preliminary valuations of the Adviser and that of the independent valuation firms. The Audit Committee discusses the valuations and makes a recommendation to the Company’s Board regarding the fair value of each investment in good faith based on the input of the Adviser and the independent valuation firm(s). Upon recommendation by the Audit Committee and a review of the valuation materials of the Adviser and the third-party independent valuation firm(s), the Board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Consolidated Statements of Assets and Liabilities. j. Use of Estimates The preparation of financial statements in conformity with U.S. GAAP requires management to make estimates and assumptions that affect the fair value of investments and other amounts reported in the financial statements and accompanying notes. Management believes that the estimates utilized in preparing the Company’s financial statements are reasonable and prudent. Actual results could differ materially from these estimates. k. Income Taxes The Company has elected to be treated as a RIC under the Code beginning with the taxable year ending June 30, 2023 . To qualify for tax treatment as a RIC, among other things, the Company is required to timely distribute to its shareholders at least 90 %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financial statements of the Company. As a RIC, the Company will be subject to a 4 % U.S. federal excise tax on undistributed earnings unless it distributes each calendar year the sum of (i) 98 % of its ordinary income for such calendar year (ii) 98.2 % of its net capital gains for the one-year period ending October 31 in that calendar year (iii) any income recognized, but not distributed, in preceding years and on which the Company paid no U.S.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The Company did not incur any U.S. federal excise tax for the year ended June 30, 2023. Book and tax basis differences that are permanent differences are reclassified among the Company’s capital accounts, as appropriate at year-end. Additionally, the tax character of distributions is determined in accordance with the Code, which differs from U.S. GAAP. During the year ended June 30, 2023 , the Company recorded distributions of $ 2.4 million, including a distribution in the amount of $ 0.8 million that was made prior to the Fund's election to be regulated as a business development company under the 1940 Act. For certain year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3 and June 30, 2022 remain subject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 ended June 30, 2023, the Company reclassified for book purposes amounts arising from permanent book/tax differences related to non-deductible offering costs and income distribution made by the Company prior to electing to be regulated as a BDC under the 1940 Act:
As of June 30,
Additional paid-in capital $ ( 248,079 )
Distributable earnings 248,079 The tax character of all distributions paid by the Company during the year ended June 30, 2023 were ordinary income. At June 30, 2023, the components of distributable earnings/(loss) on a tax basis are as follows:
As of June 30,
Undistributed net investment income $ ( 289,922 )
Accumulated capital gains (losses) and other —
Capital loss carryover —
Unrealized appreciation (depreciation) ( 442,899 )
Distributions payable —
Distributable earnings (loss) $ ( 732,821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3 , the Company did not have any capital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N-2 - $ / shares</t>
        </is>
      </c>
      <c r="B1" s="2" t="inlineStr">
        <is>
          <t>12 Months Ended</t>
        </is>
      </c>
    </row>
    <row r="2">
      <c r="B2" s="2" t="inlineStr">
        <is>
          <t>Jun. 30, 2023</t>
        </is>
      </c>
      <c r="C2" s="2" t="inlineStr">
        <is>
          <t>Jul. 01, 2022</t>
        </is>
      </c>
      <c r="D2" s="2" t="inlineStr">
        <is>
          <t>Jun. 30, 2022</t>
        </is>
      </c>
      <c r="E2" s="2" t="inlineStr">
        <is>
          <t>May 25,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485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08</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Investcorp US Institutional Private Credit Fund</t>
        </is>
      </c>
      <c r="C8" s="4" t="inlineStr">
        <is>
          <t xml:space="preserve"> </t>
        </is>
      </c>
      <c r="D8" s="4" t="inlineStr">
        <is>
          <t xml:space="preserve"> </t>
        </is>
      </c>
      <c r="E8" s="4" t="inlineStr">
        <is>
          <t xml:space="preserve"> </t>
        </is>
      </c>
    </row>
    <row r="9">
      <c r="A9" s="4" t="inlineStr">
        <is>
          <t>Entity Address, Address Line One</t>
        </is>
      </c>
      <c r="B9" s="4" t="inlineStr">
        <is>
          <t>280 Park Avenue 39th Floor</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17</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257-5199</t>
        </is>
      </c>
      <c r="C14" s="4" t="inlineStr">
        <is>
          <t xml:space="preserve"> </t>
        </is>
      </c>
      <c r="D14" s="4" t="inlineStr">
        <is>
          <t xml:space="preserve"> </t>
        </is>
      </c>
      <c r="E14" s="4" t="inlineStr">
        <is>
          <t xml:space="preserve"> </t>
        </is>
      </c>
    </row>
    <row r="15">
      <c r="A15" s="4" t="inlineStr">
        <is>
          <t>Entity Well-known Seasoned Issuer</t>
        </is>
      </c>
      <c r="B15" s="4" t="inlineStr">
        <is>
          <t xml:space="preserve">No </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Investment Objectives and Practices [Text Block]</t>
        </is>
      </c>
      <c r="B19" s="4" t="inlineStr">
        <is>
          <t>Our investment objective is to generate current income and capital appreciation by targeting investment opportunities with favorable risk-adjusted returns. We invest primarily in the debt of U.S. middle-market companies (typically those with $15.0 million to $75.0 million of EBITDA) through first lien, unitranche, second lien, and unsecured debt financing, often with corresponding equity of portfolio companies through warrants. We expect that such equity investments will make up less than 1% of our total assets (measured at the time of investment).</t>
        </is>
      </c>
      <c r="C19" s="4" t="inlineStr">
        <is>
          <t xml:space="preserve"> </t>
        </is>
      </c>
      <c r="D19" s="4" t="inlineStr">
        <is>
          <t xml:space="preserve"> </t>
        </is>
      </c>
      <c r="E19" s="4" t="inlineStr">
        <is>
          <t xml:space="preserve"> </t>
        </is>
      </c>
    </row>
    <row r="20">
      <c r="A20" s="4" t="inlineStr">
        <is>
          <t>Risk Factors [Table Text Block]</t>
        </is>
      </c>
      <c r="B20" s="4" t="inlineStr">
        <is>
          <t xml:space="preserve">Item 1A. Risk Factors Investing in our securities involves a number of significant risks. Before you invest in our securities, you should be aware of various risks, including those described below. You should carefully consider these risk factors, together with all of the other information included in this annual report on Form 10-K, before you decide whether to make an investment in our securities. The risks set out below are the principal risks with respect to an investment in our securities generally and with respect to a BDC with investment objectives, investment policies, capital structures or trading markets similar to ours. However, they may not be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and the trading price of our securities could decline, and you may lose all or part of your investment. The following is a summary of the principal risks that you should carefully consider before investing in our securities. Further details regarding each risk included in the below summary list can be found further below. Risks Relating to Our Business and Structure We have a limited operating history as a BDC. We commenced operations on May 26, 2022 and have a limited operating history as a BDC. As a result, we are subject to many of the business risks and uncertainties associated with recently formed businesses, including the risk that we will not achieve our investment objective and that the value of your investment could decline substantially. As a BDC, we will be subject to the regulatory requirements of the SEC, in addition to the specific regulatory requirements applicable to BDCs under the 1940 Act and RICs under the Code. From time to time, the Adviser may pursue investment opportunities in which it has more limited experience. We may also be unable to replicate the historical performance of the members of the Investment Committee in prior investment funds. In addition, we may be unable to generate sufficient revenue from our operations to make or sustain distributions to our shareholders. We depend upon our executive officers and the Investment Team and members of the Investment Committee, in particular, Messrs. Mauer and Shaikh, for our success and upon our Adviser’s access to such individuals pursuant to the Staffing Agreement. If our Adviser were to lose such access, our ability to achieve our investment objective could be significantly harmed. The Adviser has entered into the Staffing Agreement with Investcorp (the “Staffing Agreement”). Pursuant to the Staffing Agreement, Investcorp makes, subject to the terms of the Staffing Agreement, its investment and portfolio management and monitoring teams available to our Adviser. The Staffing Agreement will (i) provide us with access to deal flow generated by Investcorp in the ordinary course of its business; (ii) provide us with access to Investcorp’s investment professionals, including its investment team led by Messrs. Mauer and Shaikh, and Investcorp’s non-investment employees; and (iii) commit the members of Investcorp’s investment committee to serve as members of the Investment Committee. We depend on the diligence, skill and network of business contacts of the Investment Team and our executive officers to achieve our investment objective. We cannot assure you that Investcorp will fulfill its obligations under the Staffing Agreement. Further, the Staffing Agreement may be terminated with 60 days’ prior written notice, and we cannot assure you that the Staffing Agreement will not be terminated by Investcorp or that the Adviser will continue to have access to the professionals of Investcorp or its information and deal flow. The loss of any such access would limit our ability to achieve our investment objective and operate as we anticipate. This could have a material adverse effect on our financial condition, results of operations and cash flows. Our business model depends to a significant extent upon our Adviser’s network of relationships. Any inability of the Adviser to maintain or develop these relationships, or the failure of these relationships to generate investment opportunities, could adversely affect our business. We depend upon the Adviser to maintain its relationships with private equity sponsors, placement agents, investment banks, management groups and other financial institutions, and we expect to rely to a significant extent upon these relationships to provide us with potential investment opportunities. If the Adviser or members of the Investment Team fail to maintain such relationships, or to develop new relationships with other sources of investment opportunities, we may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Our success will depend on the ability of the Adviser to attract and retain qualified personnel in a competitive environment. Our growth will require that the Adviser retain and attract new investment and administrative personnel in a competitive market. Its ability to attract and retain personnel with the requisite credentials, experience and skills will depend on several factors including, but not limited to, the continuance of the Staffing Agreement, its ability to offer competitive wages, benefits and professional growth opportunities. Many of the entities, including investment funds (such as private equity funds and mezzanine funds) and traditional financial services companies, with which the Adviser will compete for experienced personnel may have greater resources than it will have. There are significant potential conflicts of interest that could negatively affect our investment returns. There may be times when the Adviser or the members of the Investment Team have interests that differ from those of our shareholders, giving rise to conflicts of interest. The members of the Investment Committee and the Investment Team serve, or may serve, as officers, trustees, members, or principals of entities that operate in the same or a related line of business as we do or of investment funds, accounts, or investment vehicles managed by the Adviser, Investcorp or their affiliates. Similarly, the Adviser or the members of the Investment Team may have other clients with similar, different or competing investment objectives. In serving in these multiple capacities, they may have obligations to other clients or investors in those entities, the fulfillment of which may not be in the best interests of us or our shareholders. In addition, the Adviser and some of its affiliates, including our officers and our interested trustees, are not prohibited from raising money for, or managing, another investment entity that makes the same types of investments as those we target. In addition, another investment account or vehicle managed or controlled by the Adviser or its affiliates may hold securities, loans or other instruments of a portfolio company in a different class or a different part of the capital structure than securities, loans or other instruments of such portfolio company held by us. As a result, such other investment account or vehicle or such other client of the Adviser or its affiliates may pursue or enforce rights or activities, or refrain from pursuing or enforcing rights or activities, on behalf of its own account, that could have an adverse effect on us. The members of the Investment Team may, from time to time, possess material non-public information, limiting our investment discretion. Members of the Investment Team may serve as trustees or directors of, or in a similar capacity with,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We may borrow money, which would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If we use leverage to partially finance our investments through banks, insurance companies and other lenders, you will experience increased risks of investment in our Shares. Lenders of these funds have fixed dollar claims on our assets that are superior to the claims of our common shareholders, and we would expect such lenders to seek recovery against our assets in the event of a default.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stributions with respect to our shares or preferred stock. Our ability to service any borrowings that we incur will depend largely on our financial performance and will be subject to prevailing economic conditions and competitive pressures. The amount of leverage that we employ will depend on the Adviser’s and the Board’s assessment of market and other factors at the time of any proposed borrowing. We cannot assure you that we will be able to obtain credit at all or on terms acceptable to us, which could affect our return on capital. In addition to having fixed-dollar claims on our assets that are superior to the claims of our shareholders, obligations to lenders may be secured by a first priority security interest in our portfolio of investments and cash. We may default under the Capital One Revolving Financing Agreement or any future borrowing facility we enter into or be unable to amend, repay or refinance any such facility on commercially reasonable terms, or at all, which could have a material adverse effect on our business, financial condition, results of operations and cash flows. In the event we default under the Capital One Revolving Financing Agreement or any future borrowing facility, our business could be adversely affected as we may be forced to sell a portion of our investments quickly and prematurely at prices that may be disadvantageous to us in order to meet our outstanding payment obligations and/or support working capital requirements under such future borrowing facility, any of which would have a material adverse effect on our business, financial condition, results of operations and cash flows. In addition, following any such default, the agent for the lenders unde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the Capital One Revolving Financing Agreement or any future borrowing facility may limit our discretion in operating our business. The Capital One Revolving Financing Agreement is secured by collateral consisting primarily of loans in our investment portfolio. Any future borrowing facility may also be backed by all or a portion of our loans and securities on which the lenders may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future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security interests, as well as negative covenants under the Capital One Revolving Financing Agreement or any future borrowing facility, limit our ability to create liens on assets to secure additional debt and may make it difficult for us to restructure or refinance indebtedness at or prior to maturity or obtain additional debt or equity financing. In addition, if our borrowing base under the Capital One Revolving Financing Agreement or any future borrowing facility were to decrease, we would be required to secure additional assets in an amount equal to any borrowing base deficiency. In the event that all of our assets are secured at the time of such a borrowing base deficiency, we could be required to repay advances under such future borrowing facility or make deposits to a collection account, either of which could have a material adverse impact on our ability to fund future investments and to make shareholder distributions. In addition, under the Capital One Revolving Financing Agreement or any future borrowing facility, we ar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ny future borrowing facility could result in an accelerated maturity date for all amounts outstanding thereunder, which could have a material adverse effect on our business and financial condition. This could reduce our revenues and, by delaying any cash payment allowed to us under any future borrowing facility until the lenders have been paid in full, reduce our liquidity and cash flow and impair our ability to grow our business and maintain our qualification as a RIC. Because we borrow money to make our investments, if market interest rates were to increase, our cost of capital could increase, which could reduce our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There is no limit on our ability to enter derivative transactions. In addition, a rise in the general level of interest rates typically leads to higher interest rates applicable to our debt investments. Accordingly, an increase in interest rates may result in an increase of the amount of our pre-incentive fee net investment income and, as a result, an increase in incentive fees payable to the Adviser. Our financial condition and results of operations will depend on our ability to effectively manage and deploy capital. Our ability to achieve our investment objective will depend on our ability to effectively manage and deploy capital, which will depend, in turn, on the Adviser’s ability to identify, evaluate and monitor, and our ability to finance and invest in, companies that meet our investment criteria. Accomplishing our investment objective on a cost-effective basis will largely be a function of the Adviser’s handling of the investment process, its ability to provide competent, attentive and efficient services and our access to investments offering acceptable terms. In addition to monitoring the performance of our existing investments, the Investment Team will also be called upon, from time to time, to provide managerial assistance to some of our portfolio companies. These demands on their time may distract them or slow the rate of investment. Even if we are able to grow and build upon our investment portfolio,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The involvement of our interested trustees in the valuation process may create conflicts of interest. We expect to make most of our Portfolio Investments in the form of loans and securities that are not publicly traded and for which there are limited or no market based price quotations available. As a result, the Board will determine the fair value of these loans and securities in good faith. In connection with that determination, investment professionals from the Adviser may provide the Board with valuations based upon the most recent portfolio company financial statements available and projected financial results of each portfolio company. While the valuation for each portfolio investment will be reviewed by an independent valuation firm quarterly, the ultimate determination of fair value will be made by the Board and not by such third-party valuation firm. In addition, Mr. Mauer is an interested member of the Board. The participation of the Adviser’s investment professionals in our valuation process could result in a conflict of interest as the Adviser’s incentive fees will be based, in part, on realized gains and losse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maintain our RIC qualification.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Our distributions to shareholders may be funded, in part, from waivers of investment advisory fees by the Adviser. To the extent, any distributions by us are funded through waivers of the incentive fee portion of our investment advisory fees such distributions will not be based on our investment performance and can only be sustained if we achieve positive investment performance in future periods and/or the Adviser continues to waive such fees. Any such waivers in no way imply that the Adviser will waive incentive fees in any future period. There can be no assurance that we will achieve the performance necessary or that the Adviser will waive all or any portion of the incentive fee necessary to be able to pay distributions at a specific rate or at all. Investors may fail to pay their undrawn capital commitment. If an investor fails to pay any amount of its capital commitment when called, other investors who have an undrawn capital commitment may be required to fund their respective capital commitment sooner and in a greater amount (but not more than their undrawn capital commitment) than they otherwise would have absent such a default. In addition, if funding of capital commitments by other investors and borrowings by the Company are inadequate to cover defaulted capital commitments, the Company may make fewer investments than if all investors had paid their contributions. Additionally, the Company may be forced to obtain substitute sources of liquidity by selling investments to meet the Company’s funding obligations. Such forced sales of investment assets by the Company may be at disadvantageous prices. In addition, if the Company is not able to obtain substitute sources of liquidity, the Company may default on its funding obligations. Regulations governing our operation as a BDC affect our ability to, and the way in which we raise additional capital. As a BDC, the necessity of raising additional capital may expose us to risks, including the typical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issue equity securities up to the one-year anniversary of the Initial Closing,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Our ability to enter into transactions involving derivatives and financial commitment transactions may be limited.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do not expect to enter into derivatives transactions. Future legislation or rules may modify how we treat derivatives and other financial arrangements for purposes of our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hareholders.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primarily in private companies or thinly traded U.S. public companies, cash, cash equivalents, U.S. government securities, and other high quality debt investments that mature in one year or less.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Furthermore, any failure to comply with the requirements imposed on BDCs by the 1940 Act could cause the SEC to bring an enforcement action against us and/or expose us to claims of private litigant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We will expend significant financial and other resources to comply with the requirements of being a public entity. As a public entity, we will be subject to the reporting requirements under the Exchange Act and requirements under the Sarbanes-Oxley Act.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To maintain and improve the effectiveness of our disclosure controls and procedures and internal controls, significant resources and management oversight will be required. We will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expect to incur significant additional annual expenses related to these steps and, among other things, trustees’ and officers’ liability insurance, director/trustee fees, reporting requirements of the SEC, transfer agent fees, increased auditing and legal fees and similar expense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but not limited to, not being required to comply with the auditor attestation requirements of Section 404 of the Sarbanes-Oxley Act. We expect to remain an emerging growth company for up to five years following the completion of any initial public offering or until the earliest of (i) the last day of the first fiscal year in which our annual gross revenues exceed $1.235 billion, (ii) June 30th of the fiscal year that we become a “large accelerated filer” as defined in Rule 12b-2 under the Exchange Act which would occur if the market value of shares that are held by non-affiliates exceeds $700.0 million as of the last business day of our most recently completed second fiscal quarter and we have been publicly reporting for at least 12 months or (iii) the date on which we have issued more than $1.0 billion in non-convertible debt securities during the preceding three-year period. We do not currently have comprehensive documentation of our internal controls and have not yet tested our internal controls in accordance with Section 404 of the Sarbanes-Oxley Act, and failure to achieve and maintain effective internal controls over financial reporting in accordance with Section 404 of the Sarbanes-Oxley Act could have a material adverse effect on our business and shares. We have not previously been required </t>
        </is>
      </c>
      <c r="C20" s="4" t="inlineStr">
        <is>
          <t xml:space="preserve"> </t>
        </is>
      </c>
      <c r="D20" s="4" t="inlineStr">
        <is>
          <t xml:space="preserve"> </t>
        </is>
      </c>
      <c r="E20" s="4" t="inlineStr">
        <is>
          <t xml:space="preserve"> </t>
        </is>
      </c>
    </row>
    <row r="21">
      <c r="A21" s="4" t="inlineStr">
        <is>
          <t>NAV Per Share</t>
        </is>
      </c>
      <c r="B21" s="7" t="n">
        <v>19.43</v>
      </c>
      <c r="C21" s="7" t="n">
        <v>19.87</v>
      </c>
      <c r="D21" s="7" t="n">
        <v>19.87</v>
      </c>
      <c r="E21" s="6" t="n">
        <v>0</v>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Security Dividends [Text Block]</t>
        </is>
      </c>
      <c r="B23" s="4" t="inlineStr">
        <is>
          <t xml:space="preserve">Sales of Unregistered Securities We have entered into Subscription Agreements with investors in connection with the private offering, pursuant to which we issue and sell our shares under the exemption provided by Section 4(a)(2) of the Securities Act and Rule 506 of Regulation D promulgated thereunder and other exemptions of similar import in the laws of the states and jurisdictions where the offering will be made. On January 18, 2023, the Fund completed a closing of capital commitments in reliance on exemptions from the registration requirements of the Securities Act, and other applicable securities laws. In connection with the Initial Closing, the Fund issued 1,267,659 shares to shareholders for an aggregate purchase price of $25,000,000. On June 30, 2023, the only two shareholders of the Company held 2,517,659 and 5,000 shares, respectively. Purchases of Equity Securities None. </t>
        </is>
      </c>
      <c r="C23" s="4" t="inlineStr">
        <is>
          <t xml:space="preserve"> </t>
        </is>
      </c>
      <c r="D23" s="4" t="inlineStr">
        <is>
          <t xml:space="preserve"> </t>
        </is>
      </c>
      <c r="E23" s="4" t="inlineStr">
        <is>
          <t xml:space="preserve"> </t>
        </is>
      </c>
    </row>
    <row r="24">
      <c r="A24" s="4" t="inlineStr">
        <is>
          <t>Risks Relating to Our Business and Structure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 xml:space="preserve">Risks Relating to Our Business and Structure We have a limited operating history as a BDC. We commenced operations on May 26, 2022 and have a limited operating history as a BDC. As a result, we are subject to many of the business risks and uncertainties associated with recently formed businesses, including the risk that we will not achieve our investment objective and that the value of your investment could decline substantially. As a BDC, we will be subject to the regulatory requirements of the SEC, in addition to the specific regulatory requirements applicable to BDCs under the 1940 Act and RICs under the Code. From time to time, the Adviser may pursue investment opportunities in which it has more limited experience. We may also be unable to replicate the historical performance of the members of the Investment Committee in prior investment funds. In addition, we may be unable to generate sufficient revenue from our operations to make or sustain distributions to our shareholders. We depend upon our executive officers and the Investment Team and members of the Investment Committee, in particular, Messrs. Mauer and Shaikh, for our success and upon our Adviser’s access to such individuals pursuant to the Staffing Agreement. If our Adviser were to lose such access, our ability to achieve our investment objective could be significantly harmed. The Adviser has entered into the Staffing Agreement with Investcorp (the “Staffing Agreement”). Pursuant to the Staffing Agreement, Investcorp makes, subject to the terms of the Staffing Agreement, its investment and portfolio management and monitoring teams available to our Adviser. The Staffing Agreement will (i) provide us with access to deal flow generated by Investcorp in the ordinary course of its business; (ii) provide us with access to Investcorp’s investment professionals, including its investment team led by Messrs. Mauer and Shaikh, and Investcorp’s non-investment employees; and (iii) commit the members of Investcorp’s investment committee to serve as members of the Investment Committee. We depend on the diligence, skill and network of business contacts of the Investment Team and our executive officers to achieve our investment objective. We cannot assure you that Investcorp will fulfill its obligations under the Staffing Agreement. Further, the Staffing Agreement may be terminated with 60 days’ prior written notice, and we cannot assure you that the Staffing Agreement will not be terminated by Investcorp or that the Adviser will continue to have access to the professionals of Investcorp or its information and deal flow. The loss of any such access would limit our ability to achieve our investment objective and operate as we anticipate. This could have a material adverse effect on our financial condition, results of operations and cash flows. Our business model depends to a significant extent upon our Adviser’s network of relationships. Any inability of the Adviser to maintain or develop these relationships, or the failure of these relationships to generate investment opportunities, could adversely affect our business. We depend upon the Adviser to maintain its relationships with private equity sponsors, placement agents, investment banks, management groups and other financial institutions, and we expect to rely to a significant extent upon these relationships to provide us with potential investment opportunities. If the Adviser or members of the Investment Team fail to maintain such relationships, or to develop new relationships with other sources of investment opportunities, we may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Our success will depend on the ability of the Adviser to attract and retain qualified personnel in a competitive environment. Our growth will require that the Adviser retain and attract new investment and administrative personnel in a competitive market. Its ability to attract and retain personnel with the requisite credentials, experience and skills will depend on several factors including, but not limited to, the continuance of the Staffing Agreement, its ability to offer competitive wages, benefits and professional growth opportunities. Many of the entities, including investment funds (such as private equity funds and mezzanine funds) and traditional financial services companies, with which the Adviser will compete for experienced personnel may have greater resources than it will have. There are significant potential conflicts of interest that could negatively affect our investment returns. There may be times when the Adviser or the members of the Investment Team have interests that differ from those of our shareholders, giving rise to conflicts of interest. The members of the Investment Committee and the Investment Team serve, or may serve, as officers, trustees, members, or principals of entities that operate in the same or a related line of business as we do or of investment funds, accounts, or investment vehicles managed by the Adviser, Investcorp or their affiliates. Similarly, the Adviser or the members of the Investment Team may have other clients with similar, different or competing investment objectives. In serving in these multiple capacities, they may have obligations to other clients or investors in those entities, the fulfillment of which may not be in the best interests of us or our shareholders. In addition, the Adviser and some of its affiliates, including our officers and our interested trustees, are not prohibited from raising money for, or managing, another investment entity that makes the same types of investments as those we target. In addition, another investment account or vehicle managed or controlled by the Adviser or its affiliates may hold securities, loans or other instruments of a portfolio company in a different class or a different part of the capital structure than securities, loans or other instruments of such portfolio company held by us. As a result, such other investment account or vehicle or such other client of the Adviser or its affiliates may pursue or enforce rights or activities, or refrain from pursuing or enforcing rights or activities, on behalf of its own account, that could have an adverse effect on us. The members of the Investment Team may, from time to time, possess material non-public information, limiting our investment discretion. Members of the Investment Team may serve as trustees or directors of, or in a similar capacity with,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We may borrow money, which would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If we use leverage to partially finance our investments through banks, insurance companies and other lenders, you will experience increased risks of investment in our Shares. Lenders of these funds have fixed dollar claims on our assets that are superior to the claims of our common shareholders, and we would expect such lenders to seek recovery against our assets in the event of a default.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stributions with respect to our shares or preferred stock. Our ability to service any borrowings that we incur will depend largely on our financial performance and will be subject to prevailing economic conditions and competitive pressures. The amount of leverage that we employ will depend on the Adviser’s and the Board’s assessment of market and other factors at the time of any proposed borrowing. We cannot assure you that we will be able to obtain credit at all or on terms acceptable to us, which could affect our return on capital. In addition to having fixed-dollar claims on our assets that are superior to the claims of our shareholders, obligations to lenders may be secured by a first priority security interest in our portfolio of investments and cash. We may default under the Capital One Revolving Financing Agreement or any future borrowing facility we enter into or be unable to amend, repay or refinance any such facility on commercially reasonable terms, or at all, which could have a material adverse effect on our business, financial condition, results of operations and cash flows. In the event we default under the Capital One Revolving Financing Agreement or any future borrowing facility, our business could be adversely affected as we may be forced to sell a portion of our investments quickly and prematurely at prices that may be disadvantageous to us in order to meet our outstanding payment obligations and/or support working capital requirements under such future borrowing facility, any of which would have a material adverse effect on our business, financial condition, results of operations and cash flows. In addition, following any such default, the agent for the lenders unde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the Capital One Revolving Financing Agreement or any future borrowing facility may limit our discretion in operating our business. The Capital One Revolving Financing Agreement is secured by collateral consisting primarily of loans in our investment portfolio. Any future borrowing facility may also be backed by all or a portion of our loans and securities on which the lenders may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future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security interests, as well as negative covenants under the Capital One Revolving Financing Agreement or any future borrowing facility, limit our ability to create liens on assets to secure additional debt and may make it difficult for us to restructure or refinance indebtedness at or prior to maturity or obtain additional debt or equity financing. In addition, if our borrowing base under the Capital One Revolving Financing Agreement or any future borrowing facility were to decrease, we would be required to secure additional assets in an amount equal to any borrowing base deficiency. In the event that all of our assets are secured at the time of such a borrowing base deficiency, we could be required to repay advances under such future borrowing facility or make deposits to a collection account, either of which could have a material adverse impact on our ability to fund future investments and to make shareholder distributions. In addition, under the Capital One Revolving Financing Agreement or any future borrowing facility, we ar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ny future borrowing facility could result in an accelerated maturity date for all amounts outstanding thereunder, which could have a material adverse effect on our business and financial condition. This could reduce our revenues and, by delaying any cash payment allowed to us under any future borrowing facility until the lenders have been paid in full, reduce our liquidity and cash flow and impair our ability to grow our business and maintain our qualification as a RIC. Because we borrow money to make our investments, if market interest rates were to increase, our cost of capital could increase, which could reduce our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There is no limit on our ability to enter derivative transactions. In addition, a rise in the general level of interest rates typically leads to higher interest rates applicable to our debt investments. Accordingly, an increase in interest rates may result in an increase of the amount of our pre-incentive fee net investment income and, as a result, an increase in incentive fees payable to the Adviser. Our financial condition and results of operations will depend on our ability to effectively manage and deploy capital. Our ability to achieve our investment objective will depend on our ability to effectively manage and deploy capital, which will depend, in turn, on the Adviser’s ability to identify, evaluate and monitor, and our ability to finance and invest in, companies that meet our investment criteria. Accomplishing our investment objective on a cost-effective basis will largely be a function of the Adviser’s handling of the investment process, its ability to provide competent, attentive and efficient services and our access to investments offering acceptable terms. In addition to monitoring the performance of our existing investments, the Investment Team will also be called upon, from time to time, to provide managerial assistance to some of our portfolio companies. These demands on their time may distract them or slow the rate of investment. Even if we are able to grow and build upon our investment portfolio,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The involvement of our interested trustees in the valuation process may create conflicts of interest. We expect to make most of our Portfolio Investments in the form of loans and securities that are not publicly traded and for which there are limited or no market based price quotations available. As a result, the Board will determine the fair value of these loans and securities in good faith. In connection with that determination, investment professionals from the Adviser may provide the Board with valuations based upon the most recent portfolio company financial statements available and projected financial results of each portfolio company. While the valuation for each portfolio investment will be reviewed by an independent valuation firm quarterly, the ultimate determination of fair value will be made by the Board and not by such third-party valuation firm. In addition, Mr. Mauer is an interested member of the Board. The participation of the Adviser’s investment professionals in our valuation process could result in a conflict of interest as the Adviser’s incentive fees will be based, in part, on realized gains and losse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maintain our RIC qualification.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Our distributions to shareholders may be funded, in part, from waivers of investment advisory fees by the Adviser. To the extent, any distributions by us are funded through waivers of the incentive fee portion of our investment advisory fees such distributions will not be based on our investment performance and can only be sustained if we achieve positive investment performance in future periods and/or the Adviser continues to waive such fees. Any such waivers in no way imply that the Adviser will waive incentive fees in any future period. There can be no assurance that we will achieve the performance necessary or that the Adviser will waive all or any portion of the incentive fee necessary to be able to pay distributions at a specific rate or at all. Investors may fail to pay their undrawn capital commitment. If an investor fails to pay any amount of its capital commitment when called, other investors who have an undrawn capital commitment may be required to fund their respective capital commitment sooner and in a greater amount (but not more than their undrawn capital commitment) than they otherwise would have absent such a default. In addition, if funding of capital commitments by other investors and borrowings by the Company are inadequate to cover defaulted capital commitments, the Company may make fewer investments than if all investors had paid their contributions. Additionally, the Company may be forced to obtain substitute sources of liquidity by selling investments to meet the Company’s funding obligations. Such forced sales of investment assets by the Company may be at disadvantageous prices. In addition, if the Company is not able to obtain substitute sources of liquidity, the Company may default on its funding obligations. Regulations governing our operation as a BDC affect our ability to, and the way in which we raise additional capital. As a BDC, the necessity of raising additional capital may expose us to risks, including the typical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issue equity securities up to the one-year anniversary of the Initial Closing,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Our ability to enter into transactions involving derivatives and financial commitment transactions may be limited.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do not expect to enter into derivatives transactions. Future legislation or rules may modify how we treat derivatives and other financial arrangements for purposes of our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hareholders.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primarily in private companies or thinly traded U.S. public companies, cash, cash equivalents, U.S. government securities, and other high quality debt investments that mature in one year or less.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Furthermore, any failure to comply with the requirements imposed on BDCs by the 1940 Act could cause the SEC to bring an enforcement action against us and/or expose us to claims of private litigant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We will expend significant financial and other resources to comply with the requirements of being a public entity. As a public entity, we will be subject to the reporting requirements under the Exchange Act and requirements under the Sarbanes-Oxley Act.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To maintain and improve the effectiveness of our disclosure controls and procedures and internal controls, significant resources and management oversight will be required. We will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expect to incur significant additional annual expenses related to these steps and, among other things, trustees’ and officers’ liability insurance, director/trustee fees, reporting requirements of the SEC, transfer agent fees, increased auditing and legal fees and similar expense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but not limited to, not being required to comply with the auditor attestation requirements of Section 404 of the Sarbanes-Oxley Act. We expect to remain an emerging growth company for up to five years following the completion of any initial public offering or until the earliest of (i) the last day of the first fiscal year in which our annual gross revenues exceed $1.235 billion, (ii) June 30th of the fiscal year that we become a “large accelerated filer” as defined in Rule 12b-2 under the Exchange Act which would occur if the market value of shares that are held by non-affiliates exceeds $700.0 million as of the last business day of our most recently completed second fiscal quarter and we have been publicly reporting for at least 12 months or (iii) the date on which we have issued more than $1.0 billion in non-convertible debt securities during the preceding three-year period. We do not currently have comprehensive documentation of our internal controls and have not yet tested our internal controls in accordance with Section 404 of the Sarbanes-Oxley Act, and failure to achieve and maintain effective internal controls over financial reporting in accordance with Section 404 of the Sarbanes-Oxley Act could have a material adverse effect on our business and shares. We have not previously been required to comply with certain requirements of the Sarbanes-Oxley Act, including the internal control evaluation and certification requirements of Section 404, and we will not be required to comply with all of those requirements until we have been subject to the reporting requirements under the Exchange Act for a specified period of time.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our organization. Additionally, we have not begun the process of documenting our internal control procedures to satisfy the requirements of Section 404, which requires annual management assessments of the effectiveness of our internal controls over financial reporting. Our independent registered public accounting firm will not be required to formally attest to the effectiveness of our internal control over financial reporting until the later of the year following our first annual report required to be </t>
        </is>
      </c>
      <c r="C26" s="4" t="inlineStr">
        <is>
          <t xml:space="preserve"> </t>
        </is>
      </c>
      <c r="D26" s="4" t="inlineStr">
        <is>
          <t xml:space="preserve"> </t>
        </is>
      </c>
      <c r="E26" s="4" t="inlineStr">
        <is>
          <t xml:space="preserve"> </t>
        </is>
      </c>
    </row>
    <row r="27">
      <c r="A27" s="4" t="inlineStr">
        <is>
          <t>Risks Relating to the Adviser or Its Affiliates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 xml:space="preserve">Risks Relating to the Adviser or Its Affiliates Our incentive fee may induce the Adviser to pursue speculative investments and to use leverage when it may be unwise to do so. The incentive fee payable by us to the Adviser may create an incentive for the Adviser to purchase assets with borrowed funds when it is unwise to do so or to pursue investments on our behalf that are riskier or more speculative than would be the case in the absence of such compensation arrangement. The incentive fee payable to the Adviser will be calculated based on a percentage of our return on invested capital. The incentive fee arrangement may encourage the Adviser to use leverage to increase the return on our investments. Under certain circumstances, the use of leverage may increase the likelihood of default, which would impair the value of our shares. In addition, the Adviser will receive the incentive fee based, in part, upon net capital gains realized on our investments. As a result, in certain situations the Advise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Board is charged with protecting our interests by monitoring how the Adviser addresses these and other conflicts of interest associated with its management services and compensation. While the Board is not expected to review or approve each investment decision, borrowing or incurrence of leverage, our Independent Trustees will periodically review the Adviser’s services and fees as well as its portfolio management decisions and portfolio performance. In connection with these reviews, our Independent Trustees will consider whether our fees and expenses (including those related to leverage) remain appropriate. As a result of this arrangement, the Adviser may from time to time have interests that differ from those of our shareholders, giving rise to a conflict. We may be obligated to pay the Adviser incentive compensation even if we incur a loss and may pay more than 12.50% of our net capital gains because we cannot recover payments made in previous years. The Adviser is entitled to incentive compensation for each fiscal quarter in an amount equal to a percentage of the excess of our investment income for that quarter (before deducting incentive compensation) above a threshold return for that quarter. Thus, we may be required to pay the Adviser incentive compensation for a fiscal quarter even if there is a decline in the value of our portfolio or we incur a net loss for that quarter. If we pay an incentive fee of 12.50% of our realized capital gains (net of all realized capital losses and unrealized capital depreciation on a cumulative basis) and thereafter experience additional realized capital losses or unrealized capital depreciation, we will not be able to recover any portion of the incentive fee previously paid. PIK interest payments we receive will increase our assets under management and, as a result, will increase the amount of incentive fees payable by us to the Adviser. Certain of our debt investments contain provisions providing for the payment of PIK interest. Because PIK interest results in an increase in the size of the loan balance of the underlying loan, any receipt of PIK interest will have the effect of increasing our assets under management.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will be payable to the Adviser. A general increase in interest rates will likely have the effect of making it easier for the Adviser to receive incentive fees, without necessarily resulting in an increase in our net earnings. Given the structure of the Investment Advisory Agreement, any general increase in interest rates can be expected to lead to higher interest rates applicable to our debt investments and will likely have the effect of making it easier for the Adviser to meet the hurdle rate for payment of incentive fees under the Investment Advisory Agreement without any additional increase in relative performance on the part of the Adviser. This may occur without a corresponding increase in distributions to our shareholders. In addition, in view of the catch-up provision applicable to income incentive fees under the Investment Advisory Agreement, the Adviser could potentially receive a significant portion of the increase in our investment income attributable to such a general increase in interest rates. If that were to occur, our increase in net earnings, if any, would likely be significantly smaller than the relative increase in the Adviser’s income incentive fee resulting from such a general increase in interest rates. Our incentive fee arrangements with the Adviser may vary from those of other investment funds, account or investment vehicles that the Adviser may manage, which may create an incentive for the Adviser to devote time and resources to a higher fee-paying fund. If the Adviser is paid a higher performance-based fee by any other fund that it manages, it may have an incentive to devote more research and development or other activities, and/or recommend the allocation of investment opportunities, to such higher fee-paying fund. For example, to the extent the Adviser’s incentive compensation is not subject to a hurdle or subject to a lower hurdle with respect to another fund, it may have an incentive to devote time and resources to such other fund. As a result, the investment professionals of the Adviser may devote time and resources to a higher fee-paying fund. 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has not assumed any responsibility to us other than to render the services called for under that agreement. It will not be responsible for any action of the Board in following or declining to follow the Adviser’s advice or recommendations. Under the Investment Advisory Agreement, the Adviser, its officers, directors, employees, agents and any person controlling or controlled by the Adviser will not be liable to us, any subsidiary of ours, our trustees, our shareholders or any subsidiary’s shareholders or partners for acts or omissions performed in accordance with and pursuant to the Investment Advisory Agreement, except those resulting from acts constituting person’s willful misfeasance, bad faith, gross negligence or reckless disregard of the duties that the Adviser owes to us under the Investment Advisory Agreement. In addition, as part of the Investment Advisory Agreement, we have agreed to indemnify the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willful misfeasance, bad faith, gross negligence or reckless disregard of the duties of such person’s duties under the Investment Advisory Agreement. These protections may lead the Adviser to act in a riskier manner when acting on our behalf than it would when acting for its own account. The Adviser has the right to resign on 60 days’ notice, under the terms of both the Investment Advisory Agreement and the Administration Agreement, and we may not be able to find a suitable replacement for either within that time, or at all, resulting in a disruption in our operations that could adversely affect our financial condition, business and results of operations. The Adviser has the right, under the Investment Advisory Agreement, to resign at any time upon 60 days’ written notice, regardless of whether we have found a replacement. Similarly, our Adviser has the right under the Administration Agreement to resign at any time upon 60 days’ written notice, regardless of whether we have found a replacement. If the Adviser were to resign,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materially and adversely affected. In addition, the coordination of our internal management and investment or administrative activities, as applicable, are likely to suffer if we are unable to identify and reach an agreement with a single institution or group of executives having the expertise possessed by the Adviser and its respective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results of operations and cash flows. There are conflicts related to other arrangements with the Adviser. We have entered into a license agreement with the Adviser under which the Adviser has agreed to grant us a non-exclusive, royalty-free license to use the name “Investcorp” (“License Agreement”). This will create conflicts of interest that the Board will monitor. For example, under the terms of the License Agreement, we will be unable to preclude the Adviser from licensing or transferring the ownership of the “Investcorp” name to third parties, some of whom may compete against us. Consequently, we will be unable to prevent any damage to goodwill that may occur as a result of the activities of the Adviser or others. Furthermore, in the event the License Agreement is terminated, we will be required to change our name and cease using “Investcorp” as part of our name. Any of these events could disrupt our recognition in the market place, damage any goodwill we may have generated and otherwise harm our business. We may compete for capital and investment opportunities with other entities managed by the Adviser or its affiliates, subjecting the Adviser to certain conflicts of interests. The Adviser will experience conflicts of interest in connection with the management of our business affairs relating to and arising from a number of matters, including: the allocation of investment opportunities by the Adviser and its affiliates; compensation to the Adviser; services that may be provided by the Adviser and its affiliates to issuers in which we invest; investments by us and other clients of the Adviser or its affiliates, subject to the limitations of the 1940 Act; the formation of additional investment funds managed by the Adviser; differing recommendations given by the Adviser to us versus other clients; the Adviser’s use of information gained from issuers in our portfolio for investments by other clients, subject to applicable law; and restrictions on the Adviser’s use of “inside information” with respect to potential investments by us. Specifically, we may compete for investments with Other Accounts, such as Investcorp Credit Management BDC, Inc., subjecting the Adviser and its affiliates to certain conflicts of interest in evaluating the suitability of investment opportunities and making or recommending investments on our behalf. To mitigate these conflicts, the Adviser will seek to execute such transactions for all of the participating investment accounts, including us, on a fair and equitable basis and in accordance with the Adviser’s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Independent Trustees and, in some cases, the prior approval of the SEC. We rely on the Exemptive Relief that has been granted by the SEC to certain of our affiliates to permit us to co-invest with other funds managed by the Adviser or certain of its affiliates, including Investcorp Credit Management BDC, Inc., in a manner consistent with our investment objective, positions, policies, strategies and restrictions as well as regulatory requirements and other pertinent factors. Pursuant to such Exemptive Relief, we will generally be permitted to co-invest with certain of our affiliates if a “required majority” (as defined in Section 57(o) of the 1940 Act) of our Independent Trustees make certain conclusions in connection with a co-investment transaction, including that (1) the terms of the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and (3) the investment by our affiliates would not disadvantage us, and our participation would not be on a basis different from or less advantageous than that on which our affiliates are investing. The Adviser’s allocation policy seeks to ensure equitable allocation of investment opportunities between us and other funds managed by the Adviser or its affiliates. As a result of the Exemptive Relief, there could be significant overlap in our investment portfolio and the investment portfolio of other funds established by the Adviser or its affiliates that could avail themselves of the Exemptive Relief. </t>
        </is>
      </c>
      <c r="C29" s="4" t="inlineStr">
        <is>
          <t xml:space="preserve"> </t>
        </is>
      </c>
      <c r="D29" s="4" t="inlineStr">
        <is>
          <t xml:space="preserve"> </t>
        </is>
      </c>
      <c r="E29" s="4" t="inlineStr">
        <is>
          <t xml:space="preserve"> </t>
        </is>
      </c>
    </row>
    <row r="30">
      <c r="A30" s="4" t="inlineStr">
        <is>
          <t>Risks Relating to our Investments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Risks Relating to our Investments Economic recessions or downturns could adversely affect our portfolio companies, leading to defaults on our investments, which would harm our operating results. Many of the portfolio companies in which we expect to make investments are likely to be susceptible to economic slowdowns or recessions and may be unable to repay our loans during such periods. In such event, the number of our non-performing assets is likely to increase and the value of our portfolio is likely to decrease during such periods.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The lack of liquidity in our investments may adversely affect our business. We may acquire a significant percentage of our Portfolio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Board. As part of the valuation process, we may take into account the following types of factors, if relevant, in determining the fair value of our investments: • available current market data, including relevant and applicable market trading and transaction comparables; • applicable market yields and multiples; • security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principal market and enterprise value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We may hold the loans and debt securities of leveraged companies that may, due to the significant operating volatility typical of such companies, enter into bankruptcy proceedings, and we could lose all or part of our investment, which would harm our operating results.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Leveraged companies may also experience bankruptcy or similar financial distress. The bankruptcy process has a number of significant inherent risks. Many events in a bankruptcy proceeding are the product of contested matters and adversarial proceedings and are beyond the control of the creditors. A bankruptcy filing by a portfolio company may adversely and permanently affect that company. If the proceeding is converted to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loans or debt or equity securities that we hold. We may incur expenses to the extent necessary to seek recovery upon default or to negotiate new terms, which may include the waiver of certain financial covenants, with a defaulting portfolio company. Credit risk is the potential loss we may incur from a failure of a company to make payments according to the terms of a contract. We are subject to credit risk because of our strategy of investing in the debt of leveraged companies. Our exposure to credit risk on our investments is limited to the fair value of the investments. There may be circumstances where our debt investments could be subordinated to claims of other creditors or we could be subject to lender liability claims. Even though we expect to structure most of our investments as secured loan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or actions to compel and collect payments from the borrower outside the ordinary course of business. 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will rely on the ability of the Adviser’s investment professionals to obtain adequate information to evaluate the potential returns and risks from investing in these companies. If we are unable to uncover all material information about these companies, we may not make a fully informed investment decision, and we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trustees and investment adviser may, in the ordinary course of business, be named as defendants in litigation arising from our investments in portfolio companies. Risks related to the transition away from LIBOR. Following their publication on June 30, 2023, no settings of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Company. Our investments may include PIK interest. To the extent that we invest in loans with a PIK interest component and the accretion of PIK interest constitutes a portion of our income, we will be exposed to risks associated with the requirement to include such non-cash income in taxable and accounting income prior to receipt of cash, including the following: • loans with a PIK interest component may have higher interest rates that reflect the payment deferral and increased credit risk associated with these instruments, and PIK instruments generally represent a significantly higher credit risk than coupon loans; • loans with a PIK interest component may have unreliable valuations because their continuing accruals require continuing judgments about the collectability of the deferred payments and the value of any associated collateral; • the deferral of PIK interest increases the loan-to-value ratio, which is a fundamental measure of loan risk; and • even if the accounting conditions for PIK interest accrual are met, the borrower could still default when the borrower’s actual payment is due at the maturity of the loan.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Beyond the asset diversification requirements associated with our qualification as a RIC under the Code, we do not have fixed guidelines for diversification. To the extent that we assume large positions in the securities of a small number of issuers or our investments are concentrated in relatively few industrie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ur portfolio will lack diversification among portfolio companies, which will subject us to a risk of significant loss if one or more of these companies default on their obligations under any of their debt instruments. Our portfolio may hold a limited number of portfolio companies. Beyond the asset diversification requirements associated with our qualification as a RIC, we will not have fixed guidelines for diversification, and our investments may be concentrated in relatively few companies. As our portfolio is less diversified than the portfolios of some larger funds, we are more susceptible to failure if a single loan fails. Similarly, the aggregate returns we realize may be significantly adversely affected if a small number of investments perform poorly or if we need to write down the value of any one investment. Our portfolio may be concentrated in a limited number of industries, which may subject us to a risk of significant loss if there is a downturn in a particular industry in which a number of our investments are concentrated. As of June 30, 2023, our investments in the trading companies &amp; distributors industry represented approximately 14.79% of the fair value of our portfolio, our investments in the IT Services industry represented approximately 13.79% of the fair value of our portfolio, our investments in the professional services industry represented approximately 11.67% of the fair value of our portfolio and our investments in the containers &amp; packaging industry represented approximately 11.31% of our portfolio.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Our investments in the trading companies &amp; distributors industry face considerable uncertainties including significant regulatory challenges. Our investments in portfolio companies that operate in the trading companies &amp; distributors industry represent approximately 14.79% of our total portfolio as of June 30, 2023. Portfolio companies in the trading companies &amp; distributors sector are subject to many risks, including the negative impact of regulation, a competitive marketplace, decreased consumer demand and supply-chain disruptions. Adverse economic, business, or regulatory developments affecting the trading companies &amp; distributors sector, including trade policies, treaties and tariffs between the United States and other countries, could have a negative impact on the value of our investments in portfolio companies operating in this industry, and therefore could negatively impact our business and results of operations. Our investments in the IT Services industries face considerable uncertainties including substantial regulatory challenges. Our investments in portfolio companies that operate in the IT Services industry represented approximately 13.79% in the aggregate, of our total portfolio as of June 30, 2023. The value of our investments in information technology companies may decline if they are not able to commercialize their technology, products, business concepts or services. Additionally, although some of our portfolio companies may already have a commercially successful product or product line at the time of our investment, information technology, e-commerce, life science, and energy technology-related products and services often have a more limited market or life span than products in other industries. The ultimate success of these companies often depends on their ability to continually innovate in increasingly competitive markets. If they are unable to do so, our investment returns could be adversely affected and their ability to service their debt obligations to us could be impaired. Our portfolio companies may be unable to successfully acquire or develop any new products, and the intellectual property they currently hold may not remain viable. Even if our portfolio companies are able to develop commercially viable products, the market for new products and services is highly competitive and rapidly changing. Neither our portfolio companies nor we will have any control over the pace of technology development. Commercial success is difficult to predict, and the marketing efforts of our portfolio companies may not be successful. Our investments in the professional services industry face considerable uncertainties including significant regulatory challenges. Our investments in portfolio companies that operate in the professional services industry represent approximately 11.67% of our total portfolio as of June 30, 2023. Our investments in portfolio companies in the professional services sector include those that provide services related to data and information, building, cleaning and maintenance services, and energy efficiency services. Portfolio companies in the professional services sector are subject to many risks, including the negative impact of regulation, changing technology, a competitive marketplace and difficulty in obtaining financing. Portfolio companies in the professional services industry must respond quickly to technological changes and understand the impact of these changes on customers’ preferences. Adverse economic, business, or regulatory developments affecting the professional services sector could have a negative impact on the value of our investments in portfolio companies operating in this industry, and therefore could negatively impact our business and results of operations. Our investments in the containers &amp; packaging industry face considerable uncertainties including significant regulatory challenges. Our investments in portfolio companies that operate in the containers &amp; packaging industry represent approximately 11.31% of our total portfolio as of June 30, 2023. Portfolio companies in the containers &amp; packaging sector are subject to many risks, including the negative impact of legislation and regulations, a competitive marketplace, decreased consumer demand and supply-chain disruptions. Adverse economic, business, or regulatory developments affecting the containers &amp; packaging sector, including changes in laws and regulations, could have a negative impact on the value of our investments in portfolio companies operating in this industry, and therefore could negatively impact our business and results of operations. 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a subsequent financing; or (3) attempt to preserve or enhance the value of our investment. However, we may elect not to make follow-on investments or lack sufficient funds to make those investments. We will have the discretion to make any follow-on investments, subject to the availability of capital resource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do not want to increase our concentration of risk, we prefer other opportunities, we are subject to BDC requirements that would prevent such follow-on investments, or the follow-on investment would affect our qualification as a RIC. Because we generally will not hold controlling equity interests in our portfolio companies, we may not be able to exercise control over our portfolio companies or to prevent decisions by management of our portfolio companies that could decrease the value of our investments. We will not hold controlling equity positions in any of the portfolio companies included in our portfolio and, although we may do so in the future, we do not currently intend to hold controlling equity positions in our portfolio companies. As a result, we will be subject to the risk that a portfolio company may make business decisions with which we disagree, and that the management and/or shareholders of a portfolio company may take risks or otherwise act in ways that are adverse to our interests. Due to the lack of liquidity of the debt and equity investments that we expect to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ability to make shareholder distributions. We are subject to the risk that the debt investments we make in portfolio companies may be repaid prior to maturity. We expect that our investments will generally allow for repayment at any time subject to certain penalties. When this occurs, we may reinvest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 to prepay amounts owed to us. Additionally, prepayments could negatively impact our ability to make, or the amount of, shareholder distributions with respect to our Shares. Defaults by our portfolio companies will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which may include the waiver of certain financial covenants—with a defaulting portfolio company. These expenses could materially and adversely affect our operating results and cash flow. If our portfolio companies are unable to protect thei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The intellectual property held by our portfolio companies often represents a substantial portion of the collateral securing our investments and/or constitutes a significant portion of the portfolio companies’ value and may be available in a downside scenario to repay our loan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 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 Any unrealized losses we experience on our loan portfolio may be an indication of future realized losses, which could reduce our income available for distribution. As a BDC, we will be required to carry our investments at market value or, if no market value is ascertainable, at the fair value as determined in good faith by the Board.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Our investments in leveraged portfolio companies may be risky, and you could lose all or part of your investment.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deterioration in the value of any collateral and a reduction in the likelihood of our realizing any guarant</t>
        </is>
      </c>
      <c r="C32" s="4" t="inlineStr">
        <is>
          <t xml:space="preserve"> </t>
        </is>
      </c>
      <c r="D32" s="4" t="inlineStr">
        <is>
          <t xml:space="preserve"> </t>
        </is>
      </c>
      <c r="E32" s="4" t="inlineStr">
        <is>
          <t xml:space="preserve"> </t>
        </is>
      </c>
    </row>
    <row r="33">
      <c r="A33" s="4" t="inlineStr">
        <is>
          <t>Risks Relating to an Investment in Our Shares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 xml:space="preserve">Risks Relating to an Investment in Our Shares An investment in our shares will have limited liquidity. Our shares constitute illiquid investments for which there is not, and will likely not be, a secondary market at any time. Investing in the Fund is suitable only for sophisticated investors and requires the financial ability and willingness to accept the high risks and lack of liquidity inherent in an investment in the Fund. Shareholders must be prepared to bear the economic risk of an investment in our shares for an extended period of time. The shares have not been registered under the Securities Act or any state securities laws and, unless so registered, may not be offered or sold except pursuant to an exemption from, or in a transaction not subject to, the registration requirements of the Securities Act and applicable state securities laws. There are restrictions on the ability of holders of our shares to transfer shares in excess of the restrictions typically associated with a private placement of securities under Regulation D and other exemptions from registration under the Securities Act, including restrictions to prevent all or any portions of our assets to constitute “plan assets” under ERISA or Section 4975 of the Code. We are relying on an exemption from registration under the Securities Act and state securities laws in offering shares pursuant to the Subscription Agreements. As such, absent an effective registration statement covering our shares, such shares may be resold only in transactions that are exempt from the registration requirements of the Securities Act and under any other applicable securities laws and in accordance with the terms of the relevant Subscription Agreement. In addition, under the Subscription Agreement, no shares may be sold or transferred in the event that such transfer would, among other things, (i) constitute a non-exempt “prohibited transaction” under Section 406 of ERISA, or Section 4975 of the Code, or (ii) cause all or any portion of the assets of the Fund to constitute “plan assets” under ERISA or Section 4975 of the Code. Our shares have limited transferability which could delay, defer or prevent a transaction or a change of control of the Fund that might involve a premium price for our securities or otherwise be in the best interest of our shareholders. There is a risk that you may not receive distributions or that our distributions may not grow over time or a portion of your distributions may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herein. Due to the asset coverage test applicable to us under the 1940 Act as a BDC, we may be limited in our ability to make distributions. If we violate certain covenants under any existing or future credit facilities or other leverage, we may be limited in our ability to make distributions. If we declare a distribution, we may be forced to sell some of our investments in order to make cash distribution payments. To the extent we make distributions to shareholders that include a return of capital, such portion of the distribution essentially constitutes a return of the shareholder’s investment. Although such return of capital may not be taxable, such distributions would generally decrease a shareholder’s basis in our shares and may therefore increase such shareholder’s tax liability for capital gains upon the future sale of such Shares. A return of capital distribution may cause a shareholder to recognize a capital gain from the sale of our shares even if the shareholder sells its shares for less than the original purchase price. All distributions will be made at the discretion of our Board and will depend on our earnings, financial condition, maintenance of RIC status, compliance with applicable BDC regulations, and such other factors as our Board may deem relative from time to time. We cannot assure you that we will make distributions to our shareholders in the future. We may in the future choose to pay dividends in our own shares, in which case you may be required to pay tax in excess of the cash you receive. We may distribute taxable dividends that are payable in part in our shares. Under certain applicable provisions of the Code and the Treasury regulations, distributions payable in cash or in shares of shares at the election of shareholders are treated as taxable dividends. The IRS has issued a revenue procedure with respect to publicly offered RICs indicating that this rule will apply if the total amount of cash to be distributed is not less than 20% of the total distribution. Under this revenue procedure, if too many shareholders elect to receive their distributions in cash, each such shareholder would receive a pro rata share of the total cash to be distributed and would receive the remainder of their distribution in Shares. If we are able to and decide to make any distributions consistent with this revenue procedure that are payable in part in our shares, taxable shareholders receiving such dividends will be required to include the full amount of the dividend (whether received in cash, our shares, or combination thereof) as ordinary income (or as long-term capital gain to the extent such distribution is properly reported as a capital gain dividend) to the extent of our current and accumulated earnings and profits for U.S. federal income tax purposes. As a result, a U.S. shareholder may be required to pay tax with respect to such dividends in excess of any cash received. If a U.S. shareholder sells the shares it receives as a dividend in order to pay this tax, the sales proceeds may be less than the amount included in income with respect to the dividend, depending on the net asset value of our shares at the time of the sale. Furthermore, with respect to non-U.S. shareholders, we may be required to withhold U.S. federal income tax with respect to such dividends, including in respect of all or a portion of such dividend that is payable in shares. Shareholders may be subject to the short-swing profits rules under the Exchange Act as a result of an investment in us. Persons with the right to appoint a director/trustee or who hold more than 10% of a class of our shares may be subject to Section 16(b) of the Exchange Act, which recaptures for the benefit of the issuer profits from the purchase and sale of registered stock within a six-month period. </t>
        </is>
      </c>
      <c r="C35" s="4" t="inlineStr">
        <is>
          <t xml:space="preserve"> </t>
        </is>
      </c>
      <c r="D35" s="4" t="inlineStr">
        <is>
          <t xml:space="preserve"> </t>
        </is>
      </c>
      <c r="E35" s="4" t="inlineStr">
        <is>
          <t xml:space="preserve"> </t>
        </is>
      </c>
    </row>
    <row r="36">
      <c r="A36" s="4" t="inlineStr">
        <is>
          <t>Risks Related to U.S. Federal Income Tax [Member]</t>
        </is>
      </c>
      <c r="B36" s="4" t="inlineStr">
        <is>
          <t xml:space="preserve"> </t>
        </is>
      </c>
      <c r="C36" s="4" t="inlineStr">
        <is>
          <t xml:space="preserve"> </t>
        </is>
      </c>
      <c r="D36" s="4" t="inlineStr">
        <is>
          <t xml:space="preserve"> </t>
        </is>
      </c>
      <c r="E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row>
    <row r="38">
      <c r="A38" s="4" t="inlineStr">
        <is>
          <t>Risk [Text Block]</t>
        </is>
      </c>
      <c r="B38" s="4" t="inlineStr">
        <is>
          <t>Risks Related to U.S. Federal Income Tax We will be subject to corporate-level U.S. federal income tax if we are unable to maintain our qualification as a RIC under Subchapter M of the Code. To obtain and maintain our qualification as a RIC under Subchapter M of the Code, we must meet certain source-of-income, asset diversification and distribution requirements. The source-of-income requirement will be satisfied if we obtain at least 90% of our income for each year from dividends, interest, gains from the sale of stock or securities or similar sources. The distribution requirement for a RIC is satisfied if we timely distribute at least 90% of our net ordinary income and net short-term capital gains in excess of net long-term capital losses, if any, to our shareholders on an annual basis. Because we incur debt, we will be subject to certain asset coverage ratio requirements under the 1940 Act and financial covenants under loan and credit agreements that could, under certain circumstances, restrict us from making distributions necessary to maintain our qualification as a RIC. If we are unable to obtain cash from other sources, we may fail to obtain or maintain our qualification as a RIC and, thus, may be subject to corporate-level U.S. federal income tax. To obtain and maintain our qualification as a RIC, we must also meet certain asset diversification requirements at the end of each calendar quarter. Failure to meet these tests may result in our having to dispose of certain investments quickly in order to prevent the loss of our qualification as a RIC. Because most of our investments are in private or thinly-traded public companies, any such dispositions may be made at disadvantageous prices and may result in substantial losses. In addition, the Fund anticipates that it may have difficulty satisfying the asset diversification requirements as the Fund deploys initial capital and builds its portfolio. No certainty can be provided that we will satisfy the asset diversification requirements or the other requirements necessary to obtain and maintain our qualification as a RIC. If we fail to obtain and maintain our qualification as a RIC for any reason and become subject to corporate-level U.S. federal income tax, the resulting corporate income taxes could substantially reduce our net assets, the amount of income available for distributions to our shareholders and the amount of funds available for new investments. Such a failure may have a material adverse effect on us and our shareholders. We may have difficulty paying our required distributions if we recognize income before, or without, receiving cash representing such income. For U.S. federal income tax purposes, we will include in income certain amounts that we have not yet received in cash, such as the accrual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and increases in loan balances as a result of contracted PIK arrangements will be included in income before we receive any corresponding cash payments. We also may be required to include in income certain other amounts that we will not receive in cash. To the extent the Fund invests in OID instruments, including PIK, zero coupon bonds, and debt securities with attached warrants, investors will be exposed to the risks associated with the inclusion of such non-cash income in taxable and accounting income prior to receipt of cash, including the following: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Use of PIK and OID securities may provide certain benefits to the Adviser because an election to defer PIK interest payments by adding them to principal increases the Fund’s net assets and, thus, increases future base management fees to the Adviser and, because interest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which is a measure of the riskiness of a loan; • OID creates the risk of non-refundable cash payments to the Adviser based on non-cash accruals that may never be realized; • The Fund may be required under the tax laws to make distributions of OID income to shareholders without receiving any cash. Such required cash distributions may have to be paid from offering proceeds or the sale of fund assets; and • The required recognition of OID, including PIK, interest for U.S. federal income tax purposes may have a negative impact on liquidity, because it represents a non-cash component of the Fund’s taxable income that must, nevertheless, be distributed in cash to investors to avoid it being subject to corporate level taxation. Since in certain cases we may recognize income before or without receiving cash representing such income, we may have difficulty meeting the requirement to timely distribute at least 90% of our net ordinary income and net short-term capital gains in excess of net long-term capital losses, if any, to maintain our qualification as a RIC. In such a case, we may have to sell some of our investments at times we would not consider advantageous or raise additional debt or equity capital or reduce new investment originations to meet these distribution requirements. If we are not able to obtain such cash from other sources, we may fail to obtain or maintain our qualification as a RIC and thus be subject to corporate-level U.S. federal income tax. Non-U.S. shareholders may be subject to withholding of U.S. federal income tax on dividends paid by us. Distributions of our “investment company taxable income” to a non-U.S. shareholder that are not effectively connected with the non-U.S. shareholder’s conduct of a trade or business within the United States will be subject to withholding of U.S. federal income tax at a 30% rate (or lower rate provided by an applicable income tax treaty) to the extent of the Fund’s current or accumulated earnings and profits. Certain properly reported dividends are generally exempt from withholding of U.S. federal income tax where they are paid in respect of our (1) “qualified net interest income” (generally, the U.S.-source interest income, other than certain contingent interest and interest from obligations of a corporation or partnership in which we or the non-U.S. shareholder are at least a 10% equity holder, reduced by expenses that are allocable to such income) or (2) “qualified short-term capital gains” (generally, the excess of our net short-term capital gain over the net long-term capital loss for such taxable year), and certain other requirements are satisfied. However, no assurance can be given as to whether any of our distributions will be eligible for this exemption from U.S. withholding tax or, if eligible, will be reported as such by us. Furthermore, in the case of our shares held through an intermediary, the intermediary may have withheld U.S. federal income tax even if we reported the payment as an interest-related dividend or short-term capital gain dividend. Since our shares will be subject to significant transfer restrictions, and an investment in our shares will generally be illiquid, non-U.S. shareholders whose distributions on our shares are subject to U.S. withholding tax may not be able to transfer their shares of our shares easily or quickly or at all. A failure of any portion of our distributions to qualify for the exemption for interest-related dividends or short-term capital gain dividends would not affect the treatment of non-U.S. shareholders that qualify for an exemption from U.S. withholding tax on dividends by reason of their special status (for example, foreign government-related entities and certain pension funds resident in favorable treaty jurisdictions). We cannot predict how tax reform legislation will affect us, our investments, or our share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RS and the U.S. Treasury Department. Recent legislation has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t>
        </is>
      </c>
      <c r="C38" s="4" t="inlineStr">
        <is>
          <t xml:space="preserve"> </t>
        </is>
      </c>
      <c r="D38" s="4" t="inlineStr">
        <is>
          <t xml:space="preserve"> </t>
        </is>
      </c>
      <c r="E38" s="4" t="inlineStr">
        <is>
          <t xml:space="preserve"> </t>
        </is>
      </c>
    </row>
    <row r="39">
      <c r="A39" s="4" t="inlineStr">
        <is>
          <t>Risks Relating to the Current Environment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 xml:space="preserve">Risks Relating to the Current Environment The COVID-19 pandemic has caused severe disruptions in the U.S. economy and has disrupted financial activity in the areas in which we or our portfolio companies may operate. The COVID-19 pandemic has resulted in adverse consequences for us and our portfolio companies. While many countries, including the United States, have relaxed or eliminated the early public health restrictions adopted in response to the COVID-19 pandemic, the outbreak of new, worsening strains of COVID-19 may result in a resurgence in the number of reported cases and hospitalizations. Such increases in cases could lead to the re-introduction of restrictions and business shutdowns in certain states, counties and cities in the United States and globally. While these developments have had adverse consequences for our portfolio companies, the adverse effects of the COVID-19 pandemic on our operations and the operations of the Adviser, including with respect to us, have been reduced since the height of the pandemic. The Adviser continues to monitor the COVID-19 situation globally and is prepared to adapt office working patterns as required to ensure the safety of its employees and clients who visit the Adviser’s office locations. In addition, Adviser’s cybersecurity policies are applied consistently when working remotely or in the office. These potential impacts, while uncertain, could adversely affect our and our portfolio companies’ operating results.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The effects of a public health emergency may materially and adversely impact (i) the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repay debt obligations, on a timely basis or at all, or (iv) our ability to source, manage and divest investments and achieve our investment objectives, all of which could result in significant losses to us. We will also be negatively affected if the operations and effectiveness of the Adviser or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and our portfolio companies. The extent of the impact of any public health emergency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Any public health emergency or the threat thereof, and the resulting financial and economic market uncertainty could have a significant adverse impact on us and the fair value of our investments and our portfolio companies. Adverse developments in the credit markets may impair our ability to secure debt financing. In past the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As a result, it may be difficult for us to obtain desired financing to finance the growth of our investments on acceptable economic terms, or at all, during such periods of market volatility. If we are unable to consummate credit facilities on commercially reasonable terms, our liquidity may be reduced significantly. If we are unable to repay amounts outstanding unde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Further downgrades of the U.S. credit rating, impending automatic spending cuts or another government shutdown could negatively impact our liquidity, financial condition and earning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in the federal debt ceiling in June 2023,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United States Federal Reserv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Global economic, regulatory and market conditions may adversely affect our business, results of operations and financial condition, including our revenue growth and profitability. From time to time, social and political tensions in the United States and around the world, may contribute to increased market volatility, may have long-term effects on the U.S. and worldwide financial markets, and may cause economic uncertainties or deterioration in the United States and worldwide. For example, U.S. and global capital markets experienced extreme volatility and disruption during the economic downturn that began in mid-2007, and the U.S. economy was in a recession for several consecutive calendar quarters during the same period. Volatility in the global financial markets resulting from relapse of the Eurozone crisis, geopolitical developments in Eastern Europe, turbulence in the Chinese stock markets and global commodity markets, the United Kingdom’s departure from the European Union (“EU”) or otherwise could have a material adverse effect on our business, financial condition and results of operations. Volatility in the global financial markets could have an adverse effect on the United States and could result from a number of causes, including a relapse in the Eurozone crisis, geopolitical developments in Eastern Europe, turbulence in the Chinese stock markets and global commodity markets or otherwise. In 2010, a financial crisis emerged in Europe, triggered by high budget deficits and rising direct and contingent sovereign debt in Greece, Ireland, Italy, Portugal and Spain, which created concerns about the ability of these nations to continue to service their sovereign debt obligations. While the financial stability of many of such countries has improved significantly, risks resulting from any future debt crisis in Europe or any similar crisis could have a detrimental impact on the global economic recovery, sovereign and non-sovereign debt in these countries and the financial condition of European financial institutions. Market and economic disruptions have affected, and may in the future affect, consumer confidence levels and spending, personal bankruptcy rates, levels of incurrence and default on consumer debt and home prices, among other factors.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occurrence of events similar to those in recent years, such as the aftermath of the war in Iraq, instability in Afghanistan, Pakistan, Egypt, Libya, Syria, Russia, Ukraine and the Middle East, ongoing epidemics of infectious diseases in certain parts of the world, such as the COVID-19 outbreak, terrorist attacks in the U.S. and around the world, social and political discord, debt crises, sovereign debt downgrades, continued tensions between North Korea and the United States and the international community generally, new and continued political unrest in various countries, such as Venezuela, the exit or potential exit of one or more countries from the EU or the Economic and Monetary Union, the change in the U.S. president and the new administration, among others, may result in market volatility, may have long term effects on the U.S. and worldwide financial markets, and may cause further economic uncertainties in the U.S. and worldwide. In addition, the foreign and fiscal policies of foreign nations, such as Russia and China, may have a severe impact on the worldwide and U.S. financial markets. Capital markets disruption and economic uncertainty may make it difficult to obtain new indebtedness and any failure to do so could have a material adverse effect on our business, financial condition or results of operations. Capital markets disruptions and economic uncertainty may make it difficult to obtain new indebtedness with favorable terms and any failure to do so could have a material adverse effect on our business. The debt capital that will be available to us in the future, if at all, may be at a higher cost and on less favorable terms and conditions than what we currently expect, including being at a higher cost in rising rate environments. An inability to obtain new indebtedness could have a material adverse effect on our business, financial condition or results of operations. </t>
        </is>
      </c>
      <c r="C41" s="4" t="inlineStr">
        <is>
          <t xml:space="preserve"> </t>
        </is>
      </c>
      <c r="D41" s="4" t="inlineStr">
        <is>
          <t xml:space="preserve"> </t>
        </is>
      </c>
      <c r="E41" s="4" t="inlineStr">
        <is>
          <t xml:space="preserve"> </t>
        </is>
      </c>
    </row>
    <row r="42">
      <c r="A42" s="4" t="inlineStr">
        <is>
          <t>General Risks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Risk [Text Block]</t>
        </is>
      </c>
      <c r="B44" s="4" t="inlineStr">
        <is>
          <t>General Risks We are subject to risks related to corporate social responsibility.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The consideration of ESG factors as part of the Adviser’s investment process and the exclusion of certain investments due to ESG considerations may reduce the types and number of investment opportunities available to the Fund. As a result, the Fund may underperform other funds that do not consider ESG factors or exclude investments due to ESG considerations. However, the Adviser will likely not make investment decisions for the Fund solely on the basis of ESG considerations. In evaluating an investment that may have scored less favorably on ESG factors initially, the Adviser will consider other factors in its investment decision. Additionally, new regulatory initiatives related to ESG could adversely affect our business. The failure in cyber security systems, as well as the occurrence of events unanticipated in our disaster recovery systems and management continuity planning could impair our ability to conduct business effectively. The occurrence of a disaster such as a cyber-attack against us or against a third-party that has access to our data or networks, a natural catastrophe, an industrial accident, a terrorist attack or war, disease pandemics,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We depend heavily upon computer systems to perform necessary business functions. Despite our implementation of a variety of security measures, our computer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In addition, cybersecurity has become a top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 Additionally, remote working environments may be less secure and more susceptible to cyber-attacks, including phishing and social engineering attempts. We are dependent on information systems and systems failures could significantly disrupt our business, which may, in turn, negatively affect the net asset value of our shares and our ability to pay dividends. Our business is highly dependent on the communications and information systems of the Adviser, which are provided to us on behalf of the Adviser by Investcorp pursuant to the Services Agreement directly or through third party service providers. Any failure or interruption of those systems, including as a result of the termination of the Services Agreement or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net asset value of our shares and our ability to pay dividends to our shareholders. Increased geopolitical unrest, terrorist attacks, or acts of war may affect any market for our shares, impact the businesses in which we invest, and harm our business, operating results, and financial conditions. Terrorist activity and the continued threat of terrorism and acts of civil or international hostility, both within the United States and abroad, as well as ongoing military and other actions and heightened security measures in response to these types of threats, may cause significant volatility and declines in the global markets, loss of life, property damage, disruptions to commerce and reduced economic activity, which may negatively impact the businesses in which we invest directly or indirectly and, in turn, could have a material adverse impact on our business, operating results, and financial condition. Losses from terrorist attacks are generally uninsurable.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re is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mpact of Russian Invasion of Ukraine The Russian invasion of Ukraine has negatively affected the global economy and has resulted in significant disruptions in financial markets and increased macroeconomic uncertainty. In addition, governments around the world have responded to Russia’s invasion by imposing economic sanctions and export controls on certain industry sectors, companies and individuals in or associated with Russia. Russia has imposed its own restrictions against investors and countries outside Russia and has proposed additional measures aimed at non-Russian-owned businesses. Businesses in the U.S. and globally have experienced shortages in materials and increased costs for transportation, energy and raw materials due, in part, to the negative effects of the war on the global economy. The escalation or continuation of the war between Russia and Ukraine or other hostilities presents heightened risks relating to cyber-attacks, the frequency and volume of failures to settle securities transactions, supply chain disruptions, inflation, as well as the potential for increased volatility in commodity, currency and other financial markets. The extent and duration of the war, sanctions and resulting market disruptions, as well as the potential adverse consequences for our portfolio companies are difficult to predict.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New or amended laws or regulations governing our operations may adversely affect our busines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Additionally, changes to the laws and regulations governing our operations related to permitted investments may cause us to alter our investment strategy in order to avail ourselves of new or different opportunities. Such changes could result in material differences to the strategies and plans set forth in this Annual Report and our filings with the SEC, and may shift our investment focus from the areas of expertise of the Adviser to other types of investments in which the Adviser may have little or no expertise or experience. Any such changes, if they occur, could have a material adverse effect on our results of operations and the value of your investment.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Note 3. Recent Accounting Pronounc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4. Investments The Company uses the net proceeds from private placements to invest in portfolio companies in accordance with the Company’s investment objective and strategies and for general corporate purposes. The Company’s investments will be primarily in middle-market companies that have annual revenues of at least $ 75 million and EBITDA of at least $ 15 million through first lien, unitranche, second lien, and unsecured debt financing, often with corresponding equity of portfolio companies through warrants. The Company expects that such equity investments will make up less than 1 % of the Company’s total assets (measured at the time of investment). a. Certain Risk Factors In the ordinary course of business, the Company manages a variety of risks including market risk, liquidity risk and credit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With respect to liquidity risk, the Company’s assets may, at any time, include securities and other financial instruments or obligations that are illiquid or thinly traded, making the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Credit risk is the potential loss the Company may incur from a failure of an issuer to make payments according to the terms of a contract. The Company is subject to credit risk because of its strategy of investing in the debt of leveraged companies. The Company’s exposure to credit risk on its investments is limited to the fair value of the investments. b. Investments Investment purchases, sales and principal payments/paydowns are summarized below for the year ended June 30, 2023 and for the period from May 26, 2022 (inception) to June 30, 2022. These purchase and sale amounts exclude derivative instruments as well as non-cash restructurings.
Year Ended May 26, 2022
Investment purchases, at cost (including PIK interest) $ 52,007,313 $ 8,239,102
Investment sales and payments/paydowns 7,557,432 12,654 The composition of the Company’s investments as of June 30, 2023 as a percentage of the total portfolio, at amortized cost and fair value are as follows:
Investment at Percentage Investments at Percentage
Senior Secured First Lien Debt Investments $ 52,762,014 99.6 % $ 52,321,393 99.6 %
Equity, Warrants and Other Investments 200,000 0.4 197,722 0.4
Total $ 52,962,014 100.0 % $ 52,519,115 100.0 % The composition of the Company’s investments as of June 30, 2022 as a percentage of the total portfolio, at amortized cost and fair value are as follows:
Investment at Percentage Investments at Percentage
Senior Secured First Lien Debt Investments $ 8,227,582 100.0 % $ 8,226,703 100.0 %
Total $ 8,227,582 100.0 % $ 8,226,703 100.0 % The following table shows the portfolio composition by industry grouping at fair value at June 30, 2023:
Industry Classification Investments Percentage of
Trading Companies &amp; Distributors $ 7,767,915 14.79 %
IT Services 7,243,687 13.79
Professional Services 6,129,569 11.67
Containers &amp; Packaging 5,940,657 11.31
Machinery 4,340,574 8.27
Hotels, Restaurants, and Leisure 3,585,916 6.83
Diversified Consumer Services 2,977,330 5.67
Software 2,825,751 5.38
Automotive Retail 2,738,051 5.21
Entertainment 2,387,500 4.55
Health Care Providers &amp; Services 2,348,366 4.47
Consumer Staples Distribution &amp; Retail 2,263,800 4.31
Specialty Retail 1,970,000 3.75
Total $ 52,519,115 100.00 % The following table shows the portfolio composition by industry grouping at fair value at June 30, 2022:
Industry Classification Investments Percentage of
Professional Services $ 3,384,481 41.14 %
IT Services 2,906,447 35.33
Chemicals 1,935,775 23.53
Total $ 8,226,703 100.00 % The following table shows the portfolio composition by geographic grouping at fair value at June 30, 2023:
Geographic Region Investments Percentage of
U.S. Northeast $ 18,694,782 35.61 %
U.S. West 11,796,896 22.46
U.S. Southwest 7,071,340 13.46
U.S. Southeast 6,693,051 12.74
U.S. Midwest 5,437,296 10.35
International 2,825,750 5.38
Total $ 52,519,115 100.00 % The following table shows the portfolio composition by geographic grouping at fair value at June 30, 2022:
Geographic Region Investments Percentage of
U.S. Northeast $ 8,226,703 100.00 %
Total $ 8,226,703 100.00 % The Company’s investment objective is to generate current income and capital appreciation by targeting investment opportunities with favorable risk-adjusted returns and will invest in directly originated and highly negotiated transactions with a primary focus on the debt of middle-market companies in the United States. During the year ended June 30, 2023, the Company made investments in new and existing portfolio companies of approximately $ 50.9 million and $ 1.1 milli on, respectively, to which it was not previously contractually committed to provide financial support. During the year ended June 30, 2022 , the Company made investments of $ 8.2 million (fair value). The details of the Company’s investments have been disclosed on the Consolidated Schedule of Investments. c. Fair Value Measurements ASC 820 defines fair value as the price that would be received to sell an asset, or paid to transfer a liability, in an orderly transaction between market participants at the measurement date. ASC 820 also establishes a framework for measuring fair value and a valuation hierarchy that prioritizes the inputs used in the valuation of an asset or liability based upon their transparency. The valuation hierarchy gives the highest priority to unadjusted quoted prices in active markets for identical assets or liabilities (Level 1) and the lowest priority to unobservable inputs (Level 3). Classification within the hierarchy is based upon the lowest level of input that is significant to the fair value measurement. The Company’s assets and liabilities measured at fair value have been classified in the following three categories:
Level 1 valuation is based on unadjusted quoted prices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Level 3 valuation is based on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reflect the Company’s own assumptions about the assumptions that market participants would use in pricing the asset or liability, including assumptions about risk. Unobservable inputs are developed based on the best information available under the circumstances, which might include the Company’s own data. The Company’s own data used to develop unobservable inputs is adjusted if information is reasonably available without undue cost and effort that indicates that market participants would use different assumptions. The availability of observable inputs can vary from security to security and is affected by a wide variety of factors, including, for example, the type of security, whether the security is new and not yet established in the marketplace, the liquidity of the market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Estimates of fair value for cash and restricted cash are measured using observable, quoted market prices, or Level 1 inputs. All other fair value significant estimates are measured using unobservable inputs, or Level 3 inputs. The following table summarizes the classifications within the fair value hierarchy of the Company’s assets and liabilities measured at fair value as of June 30, 2023:
Level 1 Level 2 Level 3 Total
Assets
Investments
Senior Secured First Lien Debt Investments $ — $ — $ 52,321,393 $ 52,321,393
Equity, Warrants and Other Investments — — 197,722 197,722
Total Investments $ — $ — $ 52,519,115 $ 52,519,115 The following table summarizes the classifications within the fair value hierarchy of the Company’s assets and liabilities measured at fair value as of June 30, 2022:
Level 1 Level 2 Level 3 Total
Assets
Investments
Senior Secured First Lien Debt Investments $ — $ — $ 8,226,703 $ 8,226,703 The following table provides a reconciliation of the beginning and ending balances for investments that use Level 3 inputs for the year ended June 30, 2023:
Senior Equity, Total
Fair value at June 30, 2022 $ 8,226,703 $ — $ 8,226,703
Purchases (including PIK interest) 51,807,313 200,000 52,007,313
Sales ( 7,557,432 ) — ( 7,557,432 )
Amortization 217,280 — 217,280
Net realized gains (losses) 67,271 — 67,271
Transfers in — — —
Transfers out — — —
Net change in unrealized appreciation (depreciation) ( 439,742 ) ( 2,278 ) ( 442,020 )
Fair value at June 30, 2023 $ 52,321,393 $ 197,722 $ 52,519,115
Change in unrealized appreciation (depreciation) relating to $ ( 439,742 ) $ ( 2,278 ) $ ( 442,020 ) Transfers into Level 3 during or at the end of the reporting period are reported under Level 1 or Level 2 as of the beginning of the period. Transfers out of Level 3 during or at the end of the reporting period are reported under Level 3 as of the beginning of the period. Changes in unrealized gains (losses) relating to Level 3 instruments are included in "Net change in unrealized appreciation (depreciation) on non-controlled/non-affiliate company investments" on the Consolidated Statement of Operations. During the year ended June 30, 2023 , the Company did no t transfer any investments between Levels 1, 2 or 3. The following tables present the ranges of significant unobservable inputs used to value the Company’s Level 3 investments as of June 30, 2023 and June 30, 2022. These ranges represent the significant unobservable inputs that were used in the valuation of each type of investment. These inputs are not representative of the inputs that could have been used in the valuation of any one investment. For example, the highest PIK discount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Valuation Unobservable Weighted Range
Senior Secured First Lien $ 33,649,472 Income Approach Market Yields 12.8 % 10.1 % - 16.1 %
Senior Secured First Lien 2,263,801 Market Comparable EBITDA multiple 14.3 x 14.3 x
Senior Secured First Lien 16,408,120 Recent Transaction Recent Transaction N/A N/A
Equity, Warrants, and 197,722 Market Comparable EBITDA multiple 10.2 x 5.2 x- 11.4 x
Total $ 52,519,115
Fair Value Valuation Unobservable Weighted Range
Senior Secured First Lien $ 8,226,703 Recent Recent N/A N/A
Total $ 8,226,703 Fair value measurements categorized within Level 3 are sensitive to changes in the assumptions or methodology used to determine fair value and such changes could result in a significant increase or decrease in the fair value. Significant increases in illiquidity discounts, PIK discounts and market yields would result in significantly lower fair value measurements. Significant increases in implied volatility would result in significantly higher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5. Borrowings On September 9, 2022, the Company, through Investcorp US Institutional Private Credit SPV LLC, its wholly-owned subsidiary, entered into the 1.5 year, $ 25 million Capital One Revolving Financing Agreement with Capital One, which is secured by collateral consisting primarily of loans in the Company’s investment portfolio. On September 29, 2022, the Company amended the Capital One Revolving Financing Agreement to reduce the size of the Capital One Revolving Financing Agreement to $ 22.5 million. On June 14, 2023, the Company amended the Capital One Revolving Financing Agreement to increase the size of the Capital One Revolving Financing from $ 22.5 million to $ 40.0 million and extend the maturity date to June 14, 2028 (the “Maturity Date”). The Capital One Revolving Financing Agreement features a one-year reinvestment period and a six-month amortization period. Effective June 14, 2023, borrowings under the Capital One Revolving Financing Agreement generally bear interest at a rate per annum equal to SOFR plus 3.25 %, so long as no event of default has occurred (as defined in the Capital One Revolving Financing Agreement). The default interest rate will be equal to the interest rate then in effect plus 2.00 %. The Capital One Revolving Financing Agreement required the payment of an upfront fee of 0.50% of the available borrowings under the Capital One Revolving Financing Agreement at the closing and requires the payment of an unused fee of 0.75% annually for any undrawn amounts of the Capital One Revolving Financing Agreement. Borrowings under the Capital One Revolving Financing Agreement are based on a borrowing base . The Capital One Revolving Financing Agreement generally requires payment of interest and fees on a quarterly basis. All outstanding principal is due on the Maturity Date. The Capital One Revolving Financing Agreement also requires mandatory prepayment of interest and principal upon certain events. As of June 30, 2023 , there were $ 7.0 million in borrowings outstanding and $ 33.0 million was available under the Capital One Revolving Financing Agreement. As of June 30, 2022 , there were no borrowings outstanding as no revolving financing was established. For the year ended June 30, 2023, the weighted average outstanding debt balance and the weighted average stated interest rate under the Capital One Revolving Financing, in aggregate was $ 4.7 million and 3.93 %, respectively. For the year ended June 30, 2022 there was no revolving financing established. The fair value of the Company’s borrowing is estimated based on the rate at which similar facilities would be priced. At June 30, 2023, the fair value of the Company’s total borrowings was estimated at $ 7.0 million under the Capital One Revolving Financing, which the Company concluded was a Level 3 fair value. For the year ended June 30, 2022 there was no revolving financing established. Long-Term Debt Maturities Set forth below is the aggregate principal amount of our long-term debt as of June 30, 2023 (excluding unamortized premiums, net, unamortized debt issuance costs and note payable) maturing during the following years:
2024 $ —
2025 —
2026 —
2027 —
2028 7,000,000
Total long-term debt $ 7,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mnification, Guarantees, 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Indemnification, Guarantees, Commitments and Contingencies</t>
        </is>
      </c>
      <c r="B4" s="4" t="inlineStr">
        <is>
          <t xml:space="preserve">Note 6. Indemnification, Guarantees,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Company’s Board declared the following distributions during the year ended June 30, 2023:
Declared Ex-Date Record Date Pay Date Amount
January 17, 2023 (1) January 16, 2023 January 17, 2023 January 23, 2023 $ 0.665
May 4, 2023 March 30, 2023 March 31, 2023 July 14, 2023 $ 0.170
May 4, 2023 June 29, 2023 June 30, 2023 July 14, 2023 $ 0.440 (1) Declared prior to the Fund becoming a business development company. Loans purchased by the Company may include revolving credit agreements or other financing commitments obligating the Company to advance additional amounts on demand. As of June 30, 2022 , there were no unfunded commitments. The following table details the Company’s unfunded commitments to portfolio companies as of June 30, 2023:
Investments Unfunded Fair Annual Expiration
Flatworld Intermediate Corporation - Revolver $ 567,568 $ — 0.50 % 10/1/2027
Amerequip, LLC – Revolver 483,871 — 0.50 % 8/31/2027
Archer Systems, LLC - Revolver 301,587 — 0.50 % 8/11/2027
Evergreen North America Acquisitions, LLC - Revolver 110,425 — 0.50 % 8/13/2026
NWN Parent Holdings LLC - Revolver 242,382 — 0.50 % 5/7/2026
$ 1,705,83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Related Party Transactions Investment Advisory Agreement The Company is party to the Investment Advisory Agreement with the Adviser. Under the Investment Advisory Agreement, the Company pays the Adviser a fee for its services under the Investment Advisory Agreement consisting of two components: a base management fee (the “Management Fee”) and an incentive fee (the “Incentive Fee”). For the year ended June 30, 2023 , $ 161,123 in Management Fees were earned by the Adviser. The Management Fee is payable quarterly in arrears. The Management Fee is payable at an annual rate of 0.75 % of the average value of the weighted average (based on the number of shares outstanding each day in the quarter) of the Company’s net assets at the end of the two most recently completed calendar quarters. For the Company’s first calendar quarter, the Management Fee is calculated based on the weighted average of the Company’s net assets as of such quarter-end. The Management Fee is payable quarterly in arrears. The Incentive Fee consists of two components that are independent of each other, with the result that one component may be payable even if the other is not. The first part of the Incentive Fee is based on the Company’s income (the “Income Incentive Fee”) and the second part is based on its capital gains (the “Capital Gains Incentive Fee”), each as described below. The Company pays the Adviser an Income Incentive Fee each quarter equal to 12.50 % of the amount by which Pre-Incentive Fee Net Investment Income (as defined below) for the quarter exceeds a hurdle rate of 1.5 % (which is 6.0 % annualized) of the Company’s net assets at the end of the immediately preceding calendar quarter, subject to a “catch-up” provision. The 100 % “catch-up” provision for Pre-Incentive Fee Net Investment Income in excess of the 1.5 % “hurdle rate” is intended to provide the Adviser with an incentive fee of 12.50 % on all Pre-Incentive Fee Net Investment Income when that amount equals 1.7143 % in a calendar quarter ( 6.8571 % annualized), which, in each case, is the rate at which catch-up is achieved. Once the “hurdle rate” is reached and catch-up is achieved, 12.50 % of any Pre-Incentive Fee Net Investment Income in excess of 1.5 % in any calendar quarter is payable to the Adviser. “Pre-Incentive Fee Net Investment Income” means dividends (including reinvested dividends), interest and fee income accrued by the Company during the calendar quarter, minus operating expenses for the calendar quarter (including the Management Fee, expenses payable under the Administration Agreement (as defined below) to the Administrator (as defined below),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may not have received in cash. The Adviser is not obligated to reimburse the Company for any amount of such incentive fee if the Company incurs losses or does not receive deferred income which was previously accrued. As of June 30, 2023, there was no Income-Based Incentive Fee accrued, earned or payable to the Adviser under the Investment Advisory Agreement. The second component of the Incentive Fee, the Capital Gains Incentive Fee, will be determined and payable annually in arrears at the end of each calendar year or, in the event of the termination of the Investment Advisory Agreement, the date on which such event occurs. At the end of each calendar year (or termination of the Investment Advisory Agreement), the Company will pay the Adviser a Capital Gains Incentive Fee equal to 12.50 % of the difference, if positive, of the sum of the Company’s aggregate realized capital gains, if any, computed net of the Company’s aggregate realized capital losses, if any, and the Company’s aggregate unrealized capital depreciation, in each case from the Initial Closing. As of June 30, 2023 , there was no Capital Gains Fee accrued, earned or payable to the Adviser under the Investment Advisory Agreement. The Investment Advisory Agreement provides that, absent willful misfeasance, bad faith or gross negligence in the performance of the Adviser’s duties or by reason of the reckless disregard of its duties and obligations under the Investment Advisory Agreemen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services under the Investment Advisory Agreement or otherwise as the Adviser. Administration Agreement The Adviser in its capacity as administrator (the “Administrator”) provides all administrative services necessary for the Company to operate pursuant to the Administration Agreement between the Company and Administrator (the “Administration Agreement”). The Administration Agreement provides that the Administrator will furnish the Company with office facilities and equipment and will provide the Company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the Company is required to maintain and preparing reports to shareholders and reports and other materials filed with the SEC. In addition, the Administrator will assist the Company in determining and publishing its net asset value, oversee the preparation and filing of the Company’s tax returns and the printing and dissemination of reports and other materials to shareholders, and generally oversee the payment of the Company’s expenses and the performance of administrative and professional services rendered to the Company by others. In full consideration of the provision of the services of the Administrator, the Company shall reimburse the Administrator for the costs and expenses incurred by the Administrator in performing its obligations and providing personnel and facilities under the Administration Agreement. To the extent that the Administrator outsources any of its functions under the Administration Agreement, the Company will pay the fees associated with such functions on a direct basis without any incremental profit to the Administrator. While there is no limit on the total amount of expenses the Company may be required to reimburse to the Administrator under the Administration Agreement, the Administrator will only charge the Company for the actual expenses it incurs on the Company’s behalf, or the Company’s allocable portion thereof, without any profit to the Administrator. Under the Administration Agreement, the Administrator will provide managerial assistance on the Company’s behalf to those portfolio companies that have accepted the Company’s offer to provide such assistance. If requested to provide significant managerial assistance to the Company’s portfolio companies, the Administrator will be paid an additional amount based on the services provided, which will not exceed the amount the Company receives from such portfolio companies for providing this assistance. As of June 30, 2023 , the Company recorded no accrued expenses or other liabilities for reimbursement of expenses owed to the Adviser under the Administration Agreement. Co-investment Exemptive Relief On July 20, 2021, the SEC issued an order, granting certain of the Company’s affiliates exemptive relief to co-invest, subject to the satisfaction of certain conditions, in certain private placement transactions with other funds managed by the Adviser or its affiliates and any future funds that are advised by the Adviser or its affiliated investment advisers (the “Exemptive Relief”). Under the terms of the Exemptive Relief, in order for the Company to participate in a co-investment transaction a “required majority” (as defined in Section 57(o) of the 1940 Act) of the trustees who are not “interested persons” of the Company, as defined in Section 2(a)(19) of the 1940 Act (each, an “Independent Trustee”) must conclude that (i) the terms of the proposed transaction, including the consideration to be paid, are reasonable and fair to the Company and its shareholders and do not involve overreaching in respect of the Company or its shareholders on the part of any person concerned, and (ii) the proposed transaction is consistent with the interests of the Company’s shareholders and is consistent with the Company’s investment objectives and strategies. License Agreement The Company has entered into a license agreement with the Adviser under which the Adviser has agreed to grant the Company a non-exclusive, royalty-free license to use the name “Investcorp.” Under this agreement, the Company has a right to use the “Investcorp” name for so long as the Adviser or one of its affiliates remains the Company’s investment adviser. Other than with respect to this limited license, the Company has no legal right to the “Investcorp” name. This license agreement will remain in effect for so long as the Advisory Agreement with the Adviser is in effect and Investcorp is the majority owner of the Advis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Jun. 30, 2023</t>
        </is>
      </c>
      <c r="C1" s="2" t="inlineStr">
        <is>
          <t>Jun. 30, 2022</t>
        </is>
      </c>
    </row>
    <row r="2">
      <c r="A2" s="3" t="inlineStr">
        <is>
          <t>Assets</t>
        </is>
      </c>
      <c r="B2" s="4" t="inlineStr">
        <is>
          <t xml:space="preserve"> </t>
        </is>
      </c>
      <c r="C2" s="4" t="inlineStr">
        <is>
          <t xml:space="preserve"> </t>
        </is>
      </c>
    </row>
    <row r="3">
      <c r="A3" s="4" t="inlineStr">
        <is>
          <t>Non-controlled/non-affiliate company investments, at fair value (amortized cost of $52,962,014 and $8,227,582, respectively)</t>
        </is>
      </c>
      <c r="B3" s="6" t="n">
        <v>52519115</v>
      </c>
      <c r="C3" s="6" t="n">
        <v>8226703</v>
      </c>
    </row>
    <row r="4">
      <c r="A4" s="4" t="inlineStr">
        <is>
          <t>Cash</t>
        </is>
      </c>
      <c r="B4" s="5" t="n">
        <v>748015</v>
      </c>
      <c r="C4" s="5" t="n">
        <v>19127704</v>
      </c>
    </row>
    <row r="5">
      <c r="A5" s="4" t="inlineStr">
        <is>
          <t>Cash, restricted</t>
        </is>
      </c>
      <c r="B5" s="5" t="n">
        <v>6032333</v>
      </c>
      <c r="C5" s="5" t="n">
        <v>0</v>
      </c>
    </row>
    <row r="6">
      <c r="A6" s="4" t="inlineStr">
        <is>
          <t>Interest receivable</t>
        </is>
      </c>
      <c r="B6" s="5" t="n">
        <v>673524</v>
      </c>
      <c r="C6" s="5" t="n">
        <v>18837</v>
      </c>
    </row>
    <row r="7">
      <c r="A7" s="4" t="inlineStr">
        <is>
          <t>Receivable for investments sold</t>
        </is>
      </c>
      <c r="B7" s="5" t="n">
        <v>3018318</v>
      </c>
      <c r="C7" s="5" t="n">
        <v>0</v>
      </c>
    </row>
    <row r="8">
      <c r="A8" s="4" t="inlineStr">
        <is>
          <t>Principal receivable</t>
        </is>
      </c>
      <c r="B8" s="5" t="n">
        <v>123640</v>
      </c>
      <c r="C8" s="5" t="n">
        <v>0</v>
      </c>
    </row>
    <row r="9">
      <c r="A9" s="4" t="inlineStr">
        <is>
          <t>Due from adviser</t>
        </is>
      </c>
      <c r="B9" s="5" t="n">
        <v>370977</v>
      </c>
      <c r="C9" s="5" t="n">
        <v>0</v>
      </c>
    </row>
    <row r="10">
      <c r="A10" s="4" t="inlineStr">
        <is>
          <t>Deferred offering costs</t>
        </is>
      </c>
      <c r="B10" s="5" t="n">
        <v>133458</v>
      </c>
      <c r="C10" s="5" t="n">
        <v>118333</v>
      </c>
    </row>
    <row r="11">
      <c r="A11" s="4" t="inlineStr">
        <is>
          <t>Prepaid expenses</t>
        </is>
      </c>
      <c r="B11" s="5" t="n">
        <v>101494</v>
      </c>
      <c r="C11" s="5" t="n">
        <v>0</v>
      </c>
    </row>
    <row r="12">
      <c r="A12" s="4" t="inlineStr">
        <is>
          <t>Other receivables</t>
        </is>
      </c>
      <c r="B12" s="5" t="n">
        <v>13125</v>
      </c>
      <c r="C12" s="5" t="n">
        <v>0</v>
      </c>
    </row>
    <row r="13">
      <c r="A13" s="4" t="inlineStr">
        <is>
          <t>Total Assets</t>
        </is>
      </c>
      <c r="B13" s="5" t="n">
        <v>63733999</v>
      </c>
      <c r="C13" s="5" t="n">
        <v>27491577</v>
      </c>
    </row>
    <row r="14">
      <c r="A14" s="3" t="inlineStr">
        <is>
          <t>Liabilities</t>
        </is>
      </c>
      <c r="B14" s="4" t="inlineStr">
        <is>
          <t xml:space="preserve"> </t>
        </is>
      </c>
      <c r="C14" s="4" t="inlineStr">
        <is>
          <t xml:space="preserve"> </t>
        </is>
      </c>
    </row>
    <row r="15">
      <c r="A15" s="4" t="inlineStr">
        <is>
          <t>Revolving credit facility</t>
        </is>
      </c>
      <c r="B15" s="5" t="n">
        <v>7000000</v>
      </c>
      <c r="C15" s="5" t="n">
        <v>0</v>
      </c>
    </row>
    <row r="16">
      <c r="A16" s="4" t="inlineStr">
        <is>
          <t>Deferred debt issuance costs</t>
        </is>
      </c>
      <c r="B16" s="5" t="n">
        <v>-501704</v>
      </c>
      <c r="C16" s="5" t="n">
        <v>0</v>
      </c>
    </row>
    <row r="17">
      <c r="A17" s="4" t="inlineStr">
        <is>
          <t>Debt, net</t>
        </is>
      </c>
      <c r="B17" s="5" t="n">
        <v>6498296</v>
      </c>
      <c r="C17" s="5" t="n">
        <v>0</v>
      </c>
    </row>
    <row r="18">
      <c r="A18" s="4" t="inlineStr">
        <is>
          <t>Dividend payable</t>
        </is>
      </c>
      <c r="B18" s="5" t="n">
        <v>1538822</v>
      </c>
      <c r="C18" s="5" t="n">
        <v>0</v>
      </c>
    </row>
    <row r="19">
      <c r="A19" s="4" t="inlineStr">
        <is>
          <t>Base management fees payable</t>
        </is>
      </c>
      <c r="B19" s="5" t="n">
        <v>92203</v>
      </c>
      <c r="C19" s="5" t="n">
        <v>0</v>
      </c>
    </row>
    <row r="20">
      <c r="A20" s="4" t="inlineStr">
        <is>
          <t>Interest expense payable</t>
        </is>
      </c>
      <c r="B20" s="5" t="n">
        <v>115625</v>
      </c>
      <c r="C20" s="5" t="n">
        <v>0</v>
      </c>
    </row>
    <row r="21">
      <c r="A21" s="4" t="inlineStr">
        <is>
          <t>Accrued organizational and offering expenses</t>
        </is>
      </c>
      <c r="B21" s="5" t="n">
        <v>109199</v>
      </c>
      <c r="C21" s="5" t="n">
        <v>271797</v>
      </c>
    </row>
    <row r="22">
      <c r="A22" s="4" t="inlineStr">
        <is>
          <t>Payable for investments purchased</t>
        </is>
      </c>
      <c r="B22" s="5" t="n">
        <v>5804792</v>
      </c>
      <c r="C22" s="5" t="n">
        <v>2350218</v>
      </c>
    </row>
    <row r="23">
      <c r="A23" s="4" t="inlineStr">
        <is>
          <t>Directors' fees payable</t>
        </is>
      </c>
      <c r="B23" s="5" t="n">
        <v>23000</v>
      </c>
      <c r="C23" s="5" t="n">
        <v>0</v>
      </c>
    </row>
    <row r="24">
      <c r="A24" s="4" t="inlineStr">
        <is>
          <t>Accounts payable and accrued expenses</t>
        </is>
      </c>
      <c r="B24" s="5" t="n">
        <v>532962</v>
      </c>
      <c r="C24" s="5" t="n">
        <v>33709</v>
      </c>
    </row>
    <row r="25">
      <c r="A25" s="4" t="inlineStr">
        <is>
          <t>Total Liabilities</t>
        </is>
      </c>
      <c r="B25" s="5" t="n">
        <v>14714899</v>
      </c>
      <c r="C25" s="5" t="n">
        <v>2655724</v>
      </c>
    </row>
    <row r="26">
      <c r="A26" s="4" t="inlineStr">
        <is>
          <t>Commitments and Contingencies</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hares of beneficial interest, par value $0.01 per share, unlimited shares authorized, 2,522,659 and 1,250,000 shares issued and outstanding, respectively</t>
        </is>
      </c>
      <c r="B28" s="5" t="n">
        <v>25227</v>
      </c>
      <c r="C28" s="5" t="n">
        <v>12500</v>
      </c>
    </row>
    <row r="29">
      <c r="A29" s="4" t="inlineStr">
        <is>
          <t>Additional paid-in capital</t>
        </is>
      </c>
      <c r="B29" s="5" t="n">
        <v>49726694</v>
      </c>
      <c r="C29" s="5" t="n">
        <v>24987500</v>
      </c>
    </row>
    <row r="30">
      <c r="A30" s="4" t="inlineStr">
        <is>
          <t>Total distributable earnings (loss)</t>
        </is>
      </c>
      <c r="B30" s="5" t="n">
        <v>-732821</v>
      </c>
      <c r="C30" s="5" t="n">
        <v>-164147</v>
      </c>
    </row>
    <row r="31">
      <c r="A31" s="4" t="inlineStr">
        <is>
          <t>Total Net Assets</t>
        </is>
      </c>
      <c r="B31" s="5" t="n">
        <v>49019100</v>
      </c>
      <c r="C31" s="5" t="n">
        <v>24835853</v>
      </c>
    </row>
    <row r="32">
      <c r="A32" s="4" t="inlineStr">
        <is>
          <t>Total Liabilities and Net Assets</t>
        </is>
      </c>
      <c r="B32" s="6" t="n">
        <v>63733999</v>
      </c>
      <c r="C32" s="6" t="n">
        <v>27491577</v>
      </c>
    </row>
    <row r="33">
      <c r="A33" s="4" t="inlineStr">
        <is>
          <t>Net Asset Value Per Share</t>
        </is>
      </c>
      <c r="B33" s="7" t="n">
        <v>19.43</v>
      </c>
      <c r="C33" s="7" t="n">
        <v>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ee Fees</t>
        </is>
      </c>
      <c r="B1" s="2" t="inlineStr">
        <is>
          <t>12 Months Ended</t>
        </is>
      </c>
    </row>
    <row r="2">
      <c r="B2" s="2" t="inlineStr">
        <is>
          <t>Jun. 30, 2023</t>
        </is>
      </c>
    </row>
    <row r="3">
      <c r="A3" s="3" t="inlineStr">
        <is>
          <t>Compensation Related Costs [Abstract]</t>
        </is>
      </c>
      <c r="B3" s="4" t="inlineStr">
        <is>
          <t xml:space="preserve"> </t>
        </is>
      </c>
    </row>
    <row r="4">
      <c r="A4" s="4" t="inlineStr">
        <is>
          <t>Trustee Fees</t>
        </is>
      </c>
      <c r="B4" s="4" t="inlineStr">
        <is>
          <t xml:space="preserve">Note 8. Trustee Fees The Company will pay each Independent Trustee an annual retainer of $ 35,000 for their service on the Board and any committee of the Board plus $ 500 per Board meeting attended. They also receive reimbursement of reasonable out-of-pocket expenses incurred in connection with each Board and committee meeting attended in person. The Company has obtained trustees’ and officers’ liability insurance on behalf of the trustees and officers. For the year ended June 30, 2023 , the Company recorded trustees’ fees of $ 43,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Change in Net Assets Resulting from Operations Per Share</t>
        </is>
      </c>
      <c r="B1" s="2" t="inlineStr">
        <is>
          <t>12 Months Ended</t>
        </is>
      </c>
    </row>
    <row r="2">
      <c r="B2" s="2" t="inlineStr">
        <is>
          <t>Jun. 30, 2023</t>
        </is>
      </c>
    </row>
    <row r="3">
      <c r="A3" s="3" t="inlineStr">
        <is>
          <t>Earnings Per Share [Abstract]</t>
        </is>
      </c>
      <c r="B3" s="4" t="inlineStr">
        <is>
          <t xml:space="preserve"> </t>
        </is>
      </c>
    </row>
    <row r="4">
      <c r="A4" s="4" t="inlineStr">
        <is>
          <t>Net Change in Net Assets Resulting from Operations Per Share</t>
        </is>
      </c>
      <c r="B4" s="4" t="inlineStr">
        <is>
          <t>Note 9. Net Change in Net Assets Resulting from Operations Per Share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Year Ended Year Ended
Net increase (decrease) in net assets resulting from operations $ 1,553,290 $ ( 164,147 )
Weighted average shares of common stock outstanding 1,818,338 1,250,000
Basic/diluted net increase (decrease) in net assets from operations per share $ 0.86 $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Note 10. Financial Highlights The following represents the per share data and the ratios to average net assets for the Company:
For the For the Period from
Per share data:
Net asset value, beginning of period $ 19.87 $ —
Net investment income (loss) (1) 1.06 ( 0.13 )
Net realized gain (loss) 0.04
Net change in unrealized appreciation (depreciation) (1) ( 0.24 ) —
Net increase (decrease) in net assets resulting from operations 0.86 ( 0.13 )
Capital transactions (2)
Issuance of common shares — 20.00
Dividends from net investment income (3) ( 1.27 ) —
Net increase (decrease) in net assets resulting from capital share transactions ( 1.27 ) 20.00
Other (4) ( 0.03 ) —
Net asset value, end of period $ 19.43 $ 19.87
Shares outstanding at end of period 2,522,659 1,250,000
Total return (5) 0.80 % ( 0.65 )% (6)
Ratio/Supplemental Data:
Net assets, at end of period $ 49,019,100 $ 24,835,853
Ratio of total expenses to average net assets 6.27 % 1.99 % (7)
Ratio of net investment income (loss) to average net assets 5.54 % ( 1.03 )% (7)
Portfolio turnover rate 22.90 % 0.15 % (6) (1) The per share data was derived by using the weighted average shares outstanding during the period. (2) The per share data for dividends reflects the actual amount of the dividends declared per share during the period. (3) Includes an income distribution of approximately $ 0.66 per share that was made prior to the Fund's election to be regulated as a business development company under the 1940 Act. (4) Includes the impact of calculating certain per share data based on weighted average shares outstanding during the period and certain per share data based on shares outstanding as of a period end or transaction date. (5)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6) Not annualized (7) Annu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t>
        </is>
      </c>
      <c r="B1" s="2" t="inlineStr">
        <is>
          <t>12 Months Ended</t>
        </is>
      </c>
    </row>
    <row r="2">
      <c r="B2" s="2" t="inlineStr">
        <is>
          <t>Jun. 30, 2023</t>
        </is>
      </c>
    </row>
    <row r="3">
      <c r="A3" s="3" t="inlineStr">
        <is>
          <t>Other Income and Expenses [Abstract]</t>
        </is>
      </c>
      <c r="B3" s="4" t="inlineStr">
        <is>
          <t xml:space="preserve"> </t>
        </is>
      </c>
    </row>
    <row r="4">
      <c r="A4" s="4" t="inlineStr">
        <is>
          <t>Other Fee Income</t>
        </is>
      </c>
      <c r="B4" s="4" t="inlineStr">
        <is>
          <t xml:space="preserve">Note 11. Other Fee Income The other fee income consists of structuring fee income, amendment fee income and royalty income. The following tables summarize the Company’s other fee income for the year ended June 30, 2023:
Year Ended
Loan Amendment/Consent Fee $ —
Other Fee Income $ 25,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Jun. 30, 2023</t>
        </is>
      </c>
    </row>
    <row r="3">
      <c r="A3" s="3" t="inlineStr">
        <is>
          <t>Income Tax Disclosure [Abstract]</t>
        </is>
      </c>
      <c r="B3" s="4" t="inlineStr">
        <is>
          <t xml:space="preserve"> </t>
        </is>
      </c>
    </row>
    <row r="4">
      <c r="A4" s="4" t="inlineStr">
        <is>
          <t>Tax Information</t>
        </is>
      </c>
      <c r="B4" s="4" t="inlineStr">
        <is>
          <t>Note 12. Tax Information As of June 30, 2023, the Company’s aggregate investment unrealized appreciation and depreciation based on cost for U.S. federal income tax purposes were as follows:
Tax cost $ 52,962,014
Gross unrealized appreciation $ —
Gross unrealized depreciation ( 442,899 )
Net unrealized investment depreciation $ ( 442,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3. Subsequent Events The Company has evaluated the need for disclosures and/or adjustments resulting from subsequent events through the date the financial statements were issued. From July 1, 2023 through September 15, 2023, the Company invested $ 6.4 million in four new portfolio companies and one existing portfolio company. On September 14, 2023, the Company’s board of trustees declared a distribution for the quarter ended September 30, 2023 of $ 0.35 per share payable on November 2, 2023 , to shareholders of record as of October 12,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conformity with U.S. generally accepted accounting principles (“U.S. GAAP”) and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s the results of the Company’s wholly-owned subsidiary, Investcorp US Institutional Private Credit SPV LLC, which is a special purpose vehicle used to finance certain investments in its consolidated financial statements. The effects of all material intercompany balances and transactions have been eliminated in consolidation.</t>
        </is>
      </c>
    </row>
    <row r="5">
      <c r="A5" s="4" t="inlineStr">
        <is>
          <t>Revenue Recognition</t>
        </is>
      </c>
      <c r="B5" s="4" t="inlineStr">
        <is>
          <t xml:space="preserve">b. Revenue Recognition Our revenue recognition policies are as follows: Net realized gains (losses) on investments: Gains or losses on the sale of investments are calculated using the specific identification method. Interest Income: Interest income, adjusted for amortization of premium and accretion of discount, is recorded on the accrual basis. Origination, closing, commitment, and amendment fees,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We may hold debt investments in our portfolio that contain a payment-in-kind (“PIK”) interest provision. The PIK interest, which represents contractually deferred interest added to the investment balance that is generally due at maturity, is recorded on the accrual basis to the extent such amounts are expected to be collected. Non-accrual: Loans are placed on non-accrual status when principal or interest payments are past due 90 days or more or when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about ultimate collectability of principal. Non-accrual loans are restored to accrual status when past due principal and interest is paid and, in management’s judgment, are likely to remain current. PIK interest is not accrued if we do not expect the issuer to be able to pay all principal and interest when due. As of June 30, 2023 , we had two investments on non-accrual status. </t>
        </is>
      </c>
    </row>
    <row r="6">
      <c r="A6" s="4" t="inlineStr">
        <is>
          <t>Paid In Capital</t>
        </is>
      </c>
      <c r="B6" s="4" t="inlineStr">
        <is>
          <t xml:space="preserve">c. Paid In Capital The Company records the proceeds from the sale of its common shares of beneficial interest to common shares of beneficial interest and paid-in-capital in excess of par value, net of commissions and marketing support fees. </t>
        </is>
      </c>
    </row>
    <row r="7">
      <c r="A7" s="4" t="inlineStr">
        <is>
          <t>Distributions</t>
        </is>
      </c>
      <c r="B7" s="4" t="inlineStr">
        <is>
          <t>e. Distributions Dividends and distributions to common shareholders are recorded on the ex-dividend date. The amount to be paid out as a dividend or distribution is determined by the Company’s board of trustees (the “Board”) each quarter and is generally based upon the earnings estimated by management. Net realized capital gains, if any, are generally distributed annually, although the Company may decide to retain such capital gains for investment.</t>
        </is>
      </c>
    </row>
    <row r="8">
      <c r="A8" s="4" t="inlineStr">
        <is>
          <t>Net Increase in Net Assets Resulting from Operations per Share</t>
        </is>
      </c>
      <c r="B8" s="4" t="inlineStr">
        <is>
          <t>d. Net Increase in Net Assets Resulting from Operations per Share The net increase in net assets resulting from operations per share is calculated based upon the weighted average number of shares of beneficial interest outstanding during the reporting period.</t>
        </is>
      </c>
    </row>
    <row r="9">
      <c r="A9" s="4" t="inlineStr">
        <is>
          <t>Cash and Restricted Cash</t>
        </is>
      </c>
      <c r="B9" s="4" t="inlineStr">
        <is>
          <t xml:space="preserve">f. Cash and Restricted Cash Cash and restricted cash consist of bank demand deposits. The Company deposits its cash in a financial institution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Investcorp US Institutional Private Credit SPV LLC based on the terms of the Capital One Revolving Financing Agreement. For more information on the Company’s financing arrangements and borrowings, see Note 5. </t>
        </is>
      </c>
    </row>
    <row r="10">
      <c r="A10" s="4" t="inlineStr">
        <is>
          <t>Deferred Offering Costs</t>
        </is>
      </c>
      <c r="B10" s="4" t="inlineStr">
        <is>
          <t xml:space="preserve">g. Deferred Offering Costs Deferred offering costs consist of fees and expenses incurred in connection with the offer and sale of the Company’s common shares of beneficial interest, including legal, accounting, printing fees, and other related expenses, as well as costs incurred in connection with the filing of a registration statement. These costs are capitalized when incurred and recognized as a reduction of offering proceeds when the offering is completed. </t>
        </is>
      </c>
    </row>
    <row r="11">
      <c r="A11" s="4" t="inlineStr">
        <is>
          <t>Investment Transactions and Expenses</t>
        </is>
      </c>
      <c r="B11" s="4" t="inlineStr">
        <is>
          <t>h. Investment Transactions and Expenses Purchases of loans, including revolving credit agreements, are recorded on a fully committed basis until the funded and unfunded portions are known or estimable, which in many cases may not be until settlement. Expenses are accrued as incurred. Organizational expenses consist principally of legal and accounting fees incurred in connection with the organization of the Company and have been expensed as incurred. Offering costs are charged to paid-in capital upon sale of shares.</t>
        </is>
      </c>
    </row>
    <row r="12">
      <c r="A12" s="4" t="inlineStr">
        <is>
          <t>Investment Valuation</t>
        </is>
      </c>
      <c r="B12" s="4" t="inlineStr">
        <is>
          <t xml:space="preserve">i. Investment Valuation The Company applies fair value accounting to all of its financial instruments in accordance with ASC Topic 820—Fair Value Measurements and Disclosures (“ASC 820”) and Rule 2a-5 under the 1940 Act.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did not hold any Level 1 investments as of June 30, 2023 or June 30, 2022.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by the Board of the Company, in good faith, using a method determined to be appropriate in the given circumstances and in accordance with Rule 2a-5 under the 1940 Act. Those investments for which market quotations are not readily available or for which market quotations are deemed not to represent fair value are valued utilizing a market approach, an income approach, or both approaches, as appropriate, in addition to an asset approach.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determining the fair value of our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our principal market (as the reporting entity) and enterprise values. The asset approach uses estimates of the cost to replace an asset’s service capacity. Observable inputs used in these approaches may include, but are not limited to, interest rate yield curves, credit spreads, recovery rates, comparable company transactions, trading multiples, and volatilities. Unobservable inputs used in these approaches may include, but are not limited to, illiquidity discount, PIK discount, yield, broker quotes, implied volatility, recent funding and intrinsic value. The Board will typically make changes in the valuation method as changes in the underlying company dictates, such as moving from the asset approach to market approach when underlying conditions change at the company. Because of the inherent uncertainty of valuation in these circumstances, the estimated fair values for the aforementioned investments may differ significantly from values that would have been used had a ready and liquid market for such investments existed or from the amounts that might ultimately be realized, and such differences could be material. At June 30, 2023, investments fair valued in good faith based on management developed models represented approximately 100% of all the Company’s investments. The Adviser seeks to ensure that the Company’s valuation policies and procedures, as approved by the Company’s Board, are consistently applied across all investments of the Company.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 investment professionals prepare the preliminary valuations based on their evaluation of financial and operating data, company-specific developments, market valuations of comparable securities from the same company or that of comparable companies as well as any other relevant factors including recent purchases and sales that may have occurred preceding quarter-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Board conduct independent appraisals and review the Adviser’s preliminary valuations and make their own independent assessment. The Audit Committee of the Company’s Board (the “Audit Committee”) then reviews the preliminary valuations of the Adviser and that of the independent valuation firms. The Audit Committee discusses the valuations and makes a recommendation to the Company’s Board regarding the fair value of each investment in good faith based on the input of the Adviser and the independent valuation firm(s). Upon recommendation by the Audit Committee and a review of the valuation materials of the Adviser and the third-party independent valuation firm(s), the Board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Consolidated Statements of Assets and Liabilities. </t>
        </is>
      </c>
    </row>
    <row r="13">
      <c r="A13" s="4" t="inlineStr">
        <is>
          <t>Use of Estimates</t>
        </is>
      </c>
      <c r="B13" s="4" t="inlineStr">
        <is>
          <t xml:space="preserve">j. Use of Estimates The preparation of financial statements in conformity with U.S. GAAP requires management to make estimates and assumptions that affect the fair value of investments and other amounts reported in the financial statements and accompanying notes. Management believes that the estimates utilized in preparing the Company’s financial statements are reasonable and prudent. Actual results could differ materially from these estimates. </t>
        </is>
      </c>
    </row>
    <row r="14">
      <c r="A14" s="4" t="inlineStr">
        <is>
          <t>Income Taxes</t>
        </is>
      </c>
      <c r="B14" s="4" t="inlineStr">
        <is>
          <t>k. Income Taxes The Company has elected to be treated as a RIC under the Code beginning with the taxable year ending June 30, 2023 . To qualify for tax treatment as a RIC, among other things, the Company is required to timely distribute to its shareholders at least 90 %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financial statements of the Company. As a RIC, the Company will be subject to a 4 % U.S. federal excise tax on undistributed earnings unless it distributes each calendar year the sum of (i) 98 % of its ordinary income for such calendar year (ii) 98.2 % of its net capital gains for the one-year period ending October 31 in that calendar year (iii) any income recognized, but not distributed, in preceding years and on which the Company paid no U.S.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The Company did not incur any U.S. federal excise tax for the year ended June 30, 2023. Book and tax basis differences that are permanent differences are reclassified among the Company’s capital accounts, as appropriate at year-end. Additionally, the tax character of distributions is determined in accordance with the Code, which differs from U.S. GAAP. During the year ended June 30, 2023 , the Company recorded distributions of $ 2.4 million, including a distribution in the amount of $ 0.8 million that was made prior to the Fund's election to be regulated as a business development company under the 1940 Act. For certain year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3 and June 30, 2022 remain subject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 ended June 30, 2023, the Company reclassified for book purposes amounts arising from permanent book/tax differences related to non-deductible offering costs and income distribution made by the Company prior to electing to be regulated as a BDC under the 1940 Act:
As of June 30,
Additional paid-in capital $ ( 248,079 )
Distributable earnings 248,079 The tax character of all distributions paid by the Company during the year ended June 30, 2023 were ordinary income. At June 30, 2023, the components of distributable earnings/(loss) on a tax basis are as follows:
As of June 30,
Undistributed net investment income $ ( 289,922 )
Accumulated capital gains (losses) and other —
Capital loss carryover —
Unrealized appreciation (depreciation) ( 442,899 )
Distributions payable —
Distributable earnings (loss) $ ( 732,821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3 , the Company did not have any capital loss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Reclassified for Book Purposes Amounts Arising from Permanent Book or Tax Differences Related to the Different Tax Treatment of Paydown Gains and Losses</t>
        </is>
      </c>
      <c r="B4" s="4" t="inlineStr">
        <is>
          <t xml:space="preserve"> During the year ended June 30, 2023, the Company reclassified for book purposes amounts arising from permanent book/tax differences related to non-deductible offering costs and income distribution made by the Company prior to electing to be regulated as a BDC under the 1940 Act:
As of June 30,
Additional paid-in capital $ ( 248,079 )
Distributable earnings 248,079 </t>
        </is>
      </c>
    </row>
    <row r="5">
      <c r="A5" s="4" t="inlineStr">
        <is>
          <t>Schedule of Distributable Earnings on Tax Basis</t>
        </is>
      </c>
      <c r="B5" s="4" t="inlineStr">
        <is>
          <t>At June 30, 2023, the components of distributable earnings/(loss) on a tax basis are as follows:
As of June 30,
Undistributed net investment income $ ( 289,922 )
Accumulated capital gains (losses) and other —
Capital loss carryover —
Unrealized appreciation (depreciation) ( 442,899 )
Distributions payable —
Distributable earnings (loss) $ ( 732,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Investment Purchases Sales And Principal Payments</t>
        </is>
      </c>
      <c r="B4" s="4" t="inlineStr">
        <is>
          <t xml:space="preserve">Investment purchases, sales and principal payments/paydowns are summarized below for the year ended June 30, 2023 and for the period from May 26, 2022 (inception) to June 30, 2022. These purchase and sale amounts exclude derivative instruments as well as non-cash restructurings.
Year Ended May 26, 2022
Investment purchases, at cost (including PIK interest) $ 52,007,313 $ 8,239,102
Investment sales and payments/paydowns 7,557,432 12,654 </t>
        </is>
      </c>
    </row>
    <row r="5">
      <c r="A5" s="4" t="inlineStr">
        <is>
          <t>Schedule of Investments</t>
        </is>
      </c>
      <c r="B5" s="4" t="inlineStr">
        <is>
          <t>The composition of the Company’s investments as of June 30, 2023 as a percentage of the total portfolio, at amortized cost and fair value are as follows:
Investment at Percentage Investments at Percentage
Senior Secured First Lien Debt Investments $ 52,762,014 99.6 % $ 52,321,393 99.6 %
Equity, Warrants and Other Investments 200,000 0.4 197,722 0.4
Total $ 52,962,014 100.0 % $ 52,519,115 100.0 % The composition of the Company’s investments as of June 30, 2022 as a percentage of the total portfolio, at amortized cost and fair value are as follows:
Investment at Percentage Investments at Percentage
Senior Secured First Lien Debt Investments $ 8,227,582 100.0 % $ 8,226,703 100.0 %
Total $ 8,227,582 100.0 % $ 8,226,703 100.0 %</t>
        </is>
      </c>
    </row>
    <row r="6">
      <c r="A6" s="4" t="inlineStr">
        <is>
          <t>Schedule of Portfolio Composition by Industry Grouping at Fair Value</t>
        </is>
      </c>
      <c r="B6" s="4" t="inlineStr">
        <is>
          <t>The following table shows the portfolio composition by industry grouping at fair value at June 30, 2023:
Industry Classification Investments Percentage of
Trading Companies &amp; Distributors $ 7,767,915 14.79 %
IT Services 7,243,687 13.79
Professional Services 6,129,569 11.67
Containers &amp; Packaging 5,940,657 11.31
Machinery 4,340,574 8.27
Hotels, Restaurants, and Leisure 3,585,916 6.83
Diversified Consumer Services 2,977,330 5.67
Software 2,825,751 5.38
Automotive Retail 2,738,051 5.21
Entertainment 2,387,500 4.55
Health Care Providers &amp; Services 2,348,366 4.47
Consumer Staples Distribution &amp; Retail 2,263,800 4.31
Specialty Retail 1,970,000 3.75
Total $ 52,519,115 100.00 % The following table shows the portfolio composition by industry grouping at fair value at June 30, 2022:
Industry Classification Investments Percentage of
Professional Services $ 3,384,481 41.14 %
IT Services 2,906,447 35.33
Chemicals 1,935,775 23.53
Total $ 8,226,703 100.00 %</t>
        </is>
      </c>
    </row>
    <row r="7">
      <c r="A7" s="4" t="inlineStr">
        <is>
          <t>Schedule of Portfolio Composition by Geographic Grouping at Fair Value</t>
        </is>
      </c>
      <c r="B7" s="4" t="inlineStr">
        <is>
          <t>The following table shows the portfolio composition by geographic grouping at fair value at June 30, 2023:
Geographic Region Investments Percentage of
U.S. Northeast $ 18,694,782 35.61 %
U.S. West 11,796,896 22.46
U.S. Southwest 7,071,340 13.46
U.S. Southeast 6,693,051 12.74
U.S. Midwest 5,437,296 10.35
International 2,825,750 5.38
Total $ 52,519,115 100.00 % The following table shows the portfolio composition by geographic grouping at fair value at June 30, 2022:
Geographic Region Investments Percentage of
U.S. Northeast $ 8,226,703 100.00 %
Total $ 8,226,703 100.00 %</t>
        </is>
      </c>
    </row>
    <row r="8">
      <c r="A8" s="4" t="inlineStr">
        <is>
          <t>Schedule of Fair Value Measurements of Assets</t>
        </is>
      </c>
      <c r="B8" s="4" t="inlineStr">
        <is>
          <t xml:space="preserve">The following table summarizes the classifications within the fair value hierarchy of the Company’s assets and liabilities measured at fair value as of June 30, 2023:
Level 1 Level 2 Level 3 Total
Assets
Investments
Senior Secured First Lien Debt Investments $ — $ — $ 52,321,393 $ 52,321,393
Equity, Warrants and Other Investments — — 197,722 197,722
Total Investments $ — $ — $ 52,519,115 $ 52,519,115 The following table summarizes the classifications within the fair value hierarchy of the Company’s assets and liabilities measured at fair value as of June 30, 2022:
Level 1 Level 2 Level 3 Total
Assets
Investments
Senior Secured First Lien Debt Investments $ — $ — $ 8,226,703 $ 8,226,703 </t>
        </is>
      </c>
    </row>
    <row r="9">
      <c r="A9" s="4" t="inlineStr">
        <is>
          <t>Reconciliation of Investments Measured at Fair value on a recurring basis using Level 3 inputs</t>
        </is>
      </c>
      <c r="B9" s="4" t="inlineStr">
        <is>
          <t>The following table provides a reconciliation of the beginning and ending balances for investments that use Level 3 inputs for the year ended June 30, 2023:
Senior Equity, Total
Fair value at June 30, 2022 $ 8,226,703 $ — $ 8,226,703
Purchases (including PIK interest) 51,807,313 200,000 52,007,313
Sales ( 7,557,432 ) — ( 7,557,432 )
Amortization 217,280 — 217,280
Net realized gains (losses) 67,271 — 67,271
Transfers in — — —
Transfers out — — —
Net change in unrealized appreciation (depreciation) ( 439,742 ) ( 2,278 ) ( 442,020 )
Fair value at June 30, 2023 $ 52,321,393 $ 197,722 $ 52,519,115
Change in unrealized appreciation (depreciation) relating to $ ( 439,742 ) $ ( 2,278 ) $ ( 442,020 )</t>
        </is>
      </c>
    </row>
    <row r="10">
      <c r="A10" s="4" t="inlineStr">
        <is>
          <t>Schedule of Quantitative Information Regarding Level 3 Fair Value Measurements Inputs</t>
        </is>
      </c>
      <c r="B10" s="4" t="inlineStr">
        <is>
          <t xml:space="preserve">The following tables present the ranges of significant unobservable inputs used to value the Company’s Level 3 investments as of June 30, 2023 and June 30, 2022. These ranges represent the significant unobservable inputs that were used in the valuation of each type of investment. These inputs are not representative of the inputs that could have been used in the valuation of any one investment. For example, the highest PIK discount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Valuation Unobservable Weighted Range
Senior Secured First Lien $ 33,649,472 Income Approach Market Yields 12.8 % 10.1 % - 16.1 %
Senior Secured First Lien 2,263,801 Market Comparable EBITDA multiple 14.3 x 14.3 x
Senior Secured First Lien 16,408,120 Recent Transaction Recent Transaction N/A N/A
Equity, Warrants, and 197,722 Market Comparable EBITDA multiple 10.2 x 5.2 x- 11.4 x
Total $ 52,519,115
Fair Value Valuation Unobservable Weighted Range
Senior Secured First Lien $ 8,226,703 Recent Recent N/A N/A
Total $ 8,226,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Long-Term Debt Maturities Set forth below is the aggregate principal amount of our long-term debt as of June 30, 2023 (excluding unamortized premiums, net, unamortized debt issuance costs and note payable) maturing during the following years:
2024 $ —
2025 —
2026 —
2027 —
2028 7,000,000
Total long-term debt $ 7,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Non-controlled non-affiliated investments at amortized cost</t>
        </is>
      </c>
      <c r="B3" s="6" t="n">
        <v>52962014</v>
      </c>
      <c r="C3" s="6" t="n">
        <v>8227582</v>
      </c>
    </row>
    <row r="4">
      <c r="A4" s="4" t="inlineStr">
        <is>
          <t>Common stock, par value</t>
        </is>
      </c>
      <c r="B4" s="7" t="n">
        <v>0.01</v>
      </c>
      <c r="C4" s="7" t="n">
        <v>0.01</v>
      </c>
    </row>
    <row r="5">
      <c r="A5" s="4" t="inlineStr">
        <is>
          <t>Common stock, shares issued</t>
        </is>
      </c>
      <c r="B5" s="5" t="n">
        <v>2522659</v>
      </c>
      <c r="C5" s="5" t="n">
        <v>1250000</v>
      </c>
    </row>
    <row r="6">
      <c r="A6" s="4" t="inlineStr">
        <is>
          <t>Common stock, shares outstanding</t>
        </is>
      </c>
      <c r="B6" s="5" t="n">
        <v>2522659</v>
      </c>
      <c r="C6" s="5" t="n">
        <v>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demnification, Guarantees, 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ummary of Quarterly Distributions By Board Of Directors</t>
        </is>
      </c>
      <c r="B4" s="4" t="inlineStr">
        <is>
          <t>The Company’s Board declared the following distributions during the year ended June 30, 2023:
Declared Ex-Date Record Date Pay Date Amount
January 17, 2023 (1) January 16, 2023 January 17, 2023 January 23, 2023 $ 0.665
May 4, 2023 March 30, 2023 March 31, 2023 July 14, 2023 $ 0.170
May 4, 2023 June 29, 2023 June 30, 2023 July 14, 2023 $ 0.440 (1) Declared prior to the Fund becoming a business development company.</t>
        </is>
      </c>
    </row>
    <row r="5">
      <c r="A5" s="4" t="inlineStr">
        <is>
          <t>Summary of Unfunded Commitment</t>
        </is>
      </c>
      <c r="B5" s="4" t="inlineStr">
        <is>
          <t xml:space="preserve">As of June 30, 2022 , there were no unfunded commitments. The following table details the Company’s unfunded commitments to portfolio companies as of June 30, 2023:
Investments Unfunded Fair Annual Expiration
Flatworld Intermediate Corporation - Revolver $ 567,568 $ — 0.50 % 10/1/2027
Amerequip, LLC – Revolver 483,871 — 0.50 % 8/31/2027
Archer Systems, LLC - Revolver 301,587 — 0.50 % 8/11/2027
Evergreen North America Acquisitions, LLC - Revolver 110,425 — 0.50 % 8/13/2026
NWN Parent Holdings LLC - Revolver 242,382 — 0.50 % 5/7/2026
$ 1,705,83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Computation of the Weighted Average basic and Diluted Net Assets Per Share from Operations</t>
        </is>
      </c>
      <c r="B4" s="4" t="inlineStr">
        <is>
          <t>The following table sets forth the computation of the weighted average basic and diluted net increase in net assets per share from operations:
Year Ended Year Ended
Net increase (decrease) in net assets resulting from operations $ 1,553,290 $ ( 164,147 )
Weighted average shares of common stock outstanding 1,818,338 1,250,000
Basic/diluted net increase (decrease) in net assets from operations per share $ 0.86 $ ( 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 xml:space="preserve">The following represents the per share data and the ratios to average net assets for the Company:
For the For the Period from
Per share data:
Net asset value, beginning of period $ 19.87 $ —
Net investment income (loss) (1) 1.06 ( 0.13 )
Net realized gain (loss) 0.04
Net change in unrealized appreciation (depreciation) (1) ( 0.24 ) —
Net increase (decrease) in net assets resulting from operations 0.86 ( 0.13 )
Capital transactions (2)
Issuance of common shares — 20.00
Dividends from net investment income (3) ( 1.27 ) —
Net increase (decrease) in net assets resulting from capital share transactions ( 1.27 ) 20.00
Other (4) ( 0.03 ) —
Net asset value, end of period $ 19.43 $ 19.87
Shares outstanding at end of period 2,522,659 1,250,000
Total return (5) 0.80 % ( 0.65 )% (6)
Ratio/Supplemental Data:
Net assets, at end of period $ 49,019,100 $ 24,835,853
Ratio of total expenses to average net assets 6.27 % 1.99 % (7)
Ratio of net investment income (loss) to average net assets 5.54 % ( 1.03 )% (7)
Portfolio turnover rate 22.90 % 0.15 % (6) (1) The per share data was derived by using the weighted average shares outstanding during the period. (2) The per share data for dividends reflects the actual amount of the dividends declared per share during the period. (3) Includes an income distribution of approximately $ 0.66 per share that was made prior to the Fund's election to be regulated as a business development company under the 1940 Act. (4) Includes the impact of calculating certain per share data based on weighted average shares outstanding during the period and certain per share data based on shares outstanding as of a period end or transaction date. (5)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6) Not annualized (7) Annualiz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Fee Income</t>
        </is>
      </c>
      <c r="B4" s="4" t="inlineStr">
        <is>
          <t xml:space="preserve">The other fee income consists of structuring fee income, amendment fee income and royalty income. The following tables summarize the Company’s other fee income for the year ended June 30, 2023:
Year Ended
Loan Amendment/Consent Fee $ —
Other Fee Income $ 25,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Aggregate Investment unrealized appreciation and depreciation based on cost for U.S. federal income tax purposes</t>
        </is>
      </c>
      <c r="B4" s="4" t="inlineStr">
        <is>
          <t>As of June 30, 2023, the Company’s aggregate investment unrealized appreciation and depreciation based on cost for U.S. federal income tax purposes were as follows:
Tax cost $ 52,962,014
Gross unrealized appreciation $ —
Gross unrealized depreciation ( 442,899 )
Net unrealized investment depreciation $ ( 442,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Organization - Additional Information (Details) - USD ($)</t>
        </is>
      </c>
      <c r="C1" s="2" t="inlineStr">
        <is>
          <t>12 Months Ended</t>
        </is>
      </c>
    </row>
    <row r="2">
      <c r="B2" s="2" t="inlineStr">
        <is>
          <t>Jan. 18, 2023</t>
        </is>
      </c>
      <c r="C2" s="2" t="inlineStr">
        <is>
          <t>Jun. 30, 2023</t>
        </is>
      </c>
      <c r="D2" s="2" t="inlineStr">
        <is>
          <t>Jun. 30, 2022</t>
        </is>
      </c>
      <c r="E2" s="2" t="inlineStr">
        <is>
          <t>May 26,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7" t="n">
        <v>0.01</v>
      </c>
      <c r="E4" s="6" t="n">
        <v>20</v>
      </c>
    </row>
    <row r="5">
      <c r="A5" s="4" t="inlineStr">
        <is>
          <t>Common stock, shares issued</t>
        </is>
      </c>
      <c r="B5" s="4" t="inlineStr">
        <is>
          <t xml:space="preserve"> </t>
        </is>
      </c>
      <c r="C5" s="5" t="n">
        <v>2522659</v>
      </c>
      <c r="D5" s="5" t="n">
        <v>1250000</v>
      </c>
      <c r="E5" s="4" t="inlineStr">
        <is>
          <t xml:space="preserve"> </t>
        </is>
      </c>
    </row>
    <row r="6">
      <c r="A6" s="4" t="inlineStr">
        <is>
          <t>Common stock, shares outstanding</t>
        </is>
      </c>
      <c r="B6" s="4" t="inlineStr">
        <is>
          <t xml:space="preserve"> </t>
        </is>
      </c>
      <c r="C6" s="5" t="n">
        <v>2522659</v>
      </c>
      <c r="D6" s="5" t="n">
        <v>1250000</v>
      </c>
      <c r="E6" s="4" t="inlineStr">
        <is>
          <t xml:space="preserve"> </t>
        </is>
      </c>
    </row>
    <row r="7">
      <c r="A7" s="4" t="inlineStr">
        <is>
          <t>Qualifying assets percentage</t>
        </is>
      </c>
      <c r="B7" s="4" t="inlineStr">
        <is>
          <t xml:space="preserve"> </t>
        </is>
      </c>
      <c r="C7" s="9" t="n">
        <v>0.7</v>
      </c>
      <c r="D7" s="4" t="inlineStr">
        <is>
          <t xml:space="preserve"> </t>
        </is>
      </c>
      <c r="E7" s="4" t="inlineStr">
        <is>
          <t xml:space="preserve"> </t>
        </is>
      </c>
    </row>
    <row r="8">
      <c r="A8" s="4" t="inlineStr">
        <is>
          <t>Amount of market capitalization</t>
        </is>
      </c>
      <c r="B8" s="4" t="inlineStr">
        <is>
          <t xml:space="preserve"> </t>
        </is>
      </c>
      <c r="C8" s="6" t="n">
        <v>250000000</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1250000</v>
      </c>
    </row>
    <row r="12">
      <c r="A12" s="4" t="inlineStr">
        <is>
          <t>Investcorp US Private Credit Feeder LP [Member]</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4" t="inlineStr">
        <is>
          <t xml:space="preserve"> </t>
        </is>
      </c>
      <c r="C14" s="5" t="n">
        <v>2517659</v>
      </c>
      <c r="D14" s="4" t="inlineStr">
        <is>
          <t xml:space="preserve"> </t>
        </is>
      </c>
      <c r="E14" s="4" t="inlineStr">
        <is>
          <t xml:space="preserve"> </t>
        </is>
      </c>
    </row>
    <row r="15">
      <c r="A15" s="4" t="inlineStr">
        <is>
          <t>Investcorp Investment Holdings Limited [Member]</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5" t="n">
        <v>5000</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Company investment in debt</t>
        </is>
      </c>
      <c r="B20" s="4" t="inlineStr">
        <is>
          <t xml:space="preserve"> </t>
        </is>
      </c>
      <c r="C20" s="6" t="n">
        <v>75000000</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Company investment in debt</t>
        </is>
      </c>
      <c r="B23" s="4" t="inlineStr">
        <is>
          <t xml:space="preserve"> </t>
        </is>
      </c>
      <c r="C23" s="6" t="n">
        <v>15000000</v>
      </c>
      <c r="D23" s="4" t="inlineStr">
        <is>
          <t xml:space="preserve"> </t>
        </is>
      </c>
      <c r="E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5" t="n">
        <v>1267659</v>
      </c>
      <c r="C26" s="4" t="inlineStr">
        <is>
          <t xml:space="preserve"> </t>
        </is>
      </c>
      <c r="D26" s="4" t="inlineStr">
        <is>
          <t xml:space="preserve"> </t>
        </is>
      </c>
      <c r="E26" s="4" t="inlineStr">
        <is>
          <t xml:space="preserve"> </t>
        </is>
      </c>
    </row>
    <row r="27">
      <c r="A27" s="4" t="inlineStr">
        <is>
          <t>Amount of market capitalization</t>
        </is>
      </c>
      <c r="B27" s="6" t="n">
        <v>25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classified for Book Purposes Amounts Arising from Permanent Book (Details) - USD ($)</t>
        </is>
      </c>
      <c r="B1" s="2" t="inlineStr">
        <is>
          <t>12 Months Ended</t>
        </is>
      </c>
    </row>
    <row r="2">
      <c r="B2" s="2" t="inlineStr">
        <is>
          <t>Jun. 30, 2023</t>
        </is>
      </c>
      <c r="C2" s="2" t="inlineStr">
        <is>
          <t>Jun. 30, 2022</t>
        </is>
      </c>
    </row>
    <row r="3">
      <c r="A3" s="4" t="inlineStr">
        <is>
          <t>Additional paid-in capital</t>
        </is>
      </c>
      <c r="B3" s="6" t="n">
        <v>49726694</v>
      </c>
      <c r="C3" s="6" t="n">
        <v>24987500</v>
      </c>
    </row>
    <row r="4">
      <c r="A4" s="4" t="inlineStr">
        <is>
          <t>Subsidiaries [Member]</t>
        </is>
      </c>
      <c r="B4" s="4" t="inlineStr">
        <is>
          <t xml:space="preserve"> </t>
        </is>
      </c>
      <c r="C4" s="4" t="inlineStr">
        <is>
          <t xml:space="preserve"> </t>
        </is>
      </c>
    </row>
    <row r="5">
      <c r="A5" s="4" t="inlineStr">
        <is>
          <t>Additional paid-in capital</t>
        </is>
      </c>
      <c r="B5" s="5" t="n">
        <v>-248079</v>
      </c>
      <c r="C5" s="4" t="inlineStr">
        <is>
          <t xml:space="preserve"> </t>
        </is>
      </c>
    </row>
    <row r="6">
      <c r="A6" s="4" t="inlineStr">
        <is>
          <t>Distributable earnings</t>
        </is>
      </c>
      <c r="B6" s="6" t="n">
        <v>248079</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istributable Earnings on Tax Basis (Detail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Undistributed net investment income</t>
        </is>
      </c>
      <c r="B3" s="6" t="n">
        <v>289922</v>
      </c>
      <c r="C3" s="4" t="inlineStr">
        <is>
          <t xml:space="preserve"> </t>
        </is>
      </c>
    </row>
    <row r="4">
      <c r="A4" s="4" t="inlineStr">
        <is>
          <t>Accumulated capital gains (losses) and other</t>
        </is>
      </c>
      <c r="B4" s="5" t="n">
        <v>0</v>
      </c>
      <c r="C4" s="4" t="inlineStr">
        <is>
          <t xml:space="preserve"> </t>
        </is>
      </c>
    </row>
    <row r="5">
      <c r="A5" s="4" t="inlineStr">
        <is>
          <t>Capital loss carryover</t>
        </is>
      </c>
      <c r="B5" s="5" t="n">
        <v>0</v>
      </c>
      <c r="C5" s="4" t="inlineStr">
        <is>
          <t xml:space="preserve"> </t>
        </is>
      </c>
    </row>
    <row r="6">
      <c r="A6" s="4" t="inlineStr">
        <is>
          <t>Unrealized appreciation (depreciation)</t>
        </is>
      </c>
      <c r="B6" s="5" t="n">
        <v>-442899</v>
      </c>
      <c r="C6" s="4" t="inlineStr">
        <is>
          <t xml:space="preserve"> </t>
        </is>
      </c>
    </row>
    <row r="7">
      <c r="A7" s="4" t="inlineStr">
        <is>
          <t>Distributions payable</t>
        </is>
      </c>
      <c r="B7" s="5" t="n">
        <v>0</v>
      </c>
      <c r="C7" s="4" t="inlineStr">
        <is>
          <t xml:space="preserve"> </t>
        </is>
      </c>
    </row>
    <row r="8">
      <c r="A8" s="4" t="inlineStr">
        <is>
          <t>Distributable earnings (loss)</t>
        </is>
      </c>
      <c r="B8" s="6" t="n">
        <v>-732821</v>
      </c>
      <c r="C8" s="6" t="n">
        <v>-164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t>
        </is>
      </c>
      <c r="B1" s="2" t="inlineStr">
        <is>
          <t>1 Months Ended</t>
        </is>
      </c>
      <c r="C1" s="2" t="inlineStr">
        <is>
          <t>12 Months Ended</t>
        </is>
      </c>
    </row>
    <row r="2">
      <c r="B2" s="2" t="inlineStr">
        <is>
          <t>Jun. 30, 2022</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U.S. federal excise tax on undistributed earnings</t>
        </is>
      </c>
      <c r="B4" s="4" t="inlineStr">
        <is>
          <t xml:space="preserve"> </t>
        </is>
      </c>
      <c r="C4" s="9" t="n">
        <v>0.04</v>
      </c>
    </row>
    <row r="5">
      <c r="A5" s="4" t="inlineStr">
        <is>
          <t>Investment company taxable income</t>
        </is>
      </c>
      <c r="B5" s="4" t="inlineStr">
        <is>
          <t xml:space="preserve"> </t>
        </is>
      </c>
      <c r="C5" s="9" t="n">
        <v>0.9</v>
      </c>
    </row>
    <row r="6">
      <c r="A6" s="4" t="inlineStr">
        <is>
          <t>Percentage of net ordinary income</t>
        </is>
      </c>
      <c r="B6" s="4" t="inlineStr">
        <is>
          <t xml:space="preserve"> </t>
        </is>
      </c>
      <c r="C6" s="9" t="n">
        <v>0.98</v>
      </c>
    </row>
    <row r="7">
      <c r="A7" s="4" t="inlineStr">
        <is>
          <t>Percentage of capital gain</t>
        </is>
      </c>
      <c r="B7" s="4" t="inlineStr">
        <is>
          <t xml:space="preserve"> </t>
        </is>
      </c>
      <c r="C7" s="10" t="n">
        <v>0.982</v>
      </c>
    </row>
    <row r="8">
      <c r="A8" s="4" t="inlineStr">
        <is>
          <t>Distributions from net investment income</t>
        </is>
      </c>
      <c r="B8" s="6" t="n">
        <v>0</v>
      </c>
      <c r="C8" s="6" t="n">
        <v>2370043</v>
      </c>
    </row>
    <row r="9">
      <c r="A9" s="4" t="inlineStr">
        <is>
          <t>Income distribution</t>
        </is>
      </c>
      <c r="B9" s="4" t="inlineStr">
        <is>
          <t xml:space="preserve"> </t>
        </is>
      </c>
      <c r="C9" s="5" t="n">
        <v>831221</v>
      </c>
    </row>
    <row r="10">
      <c r="A10" s="4" t="inlineStr">
        <is>
          <t>Equity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Payment in kind, Interest received</t>
        </is>
      </c>
      <c r="B12" s="4" t="inlineStr">
        <is>
          <t xml:space="preserve"> </t>
        </is>
      </c>
      <c r="C12"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 Purchases Sales And Principal Payments (Details) - USD ($)</t>
        </is>
      </c>
      <c r="B1" s="2" t="inlineStr">
        <is>
          <t>1 Months Ended</t>
        </is>
      </c>
      <c r="C1" s="2" t="inlineStr">
        <is>
          <t>12 Months Ended</t>
        </is>
      </c>
    </row>
    <row r="2">
      <c r="B2" s="2" t="inlineStr">
        <is>
          <t>Jun. 30, 2022</t>
        </is>
      </c>
      <c r="C2" s="2" t="inlineStr">
        <is>
          <t>Jun. 30, 2023</t>
        </is>
      </c>
    </row>
    <row r="3">
      <c r="A3" s="3" t="inlineStr">
        <is>
          <t>Investments, Debt and Equity Securities [Abstract]</t>
        </is>
      </c>
      <c r="B3" s="4" t="inlineStr">
        <is>
          <t xml:space="preserve"> </t>
        </is>
      </c>
      <c r="C3" s="4" t="inlineStr">
        <is>
          <t xml:space="preserve"> </t>
        </is>
      </c>
    </row>
    <row r="4">
      <c r="A4" s="4" t="inlineStr">
        <is>
          <t>Investment purchases, at cost (including PIK interest)</t>
        </is>
      </c>
      <c r="B4" s="6" t="n">
        <v>8239102</v>
      </c>
      <c r="C4" s="6" t="n">
        <v>52007313</v>
      </c>
    </row>
    <row r="5">
      <c r="A5" s="4" t="inlineStr">
        <is>
          <t>Investment sales and payments/paydowns</t>
        </is>
      </c>
      <c r="B5" s="6" t="n">
        <v>12654</v>
      </c>
      <c r="C5" s="6" t="n">
        <v>75574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1 Months Ended</t>
        </is>
      </c>
      <c r="C1" s="2" t="inlineStr">
        <is>
          <t>12 Months Ended</t>
        </is>
      </c>
    </row>
    <row r="2">
      <c r="B2" s="2" t="inlineStr">
        <is>
          <t>Jun. 30, 2022</t>
        </is>
      </c>
      <c r="C2" s="2" t="inlineStr">
        <is>
          <t>Jun. 30, 2023</t>
        </is>
      </c>
    </row>
    <row r="3">
      <c r="A3" s="3" t="inlineStr">
        <is>
          <t>Income:</t>
        </is>
      </c>
      <c r="B3" s="4" t="inlineStr">
        <is>
          <t xml:space="preserve"> </t>
        </is>
      </c>
      <c r="C3" s="4" t="inlineStr">
        <is>
          <t xml:space="preserve"> </t>
        </is>
      </c>
    </row>
    <row r="4">
      <c r="A4" s="4" t="inlineStr">
        <is>
          <t>Interest from cash and cash equivalents</t>
        </is>
      </c>
      <c r="B4" s="6" t="n">
        <v>0</v>
      </c>
      <c r="C4" s="6" t="n">
        <v>175132</v>
      </c>
    </row>
    <row r="5">
      <c r="A5" s="4" t="inlineStr">
        <is>
          <t>Total income</t>
        </is>
      </c>
      <c r="B5" s="5" t="n">
        <v>23651</v>
      </c>
      <c r="C5" s="5" t="n">
        <v>4111331</v>
      </c>
    </row>
    <row r="6">
      <c r="A6" s="3" t="inlineStr">
        <is>
          <t>Expenses:</t>
        </is>
      </c>
      <c r="B6" s="4" t="inlineStr">
        <is>
          <t xml:space="preserve"> </t>
        </is>
      </c>
      <c r="C6" s="4" t="inlineStr">
        <is>
          <t xml:space="preserve"> </t>
        </is>
      </c>
    </row>
    <row r="7">
      <c r="A7" s="4" t="inlineStr">
        <is>
          <t>Professional fees</t>
        </is>
      </c>
      <c r="B7" s="5" t="n">
        <v>33709</v>
      </c>
      <c r="C7" s="5" t="n">
        <v>700921</v>
      </c>
    </row>
    <row r="8">
      <c r="A8" s="4" t="inlineStr">
        <is>
          <t>Organizational expenses</t>
        </is>
      </c>
      <c r="B8" s="5" t="n">
        <v>153465</v>
      </c>
      <c r="C8" s="5" t="n">
        <v>182247</v>
      </c>
    </row>
    <row r="9">
      <c r="A9" s="4" t="inlineStr">
        <is>
          <t>Custodian and administrator fees</t>
        </is>
      </c>
      <c r="B9" s="5" t="n">
        <v>0</v>
      </c>
      <c r="C9" s="5" t="n">
        <v>316614</v>
      </c>
    </row>
    <row r="10">
      <c r="A10" s="4" t="inlineStr">
        <is>
          <t>Directors' fees</t>
        </is>
      </c>
      <c r="B10" s="5" t="n">
        <v>0</v>
      </c>
      <c r="C10" s="5" t="n">
        <v>43500</v>
      </c>
    </row>
    <row r="11">
      <c r="A11" s="4" t="inlineStr">
        <is>
          <t>Insurance expense</t>
        </is>
      </c>
      <c r="B11" s="5" t="n">
        <v>0</v>
      </c>
      <c r="C11" s="5" t="n">
        <v>130337</v>
      </c>
    </row>
    <row r="12">
      <c r="A12" s="4" t="inlineStr">
        <is>
          <t>Interest expense</t>
        </is>
      </c>
      <c r="B12" s="5" t="n">
        <v>0</v>
      </c>
      <c r="C12" s="5" t="n">
        <v>384249</v>
      </c>
    </row>
    <row r="13">
      <c r="A13" s="4" t="inlineStr">
        <is>
          <t>Base management fees</t>
        </is>
      </c>
      <c r="B13" s="5" t="n">
        <v>0</v>
      </c>
      <c r="C13" s="5" t="n">
        <v>161123</v>
      </c>
    </row>
    <row r="14">
      <c r="A14" s="4" t="inlineStr">
        <is>
          <t>Amortization of deferred debt issuance costs</t>
        </is>
      </c>
      <c r="B14" s="5" t="n">
        <v>0</v>
      </c>
      <c r="C14" s="5" t="n">
        <v>66421</v>
      </c>
    </row>
    <row r="15">
      <c r="A15" s="4" t="inlineStr">
        <is>
          <t>Offering expense</t>
        </is>
      </c>
      <c r="B15" s="5" t="n">
        <v>0</v>
      </c>
      <c r="C15" s="5" t="n">
        <v>85782</v>
      </c>
    </row>
    <row r="16">
      <c r="A16" s="4" t="inlineStr">
        <is>
          <t>General and administrative expense</t>
        </is>
      </c>
      <c r="B16" s="5" t="n">
        <v>0</v>
      </c>
      <c r="C16" s="5" t="n">
        <v>112098</v>
      </c>
    </row>
    <row r="17">
      <c r="A17" s="4" t="inlineStr">
        <is>
          <t>Total expenses</t>
        </is>
      </c>
      <c r="B17" s="5" t="n">
        <v>187174</v>
      </c>
      <c r="C17" s="5" t="n">
        <v>2183292</v>
      </c>
    </row>
    <row r="18">
      <c r="A18" s="4" t="inlineStr">
        <is>
          <t>Net Investment Income (loss)</t>
        </is>
      </c>
      <c r="B18" s="5" t="n">
        <v>-163523</v>
      </c>
      <c r="C18" s="5" t="n">
        <v>1928039</v>
      </c>
    </row>
    <row r="19">
      <c r="A19" s="3" t="inlineStr">
        <is>
          <t>Net realized and unrealized gain (loss) on investments:</t>
        </is>
      </c>
      <c r="B19" s="4" t="inlineStr">
        <is>
          <t xml:space="preserve"> </t>
        </is>
      </c>
      <c r="C19" s="4" t="inlineStr">
        <is>
          <t xml:space="preserve"> </t>
        </is>
      </c>
    </row>
    <row r="20">
      <c r="A20" s="4" t="inlineStr">
        <is>
          <t>Net realized gain (loss) on non-controlled/non-affiliate company investments</t>
        </is>
      </c>
      <c r="B20" s="5" t="n">
        <v>255</v>
      </c>
      <c r="C20" s="5" t="n">
        <v>67271</v>
      </c>
    </row>
    <row r="21">
      <c r="A21" s="4" t="inlineStr">
        <is>
          <t>Net change in unrealized appreciation (depreciation) on non-controlled/non-affiliate company investments</t>
        </is>
      </c>
      <c r="B21" s="5" t="n">
        <v>-879</v>
      </c>
      <c r="C21" s="5" t="n">
        <v>-442020</v>
      </c>
    </row>
    <row r="22">
      <c r="A22" s="4" t="inlineStr">
        <is>
          <t>Total net realized and unrealized gain (loss) on investments</t>
        </is>
      </c>
      <c r="B22" s="5" t="n">
        <v>-624</v>
      </c>
      <c r="C22" s="5" t="n">
        <v>-374749</v>
      </c>
    </row>
    <row r="23">
      <c r="A23" s="4" t="inlineStr">
        <is>
          <t>Net increase (decrease) in net assets resulting from operations</t>
        </is>
      </c>
      <c r="B23" s="6" t="n">
        <v>-164147</v>
      </c>
      <c r="C23" s="6" t="n">
        <v>1553290</v>
      </c>
    </row>
    <row r="24">
      <c r="A24" s="3" t="inlineStr">
        <is>
          <t>Per share data:</t>
        </is>
      </c>
      <c r="B24" s="4" t="inlineStr">
        <is>
          <t xml:space="preserve"> </t>
        </is>
      </c>
      <c r="C24" s="4" t="inlineStr">
        <is>
          <t xml:space="preserve"> </t>
        </is>
      </c>
    </row>
    <row r="25">
      <c r="A25" s="4" t="inlineStr">
        <is>
          <t>Earnings Per Share, Basic</t>
        </is>
      </c>
      <c r="B25" s="4" t="inlineStr">
        <is>
          <t xml:space="preserve"> </t>
        </is>
      </c>
      <c r="C25" s="7" t="n">
        <v>0.86</v>
      </c>
    </row>
    <row r="26">
      <c r="A26" s="4" t="inlineStr">
        <is>
          <t>Net Investment Income Limited Partnership Per Unit Basic</t>
        </is>
      </c>
      <c r="B26" s="7" t="n">
        <v>0.13</v>
      </c>
      <c r="C26" s="8" t="n">
        <v>1.06</v>
      </c>
    </row>
    <row r="27">
      <c r="A27" s="4" t="inlineStr">
        <is>
          <t>Net Investment Income Limited Partnership Per Unit Diluted</t>
        </is>
      </c>
      <c r="B27" s="8" t="n">
        <v>0.13</v>
      </c>
      <c r="C27" s="8" t="n">
        <v>1.06</v>
      </c>
    </row>
    <row r="28">
      <c r="A28" s="4" t="inlineStr">
        <is>
          <t>Earnings Per Share, Diluted</t>
        </is>
      </c>
      <c r="B28" s="4" t="inlineStr">
        <is>
          <t xml:space="preserve"> </t>
        </is>
      </c>
      <c r="C28" s="8" t="n">
        <v>0.86</v>
      </c>
    </row>
    <row r="29">
      <c r="A29" s="4" t="inlineStr">
        <is>
          <t>Net increase (decrease) in net sssets resulting from operations per share - Basic</t>
        </is>
      </c>
      <c r="B29" s="8" t="n">
        <v>-0.13</v>
      </c>
      <c r="C29" s="8" t="n">
        <v>0.86</v>
      </c>
    </row>
    <row r="30">
      <c r="A30" s="4" t="inlineStr">
        <is>
          <t>Net increase (decrease) in net sssets resulting from operations per share - Diluted</t>
        </is>
      </c>
      <c r="B30" s="7" t="n">
        <v>-0.13</v>
      </c>
      <c r="C30" s="7" t="n">
        <v>0.86</v>
      </c>
    </row>
    <row r="31">
      <c r="A31" s="4" t="inlineStr">
        <is>
          <t>Weighted average common shares outstanding - basic</t>
        </is>
      </c>
      <c r="B31" s="5" t="n">
        <v>1250000</v>
      </c>
      <c r="C31" s="5" t="n">
        <v>1818338</v>
      </c>
    </row>
    <row r="32">
      <c r="A32" s="4" t="inlineStr">
        <is>
          <t>Weighted average common shares outstanding - diluted</t>
        </is>
      </c>
      <c r="B32" s="5" t="n">
        <v>1250000</v>
      </c>
      <c r="C32" s="5" t="n">
        <v>1818338</v>
      </c>
    </row>
    <row r="33">
      <c r="A33" s="4" t="inlineStr">
        <is>
          <t>Non-controlled, non-affiliated investments</t>
        </is>
      </c>
      <c r="B33" s="4" t="inlineStr">
        <is>
          <t xml:space="preserve"> </t>
        </is>
      </c>
      <c r="C33" s="4" t="inlineStr">
        <is>
          <t xml:space="preserve"> </t>
        </is>
      </c>
    </row>
    <row r="34">
      <c r="A34" s="3" t="inlineStr">
        <is>
          <t>Income:</t>
        </is>
      </c>
      <c r="B34" s="4" t="inlineStr">
        <is>
          <t xml:space="preserve"> </t>
        </is>
      </c>
      <c r="C34" s="4" t="inlineStr">
        <is>
          <t xml:space="preserve"> </t>
        </is>
      </c>
    </row>
    <row r="35">
      <c r="A35" s="4" t="inlineStr">
        <is>
          <t>Interest income</t>
        </is>
      </c>
      <c r="B35" s="6" t="n">
        <v>23651</v>
      </c>
      <c r="C35" s="6" t="n">
        <v>3803070</v>
      </c>
    </row>
    <row r="36">
      <c r="A36" s="4" t="inlineStr">
        <is>
          <t>Payment in-kind interest income</t>
        </is>
      </c>
      <c r="B36" s="5" t="n">
        <v>0</v>
      </c>
      <c r="C36" s="5" t="n">
        <v>107467</v>
      </c>
    </row>
    <row r="37">
      <c r="A37" s="4" t="inlineStr">
        <is>
          <t>Other fee income</t>
        </is>
      </c>
      <c r="B37" s="5" t="n">
        <v>0</v>
      </c>
      <c r="C37" s="5" t="n">
        <v>25662</v>
      </c>
    </row>
    <row r="38">
      <c r="A38" s="4" t="inlineStr">
        <is>
          <t>Total investment income</t>
        </is>
      </c>
      <c r="B38" s="6" t="n">
        <v>23651</v>
      </c>
      <c r="C38" s="6" t="n">
        <v>39361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t>
        </is>
      </c>
      <c r="B1" s="2" t="inlineStr">
        <is>
          <t>Jun. 30, 2023</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Investments at Amortized Cost</t>
        </is>
      </c>
      <c r="B3" s="6" t="n">
        <v>52962014</v>
      </c>
      <c r="C3" s="6" t="n">
        <v>8227582</v>
      </c>
    </row>
    <row r="4">
      <c r="A4" s="4" t="inlineStr">
        <is>
          <t>Percentage of Total Portfolio</t>
        </is>
      </c>
      <c r="B4" s="9" t="n">
        <v>1</v>
      </c>
      <c r="C4" s="9" t="n">
        <v>1</v>
      </c>
    </row>
    <row r="5">
      <c r="A5" s="4" t="inlineStr">
        <is>
          <t>Investments at Fair Value</t>
        </is>
      </c>
      <c r="B5" s="6" t="n">
        <v>52519115</v>
      </c>
      <c r="C5" s="6" t="n">
        <v>8226703</v>
      </c>
    </row>
    <row r="6">
      <c r="A6" s="4" t="inlineStr">
        <is>
          <t>Percentage of Total Portfolio</t>
        </is>
      </c>
      <c r="B6" s="9" t="n">
        <v>1</v>
      </c>
      <c r="C6" s="9" t="n">
        <v>1</v>
      </c>
    </row>
    <row r="7">
      <c r="A7" s="4" t="inlineStr">
        <is>
          <t>Senior Secured First Lien Debt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Amortized Cost</t>
        </is>
      </c>
      <c r="B9" s="6" t="n">
        <v>52762014</v>
      </c>
      <c r="C9" s="6" t="n">
        <v>8227582</v>
      </c>
    </row>
    <row r="10">
      <c r="A10" s="4" t="inlineStr">
        <is>
          <t>Percentage of Total Portfolio</t>
        </is>
      </c>
      <c r="B10" s="10" t="n">
        <v>0.996</v>
      </c>
      <c r="C10" s="9" t="n">
        <v>1</v>
      </c>
    </row>
    <row r="11">
      <c r="A11" s="4" t="inlineStr">
        <is>
          <t>Investments at Fair Value</t>
        </is>
      </c>
      <c r="B11" s="6" t="n">
        <v>52321393</v>
      </c>
      <c r="C11" s="6" t="n">
        <v>8226703</v>
      </c>
    </row>
    <row r="12">
      <c r="A12" s="4" t="inlineStr">
        <is>
          <t>Percentage of Total Portfolio</t>
        </is>
      </c>
      <c r="B12" s="10" t="n">
        <v>0.996</v>
      </c>
      <c r="C12" s="9" t="n">
        <v>1</v>
      </c>
    </row>
    <row r="13">
      <c r="A13" s="4" t="inlineStr">
        <is>
          <t>Equity, Warrants and Other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Amortized Cost</t>
        </is>
      </c>
      <c r="B15" s="6" t="n">
        <v>200000</v>
      </c>
      <c r="C15" s="4" t="inlineStr">
        <is>
          <t xml:space="preserve"> </t>
        </is>
      </c>
    </row>
    <row r="16">
      <c r="A16" s="4" t="inlineStr">
        <is>
          <t>Percentage of Total Portfolio</t>
        </is>
      </c>
      <c r="B16" s="10" t="n">
        <v>0.004</v>
      </c>
      <c r="C16" s="4" t="inlineStr">
        <is>
          <t xml:space="preserve"> </t>
        </is>
      </c>
    </row>
    <row r="17">
      <c r="A17" s="4" t="inlineStr">
        <is>
          <t>Investments at Fair Value</t>
        </is>
      </c>
      <c r="B17" s="6" t="n">
        <v>197722</v>
      </c>
      <c r="C17" s="4" t="inlineStr">
        <is>
          <t xml:space="preserve"> </t>
        </is>
      </c>
    </row>
    <row r="18">
      <c r="A18" s="4" t="inlineStr">
        <is>
          <t>Percentage of Total Portfolio</t>
        </is>
      </c>
      <c r="B18" s="10" t="n">
        <v>0.004</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Industry Grouping at Fair Value (Details) - USD ($)</t>
        </is>
      </c>
      <c r="B1" s="2" t="inlineStr">
        <is>
          <t>Jun. 30, 2023</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6" t="n">
        <v>52519115</v>
      </c>
      <c r="C3" s="6" t="n">
        <v>8226703</v>
      </c>
    </row>
    <row r="4">
      <c r="A4" s="4" t="inlineStr">
        <is>
          <t>Percentage of Net Assets</t>
        </is>
      </c>
      <c r="B4" s="9" t="n">
        <v>1</v>
      </c>
      <c r="C4" s="9" t="n">
        <v>1</v>
      </c>
    </row>
    <row r="5">
      <c r="A5" s="4" t="inlineStr">
        <is>
          <t>Trading Companies &amp; Distributor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vestments at Fair Value</t>
        </is>
      </c>
      <c r="B7" s="6" t="n">
        <v>7767915</v>
      </c>
      <c r="C7" s="4" t="inlineStr">
        <is>
          <t xml:space="preserve"> </t>
        </is>
      </c>
    </row>
    <row r="8">
      <c r="A8" s="4" t="inlineStr">
        <is>
          <t>Percentage of Net Assets</t>
        </is>
      </c>
      <c r="B8" s="10" t="n">
        <v>0.1479</v>
      </c>
      <c r="C8" s="4" t="inlineStr">
        <is>
          <t xml:space="preserve"> </t>
        </is>
      </c>
    </row>
    <row r="9">
      <c r="A9" s="4" t="inlineStr">
        <is>
          <t>IT Servic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vestments at Fair Value</t>
        </is>
      </c>
      <c r="B11" s="6" t="n">
        <v>7243687</v>
      </c>
      <c r="C11" s="6" t="n">
        <v>2906447</v>
      </c>
    </row>
    <row r="12">
      <c r="A12" s="4" t="inlineStr">
        <is>
          <t>Percentage of Net Assets</t>
        </is>
      </c>
      <c r="B12" s="10" t="n">
        <v>0.1379</v>
      </c>
      <c r="C12" s="10" t="n">
        <v>0.3533</v>
      </c>
    </row>
    <row r="13">
      <c r="A13" s="4" t="inlineStr">
        <is>
          <t>Professional Servic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Fair Value</t>
        </is>
      </c>
      <c r="B15" s="6" t="n">
        <v>6129569</v>
      </c>
      <c r="C15" s="6" t="n">
        <v>3384481</v>
      </c>
    </row>
    <row r="16">
      <c r="A16" s="4" t="inlineStr">
        <is>
          <t>Percentage of Net Assets</t>
        </is>
      </c>
      <c r="B16" s="10" t="n">
        <v>0.1167</v>
      </c>
      <c r="C16" s="10" t="n">
        <v>0.4114</v>
      </c>
    </row>
    <row r="17">
      <c r="A17" s="4" t="inlineStr">
        <is>
          <t>Diversified Consumer Services</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Fair Value</t>
        </is>
      </c>
      <c r="B19" s="6" t="n">
        <v>2977330</v>
      </c>
      <c r="C19" s="4" t="inlineStr">
        <is>
          <t xml:space="preserve"> </t>
        </is>
      </c>
    </row>
    <row r="20">
      <c r="A20" s="4" t="inlineStr">
        <is>
          <t>Percentage of Net Assets</t>
        </is>
      </c>
      <c r="B20" s="10" t="n">
        <v>0.0567</v>
      </c>
      <c r="C20" s="4" t="inlineStr">
        <is>
          <t xml:space="preserve"> </t>
        </is>
      </c>
    </row>
    <row r="21">
      <c r="A21" s="4" t="inlineStr">
        <is>
          <t>Chemicals</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Investments at Fair Value</t>
        </is>
      </c>
      <c r="B23" s="4" t="inlineStr">
        <is>
          <t xml:space="preserve"> </t>
        </is>
      </c>
      <c r="C23" s="6" t="n">
        <v>1935775</v>
      </c>
    </row>
    <row r="24">
      <c r="A24" s="4" t="inlineStr">
        <is>
          <t>Percentage of Net Assets</t>
        </is>
      </c>
      <c r="B24" s="4" t="inlineStr">
        <is>
          <t xml:space="preserve"> </t>
        </is>
      </c>
      <c r="C24" s="10" t="n">
        <v>0.2353</v>
      </c>
    </row>
    <row r="25">
      <c r="A25" s="4" t="inlineStr">
        <is>
          <t>Software</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s at Fair Value</t>
        </is>
      </c>
      <c r="B27" s="6" t="n">
        <v>2825751</v>
      </c>
      <c r="C27" s="4" t="inlineStr">
        <is>
          <t xml:space="preserve"> </t>
        </is>
      </c>
    </row>
    <row r="28">
      <c r="A28" s="4" t="inlineStr">
        <is>
          <t>Percentage of Net Assets</t>
        </is>
      </c>
      <c r="B28" s="10" t="n">
        <v>0.0538</v>
      </c>
      <c r="C28" s="4" t="inlineStr">
        <is>
          <t xml:space="preserve"> </t>
        </is>
      </c>
    </row>
    <row r="29">
      <c r="A29" s="4" t="inlineStr">
        <is>
          <t>Entertainment</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6" t="n">
        <v>2387500</v>
      </c>
      <c r="C31" s="4" t="inlineStr">
        <is>
          <t xml:space="preserve"> </t>
        </is>
      </c>
    </row>
    <row r="32">
      <c r="A32" s="4" t="inlineStr">
        <is>
          <t>Percentage of Net Assets</t>
        </is>
      </c>
      <c r="B32" s="10" t="n">
        <v>0.0455</v>
      </c>
      <c r="C32" s="4" t="inlineStr">
        <is>
          <t xml:space="preserve"> </t>
        </is>
      </c>
    </row>
    <row r="33">
      <c r="A33" s="4" t="inlineStr">
        <is>
          <t>Health Care Providers &amp; Services</t>
        </is>
      </c>
      <c r="B33" s="4" t="inlineStr">
        <is>
          <t xml:space="preserve"> </t>
        </is>
      </c>
      <c r="C33" s="4" t="inlineStr">
        <is>
          <t xml:space="preserve"> </t>
        </is>
      </c>
    </row>
    <row r="34">
      <c r="A34" s="3" t="inlineStr">
        <is>
          <t>Schedule Of Investment Income Reported Amounts By Category [Line Items]</t>
        </is>
      </c>
      <c r="B34" s="4" t="inlineStr">
        <is>
          <t xml:space="preserve"> </t>
        </is>
      </c>
      <c r="C34" s="4" t="inlineStr">
        <is>
          <t xml:space="preserve"> </t>
        </is>
      </c>
    </row>
    <row r="35">
      <c r="A35" s="4" t="inlineStr">
        <is>
          <t>Investments at Fair Value</t>
        </is>
      </c>
      <c r="B35" s="6" t="n">
        <v>2348366</v>
      </c>
      <c r="C35" s="4" t="inlineStr">
        <is>
          <t xml:space="preserve"> </t>
        </is>
      </c>
    </row>
    <row r="36">
      <c r="A36" s="4" t="inlineStr">
        <is>
          <t>Percentage of Net Assets</t>
        </is>
      </c>
      <c r="B36" s="10" t="n">
        <v>0.0447</v>
      </c>
      <c r="C36" s="4" t="inlineStr">
        <is>
          <t xml:space="preserve"> </t>
        </is>
      </c>
    </row>
    <row r="37">
      <c r="A37" s="4" t="inlineStr">
        <is>
          <t>Automotive Retail</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Investments at Fair Value</t>
        </is>
      </c>
      <c r="B39" s="6" t="n">
        <v>2738051</v>
      </c>
      <c r="C39" s="4" t="inlineStr">
        <is>
          <t xml:space="preserve"> </t>
        </is>
      </c>
    </row>
    <row r="40">
      <c r="A40" s="4" t="inlineStr">
        <is>
          <t>Percentage of Net Assets</t>
        </is>
      </c>
      <c r="B40" s="10" t="n">
        <v>0.0521</v>
      </c>
      <c r="C40" s="4" t="inlineStr">
        <is>
          <t xml:space="preserve"> </t>
        </is>
      </c>
    </row>
    <row r="41">
      <c r="A41" s="4" t="inlineStr">
        <is>
          <t>Consumer Staples Distribution &amp; Retail</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6" t="n">
        <v>2263800</v>
      </c>
      <c r="C43" s="4" t="inlineStr">
        <is>
          <t xml:space="preserve"> </t>
        </is>
      </c>
    </row>
    <row r="44">
      <c r="A44" s="4" t="inlineStr">
        <is>
          <t>Percentage of Net Assets</t>
        </is>
      </c>
      <c r="B44" s="10" t="n">
        <v>0.0431</v>
      </c>
      <c r="C44" s="4" t="inlineStr">
        <is>
          <t xml:space="preserve"> </t>
        </is>
      </c>
    </row>
    <row r="45">
      <c r="A45" s="4" t="inlineStr">
        <is>
          <t>Hotels, Restaurants, and Leisure</t>
        </is>
      </c>
      <c r="B45" s="4" t="inlineStr">
        <is>
          <t xml:space="preserve"> </t>
        </is>
      </c>
      <c r="C45" s="4" t="inlineStr">
        <is>
          <t xml:space="preserve"> </t>
        </is>
      </c>
    </row>
    <row r="46">
      <c r="A46" s="3" t="inlineStr">
        <is>
          <t>Schedule Of Investment Income Reported Amounts By Category [Line Items]</t>
        </is>
      </c>
      <c r="B46" s="4" t="inlineStr">
        <is>
          <t xml:space="preserve"> </t>
        </is>
      </c>
      <c r="C46" s="4" t="inlineStr">
        <is>
          <t xml:space="preserve"> </t>
        </is>
      </c>
    </row>
    <row r="47">
      <c r="A47" s="4" t="inlineStr">
        <is>
          <t>Investments at Fair Value</t>
        </is>
      </c>
      <c r="B47" s="6" t="n">
        <v>3585916</v>
      </c>
      <c r="C47" s="4" t="inlineStr">
        <is>
          <t xml:space="preserve"> </t>
        </is>
      </c>
    </row>
    <row r="48">
      <c r="A48" s="4" t="inlineStr">
        <is>
          <t>Percentage of Net Assets</t>
        </is>
      </c>
      <c r="B48" s="10" t="n">
        <v>0.0683</v>
      </c>
      <c r="C48" s="4" t="inlineStr">
        <is>
          <t xml:space="preserve"> </t>
        </is>
      </c>
    </row>
    <row r="49">
      <c r="A49" s="4" t="inlineStr">
        <is>
          <t>Containers &amp; Packaging</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Investments at Fair Value</t>
        </is>
      </c>
      <c r="B51" s="6" t="n">
        <v>5940657</v>
      </c>
      <c r="C51" s="4" t="inlineStr">
        <is>
          <t xml:space="preserve"> </t>
        </is>
      </c>
    </row>
    <row r="52">
      <c r="A52" s="4" t="inlineStr">
        <is>
          <t>Percentage of Net Assets</t>
        </is>
      </c>
      <c r="B52" s="10" t="n">
        <v>0.1131</v>
      </c>
      <c r="C52" s="4" t="inlineStr">
        <is>
          <t xml:space="preserve"> </t>
        </is>
      </c>
    </row>
    <row r="53">
      <c r="A53" s="4" t="inlineStr">
        <is>
          <t>Specialty Retail</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Investments at Fair Value</t>
        </is>
      </c>
      <c r="B55" s="6" t="n">
        <v>1970000</v>
      </c>
      <c r="C55" s="4" t="inlineStr">
        <is>
          <t xml:space="preserve"> </t>
        </is>
      </c>
    </row>
    <row r="56">
      <c r="A56" s="4" t="inlineStr">
        <is>
          <t>Percentage of Net Assets</t>
        </is>
      </c>
      <c r="B56" s="10" t="n">
        <v>0.0375</v>
      </c>
      <c r="C56" s="4" t="inlineStr">
        <is>
          <t xml:space="preserve"> </t>
        </is>
      </c>
    </row>
    <row r="57">
      <c r="A57" s="4" t="inlineStr">
        <is>
          <t>Machinery</t>
        </is>
      </c>
      <c r="B57" s="4" t="inlineStr">
        <is>
          <t xml:space="preserve"> </t>
        </is>
      </c>
      <c r="C57" s="4" t="inlineStr">
        <is>
          <t xml:space="preserve"> </t>
        </is>
      </c>
    </row>
    <row r="58">
      <c r="A58" s="3" t="inlineStr">
        <is>
          <t>Schedule Of Investment Income Reported Amounts By Category [Line Items]</t>
        </is>
      </c>
      <c r="B58" s="4" t="inlineStr">
        <is>
          <t xml:space="preserve"> </t>
        </is>
      </c>
      <c r="C58" s="4" t="inlineStr">
        <is>
          <t xml:space="preserve"> </t>
        </is>
      </c>
    </row>
    <row r="59">
      <c r="A59" s="4" t="inlineStr">
        <is>
          <t>Investments at Fair Value</t>
        </is>
      </c>
      <c r="B59" s="6" t="n">
        <v>4340574</v>
      </c>
      <c r="C59" s="4" t="inlineStr">
        <is>
          <t xml:space="preserve"> </t>
        </is>
      </c>
    </row>
    <row r="60">
      <c r="A60" s="4" t="inlineStr">
        <is>
          <t>Percentage of Net Assets</t>
        </is>
      </c>
      <c r="B60" s="10" t="n">
        <v>0.0827</v>
      </c>
      <c r="C6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Grouping at Fair Value (Details) - USD ($)</t>
        </is>
      </c>
      <c r="B1" s="2" t="inlineStr">
        <is>
          <t>Jun. 30, 2023</t>
        </is>
      </c>
      <c r="C1" s="2" t="inlineStr">
        <is>
          <t>Jun. 30, 2022</t>
        </is>
      </c>
    </row>
    <row r="2">
      <c r="A2" s="4" t="inlineStr">
        <is>
          <t>Investments at Fair Value</t>
        </is>
      </c>
      <c r="B2" s="6" t="n">
        <v>52519115</v>
      </c>
      <c r="C2" s="6" t="n">
        <v>8226703</v>
      </c>
    </row>
    <row r="3">
      <c r="A3" s="4" t="inlineStr">
        <is>
          <t>Percentage of Net Assets</t>
        </is>
      </c>
      <c r="B3" s="9" t="n">
        <v>1</v>
      </c>
      <c r="C3" s="9" t="n">
        <v>1</v>
      </c>
    </row>
    <row r="4">
      <c r="A4" s="4" t="inlineStr">
        <is>
          <t>U.S Northeast [Member]</t>
        </is>
      </c>
      <c r="B4" s="4" t="inlineStr">
        <is>
          <t xml:space="preserve"> </t>
        </is>
      </c>
      <c r="C4" s="4" t="inlineStr">
        <is>
          <t xml:space="preserve"> </t>
        </is>
      </c>
    </row>
    <row r="5">
      <c r="A5" s="4" t="inlineStr">
        <is>
          <t>Investments at Fair Value</t>
        </is>
      </c>
      <c r="B5" s="6" t="n">
        <v>18694782</v>
      </c>
      <c r="C5" s="6" t="n">
        <v>8226703</v>
      </c>
    </row>
    <row r="6">
      <c r="A6" s="4" t="inlineStr">
        <is>
          <t>Percentage of Net Assets</t>
        </is>
      </c>
      <c r="B6" s="10" t="n">
        <v>0.3561</v>
      </c>
      <c r="C6" s="9" t="n">
        <v>1</v>
      </c>
    </row>
    <row r="7">
      <c r="A7" s="4" t="inlineStr">
        <is>
          <t>U.S. West [Member]</t>
        </is>
      </c>
      <c r="B7" s="4" t="inlineStr">
        <is>
          <t xml:space="preserve"> </t>
        </is>
      </c>
      <c r="C7" s="4" t="inlineStr">
        <is>
          <t xml:space="preserve"> </t>
        </is>
      </c>
    </row>
    <row r="8">
      <c r="A8" s="4" t="inlineStr">
        <is>
          <t>Investments at Fair Value</t>
        </is>
      </c>
      <c r="B8" s="6" t="n">
        <v>11796896</v>
      </c>
      <c r="C8" s="4" t="inlineStr">
        <is>
          <t xml:space="preserve"> </t>
        </is>
      </c>
    </row>
    <row r="9">
      <c r="A9" s="4" t="inlineStr">
        <is>
          <t>Percentage of Net Assets</t>
        </is>
      </c>
      <c r="B9" s="10" t="n">
        <v>0.2246</v>
      </c>
      <c r="C9" s="4" t="inlineStr">
        <is>
          <t xml:space="preserve"> </t>
        </is>
      </c>
    </row>
    <row r="10">
      <c r="A10" s="4" t="inlineStr">
        <is>
          <t>U.S. Midwest [Member]</t>
        </is>
      </c>
      <c r="B10" s="4" t="inlineStr">
        <is>
          <t xml:space="preserve"> </t>
        </is>
      </c>
      <c r="C10" s="4" t="inlineStr">
        <is>
          <t xml:space="preserve"> </t>
        </is>
      </c>
    </row>
    <row r="11">
      <c r="A11" s="4" t="inlineStr">
        <is>
          <t>Investments at Fair Value</t>
        </is>
      </c>
      <c r="B11" s="6" t="n">
        <v>5437296</v>
      </c>
      <c r="C11" s="4" t="inlineStr">
        <is>
          <t xml:space="preserve"> </t>
        </is>
      </c>
    </row>
    <row r="12">
      <c r="A12" s="4" t="inlineStr">
        <is>
          <t>Percentage of Net Assets</t>
        </is>
      </c>
      <c r="B12" s="10" t="n">
        <v>0.1035</v>
      </c>
      <c r="C12" s="4" t="inlineStr">
        <is>
          <t xml:space="preserve"> </t>
        </is>
      </c>
    </row>
    <row r="13">
      <c r="A13" s="4" t="inlineStr">
        <is>
          <t>U.S. Southwest [Member]</t>
        </is>
      </c>
      <c r="B13" s="4" t="inlineStr">
        <is>
          <t xml:space="preserve"> </t>
        </is>
      </c>
      <c r="C13" s="4" t="inlineStr">
        <is>
          <t xml:space="preserve"> </t>
        </is>
      </c>
    </row>
    <row r="14">
      <c r="A14" s="4" t="inlineStr">
        <is>
          <t>Investments at Fair Value</t>
        </is>
      </c>
      <c r="B14" s="6" t="n">
        <v>7071340</v>
      </c>
      <c r="C14" s="4" t="inlineStr">
        <is>
          <t xml:space="preserve"> </t>
        </is>
      </c>
    </row>
    <row r="15">
      <c r="A15" s="4" t="inlineStr">
        <is>
          <t>Percentage of Net Assets</t>
        </is>
      </c>
      <c r="B15" s="10" t="n">
        <v>0.1346</v>
      </c>
      <c r="C15" s="4" t="inlineStr">
        <is>
          <t xml:space="preserve"> </t>
        </is>
      </c>
    </row>
    <row r="16">
      <c r="A16" s="4" t="inlineStr">
        <is>
          <t>U.S. Southeast [Member]</t>
        </is>
      </c>
      <c r="B16" s="4" t="inlineStr">
        <is>
          <t xml:space="preserve"> </t>
        </is>
      </c>
      <c r="C16" s="4" t="inlineStr">
        <is>
          <t xml:space="preserve"> </t>
        </is>
      </c>
    </row>
    <row r="17">
      <c r="A17" s="4" t="inlineStr">
        <is>
          <t>Investments at Fair Value</t>
        </is>
      </c>
      <c r="B17" s="6" t="n">
        <v>6693051</v>
      </c>
      <c r="C17" s="4" t="inlineStr">
        <is>
          <t xml:space="preserve"> </t>
        </is>
      </c>
    </row>
    <row r="18">
      <c r="A18" s="4" t="inlineStr">
        <is>
          <t>Percentage of Net Assets</t>
        </is>
      </c>
      <c r="B18" s="10" t="n">
        <v>0.1274</v>
      </c>
      <c r="C18" s="4" t="inlineStr">
        <is>
          <t xml:space="preserve"> </t>
        </is>
      </c>
    </row>
    <row r="19">
      <c r="A19" s="4" t="inlineStr">
        <is>
          <t>International [Member]</t>
        </is>
      </c>
      <c r="B19" s="4" t="inlineStr">
        <is>
          <t xml:space="preserve"> </t>
        </is>
      </c>
      <c r="C19" s="4" t="inlineStr">
        <is>
          <t xml:space="preserve"> </t>
        </is>
      </c>
    </row>
    <row r="20">
      <c r="A20" s="4" t="inlineStr">
        <is>
          <t>Investments at Fair Value</t>
        </is>
      </c>
      <c r="B20" s="6" t="n">
        <v>2825750</v>
      </c>
      <c r="C20" s="4" t="inlineStr">
        <is>
          <t xml:space="preserve"> </t>
        </is>
      </c>
    </row>
    <row r="21">
      <c r="A21" s="4" t="inlineStr">
        <is>
          <t>Percentage of Net Assets</t>
        </is>
      </c>
      <c r="B21" s="10" t="n">
        <v>0.0538</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Measurements of Assets (Details) - USD ($)</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52519115</v>
      </c>
      <c r="C3" s="6" t="n">
        <v>822670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0</v>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0</v>
      </c>
      <c r="C9" s="4" t="inlineStr">
        <is>
          <t xml:space="preserve"> </t>
        </is>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52519115</v>
      </c>
      <c r="C12" s="5" t="n">
        <v>8226703</v>
      </c>
    </row>
    <row r="13">
      <c r="A13" s="4" t="inlineStr">
        <is>
          <t>Equity, Warrants and Other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197722</v>
      </c>
      <c r="C15" s="4" t="inlineStr">
        <is>
          <t xml:space="preserve"> </t>
        </is>
      </c>
    </row>
    <row r="16">
      <c r="A16" s="4" t="inlineStr">
        <is>
          <t>Equity, Warrants and Other Investm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0</v>
      </c>
      <c r="C18" s="4" t="inlineStr">
        <is>
          <t xml:space="preserve"> </t>
        </is>
      </c>
    </row>
    <row r="19">
      <c r="A19" s="4" t="inlineStr">
        <is>
          <t>Equity, Warrants and Other Investm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0</v>
      </c>
      <c r="C21" s="4" t="inlineStr">
        <is>
          <t xml:space="preserve"> </t>
        </is>
      </c>
    </row>
    <row r="22">
      <c r="A22" s="4" t="inlineStr">
        <is>
          <t>Equity, Warrants and Other Investments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197722</v>
      </c>
      <c r="C24" s="4" t="inlineStr">
        <is>
          <t xml:space="preserve"> </t>
        </is>
      </c>
    </row>
    <row r="25">
      <c r="A25" s="4" t="inlineStr">
        <is>
          <t>Senior Secured First Lien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52321393</v>
      </c>
      <c r="C27" s="5" t="n">
        <v>8226703</v>
      </c>
    </row>
    <row r="28">
      <c r="A28" s="4" t="inlineStr">
        <is>
          <t>Senior Secured First Lien Debt Invest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0</v>
      </c>
      <c r="C30" s="5" t="n">
        <v>0</v>
      </c>
    </row>
    <row r="31">
      <c r="A31" s="4" t="inlineStr">
        <is>
          <t>Senior Secured First Lien Debt Investm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0</v>
      </c>
      <c r="C33" s="5" t="n">
        <v>0</v>
      </c>
    </row>
    <row r="34">
      <c r="A34" s="4" t="inlineStr">
        <is>
          <t>Senior Secured First Lien Debt Investments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52321393</v>
      </c>
      <c r="C36" s="6" t="n">
        <v>8226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Investments Measured at Fair value on a recurring basis using Level 3 inputs (Details) - USD ($)</t>
        </is>
      </c>
      <c r="B1" s="2" t="inlineStr">
        <is>
          <t>1 Months Ended</t>
        </is>
      </c>
      <c r="C1" s="2" t="inlineStr">
        <is>
          <t>12 Months Ended</t>
        </is>
      </c>
    </row>
    <row r="2">
      <c r="B2" s="2" t="inlineStr">
        <is>
          <t>Jun. 30, 2022</t>
        </is>
      </c>
      <c r="C2" s="2" t="inlineStr">
        <is>
          <t>Jun. 30, 2023</t>
        </is>
      </c>
    </row>
    <row r="3">
      <c r="A3" s="3" t="inlineStr">
        <is>
          <t>Schedule Of Investment Income Reported Amounts By Category [Line Items]</t>
        </is>
      </c>
      <c r="B3" s="4" t="inlineStr">
        <is>
          <t xml:space="preserve"> </t>
        </is>
      </c>
      <c r="C3" s="4" t="inlineStr">
        <is>
          <t xml:space="preserve"> </t>
        </is>
      </c>
    </row>
    <row r="4">
      <c r="A4" s="4" t="inlineStr">
        <is>
          <t>Investment Owned, at Fair Value, Beginning Balance</t>
        </is>
      </c>
      <c r="B4" s="4" t="inlineStr">
        <is>
          <t xml:space="preserve"> </t>
        </is>
      </c>
      <c r="C4" s="6" t="n">
        <v>8226703</v>
      </c>
    </row>
    <row r="5">
      <c r="A5" s="4" t="inlineStr">
        <is>
          <t>Sales</t>
        </is>
      </c>
      <c r="B5" s="6" t="n">
        <v>12654</v>
      </c>
      <c r="C5" s="5" t="n">
        <v>7557432</v>
      </c>
    </row>
    <row r="6">
      <c r="A6" s="4" t="inlineStr">
        <is>
          <t>Amortization</t>
        </is>
      </c>
      <c r="B6" s="5" t="n">
        <v>879</v>
      </c>
      <c r="C6" s="5" t="n">
        <v>217280</v>
      </c>
    </row>
    <row r="7">
      <c r="A7" s="4" t="inlineStr">
        <is>
          <t>Net realized gains (loss) on investments</t>
        </is>
      </c>
      <c r="B7" s="5" t="n">
        <v>255</v>
      </c>
      <c r="C7" s="5" t="n">
        <v>67271</v>
      </c>
    </row>
    <row r="8">
      <c r="A8" s="4" t="inlineStr">
        <is>
          <t>Net change in unrealized appreciation (depreciation)</t>
        </is>
      </c>
      <c r="B8" s="5" t="n">
        <v>-879</v>
      </c>
      <c r="C8" s="5" t="n">
        <v>-442020</v>
      </c>
    </row>
    <row r="9">
      <c r="A9" s="4" t="inlineStr">
        <is>
          <t>Investment Owned, at Fair Value, Ending Balance</t>
        </is>
      </c>
      <c r="B9" s="5" t="n">
        <v>8226703</v>
      </c>
      <c r="C9" s="6" t="n">
        <v>52519115</v>
      </c>
    </row>
    <row r="10">
      <c r="A10" s="4" t="inlineStr">
        <is>
          <t>Fair Value Asset Recurring Basis Still Held Unrealized Gain Loss Statement of Income Extensible List Not Disclosed Flag</t>
        </is>
      </c>
      <c r="B10" s="4" t="inlineStr">
        <is>
          <t xml:space="preserve"> </t>
        </is>
      </c>
      <c r="C10" s="4" t="inlineStr">
        <is>
          <t>false</t>
        </is>
      </c>
    </row>
    <row r="11">
      <c r="A11" s="4" t="inlineStr">
        <is>
          <t>Senior Secured First Lien Debt Investments</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Investment Owned, at Fair Value, Beginning Balance</t>
        </is>
      </c>
      <c r="B13" s="4" t="inlineStr">
        <is>
          <t xml:space="preserve"> </t>
        </is>
      </c>
      <c r="C13" s="6" t="n">
        <v>8226703</v>
      </c>
    </row>
    <row r="14">
      <c r="A14" s="4" t="inlineStr">
        <is>
          <t>Investment Owned, at Fair Value, Ending Balance</t>
        </is>
      </c>
      <c r="B14" s="5" t="n">
        <v>8226703</v>
      </c>
      <c r="C14" s="5" t="n">
        <v>52321393</v>
      </c>
    </row>
    <row r="15">
      <c r="A15" s="4" t="inlineStr">
        <is>
          <t>Fair Value, Inputs, Level 3</t>
        </is>
      </c>
      <c r="B15" s="4" t="inlineStr">
        <is>
          <t xml:space="preserve"> </t>
        </is>
      </c>
      <c r="C15" s="4" t="inlineStr">
        <is>
          <t xml:space="preserve"> </t>
        </is>
      </c>
    </row>
    <row r="16">
      <c r="A16" s="3" t="inlineStr">
        <is>
          <t>Schedule Of Investment Income Reported Amounts By Category [Line Items]</t>
        </is>
      </c>
      <c r="B16" s="4" t="inlineStr">
        <is>
          <t xml:space="preserve"> </t>
        </is>
      </c>
      <c r="C16" s="4" t="inlineStr">
        <is>
          <t xml:space="preserve"> </t>
        </is>
      </c>
    </row>
    <row r="17">
      <c r="A17" s="4" t="inlineStr">
        <is>
          <t>Investment Owned, at Fair Value, Beginning Balance</t>
        </is>
      </c>
      <c r="B17" s="4" t="inlineStr">
        <is>
          <t xml:space="preserve"> </t>
        </is>
      </c>
      <c r="C17" s="5" t="n">
        <v>8226703</v>
      </c>
    </row>
    <row r="18">
      <c r="A18" s="4" t="inlineStr">
        <is>
          <t>Purchases (including PIK interest)</t>
        </is>
      </c>
      <c r="B18" s="4" t="inlineStr">
        <is>
          <t xml:space="preserve"> </t>
        </is>
      </c>
      <c r="C18" s="5" t="n">
        <v>52007313</v>
      </c>
    </row>
    <row r="19">
      <c r="A19" s="4" t="inlineStr">
        <is>
          <t>Sales</t>
        </is>
      </c>
      <c r="B19" s="4" t="inlineStr">
        <is>
          <t xml:space="preserve"> </t>
        </is>
      </c>
      <c r="C19" s="5" t="n">
        <v>-7557432</v>
      </c>
    </row>
    <row r="20">
      <c r="A20" s="4" t="inlineStr">
        <is>
          <t>Amortization</t>
        </is>
      </c>
      <c r="B20" s="4" t="inlineStr">
        <is>
          <t xml:space="preserve"> </t>
        </is>
      </c>
      <c r="C20" s="5" t="n">
        <v>217280</v>
      </c>
    </row>
    <row r="21">
      <c r="A21" s="4" t="inlineStr">
        <is>
          <t>Net realized gains (loss) on investments</t>
        </is>
      </c>
      <c r="B21" s="4" t="inlineStr">
        <is>
          <t xml:space="preserve"> </t>
        </is>
      </c>
      <c r="C21" s="5" t="n">
        <v>67271</v>
      </c>
    </row>
    <row r="22">
      <c r="A22" s="4" t="inlineStr">
        <is>
          <t>Transfers in</t>
        </is>
      </c>
      <c r="B22" s="4" t="inlineStr">
        <is>
          <t xml:space="preserve"> </t>
        </is>
      </c>
      <c r="C22" s="5" t="n">
        <v>0</v>
      </c>
    </row>
    <row r="23">
      <c r="A23" s="4" t="inlineStr">
        <is>
          <t>Transfers out</t>
        </is>
      </c>
      <c r="B23" s="4" t="inlineStr">
        <is>
          <t xml:space="preserve"> </t>
        </is>
      </c>
      <c r="C23" s="5" t="n">
        <v>0</v>
      </c>
    </row>
    <row r="24">
      <c r="A24" s="4" t="inlineStr">
        <is>
          <t>Net change in unrealized appreciation (depreciation)</t>
        </is>
      </c>
      <c r="B24" s="4" t="inlineStr">
        <is>
          <t xml:space="preserve"> </t>
        </is>
      </c>
      <c r="C24" s="5" t="n">
        <v>-442020</v>
      </c>
    </row>
    <row r="25">
      <c r="A25" s="4" t="inlineStr">
        <is>
          <t>Investment Owned, at Fair Value, Ending Balance</t>
        </is>
      </c>
      <c r="B25" s="5" t="n">
        <v>8226703</v>
      </c>
      <c r="C25" s="5" t="n">
        <v>52519115</v>
      </c>
    </row>
    <row r="26">
      <c r="A26" s="4" t="inlineStr">
        <is>
          <t>Change in unrealized appreciation (depreciation) relating to assets</t>
        </is>
      </c>
      <c r="B26" s="4" t="inlineStr">
        <is>
          <t xml:space="preserve"> </t>
        </is>
      </c>
      <c r="C26" s="5" t="n">
        <v>-442020</v>
      </c>
    </row>
    <row r="27">
      <c r="A27" s="4" t="inlineStr">
        <is>
          <t>Fair Value, Inputs, Level 3 | Senior Secured First Lien Debt Investments</t>
        </is>
      </c>
      <c r="B27" s="4" t="inlineStr">
        <is>
          <t xml:space="preserve"> </t>
        </is>
      </c>
      <c r="C27" s="4" t="inlineStr">
        <is>
          <t xml:space="preserve"> </t>
        </is>
      </c>
    </row>
    <row r="28">
      <c r="A28" s="3" t="inlineStr">
        <is>
          <t>Schedule Of Investment Income Reported Amounts By Category [Line Items]</t>
        </is>
      </c>
      <c r="B28" s="4" t="inlineStr">
        <is>
          <t xml:space="preserve"> </t>
        </is>
      </c>
      <c r="C28" s="4" t="inlineStr">
        <is>
          <t xml:space="preserve"> </t>
        </is>
      </c>
    </row>
    <row r="29">
      <c r="A29" s="4" t="inlineStr">
        <is>
          <t>Investment Owned, at Fair Value, Beginning Balance</t>
        </is>
      </c>
      <c r="B29" s="4" t="inlineStr">
        <is>
          <t xml:space="preserve"> </t>
        </is>
      </c>
      <c r="C29" s="5" t="n">
        <v>8226703</v>
      </c>
    </row>
    <row r="30">
      <c r="A30" s="4" t="inlineStr">
        <is>
          <t>Purchases (including PIK interest)</t>
        </is>
      </c>
      <c r="B30" s="4" t="inlineStr">
        <is>
          <t xml:space="preserve"> </t>
        </is>
      </c>
      <c r="C30" s="5" t="n">
        <v>51807313</v>
      </c>
    </row>
    <row r="31">
      <c r="A31" s="4" t="inlineStr">
        <is>
          <t>Sales</t>
        </is>
      </c>
      <c r="B31" s="4" t="inlineStr">
        <is>
          <t xml:space="preserve"> </t>
        </is>
      </c>
      <c r="C31" s="5" t="n">
        <v>-7557432</v>
      </c>
    </row>
    <row r="32">
      <c r="A32" s="4" t="inlineStr">
        <is>
          <t>Amortization</t>
        </is>
      </c>
      <c r="B32" s="4" t="inlineStr">
        <is>
          <t xml:space="preserve"> </t>
        </is>
      </c>
      <c r="C32" s="5" t="n">
        <v>217280</v>
      </c>
    </row>
    <row r="33">
      <c r="A33" s="4" t="inlineStr">
        <is>
          <t>Net realized gains (loss) on investments</t>
        </is>
      </c>
      <c r="B33" s="4" t="inlineStr">
        <is>
          <t xml:space="preserve"> </t>
        </is>
      </c>
      <c r="C33" s="5" t="n">
        <v>67271</v>
      </c>
    </row>
    <row r="34">
      <c r="A34" s="4" t="inlineStr">
        <is>
          <t>Transfers in</t>
        </is>
      </c>
      <c r="B34" s="4" t="inlineStr">
        <is>
          <t xml:space="preserve"> </t>
        </is>
      </c>
      <c r="C34" s="5" t="n">
        <v>0</v>
      </c>
    </row>
    <row r="35">
      <c r="A35" s="4" t="inlineStr">
        <is>
          <t>Transfers out</t>
        </is>
      </c>
      <c r="B35" s="4" t="inlineStr">
        <is>
          <t xml:space="preserve"> </t>
        </is>
      </c>
      <c r="C35" s="5" t="n">
        <v>0</v>
      </c>
    </row>
    <row r="36">
      <c r="A36" s="4" t="inlineStr">
        <is>
          <t>Net change in unrealized appreciation (depreciation)</t>
        </is>
      </c>
      <c r="B36" s="4" t="inlineStr">
        <is>
          <t xml:space="preserve"> </t>
        </is>
      </c>
      <c r="C36" s="5" t="n">
        <v>-439742</v>
      </c>
    </row>
    <row r="37">
      <c r="A37" s="4" t="inlineStr">
        <is>
          <t>Investment Owned, at Fair Value, Ending Balance</t>
        </is>
      </c>
      <c r="B37" s="5" t="n">
        <v>8226703</v>
      </c>
      <c r="C37" s="5" t="n">
        <v>52321393</v>
      </c>
    </row>
    <row r="38">
      <c r="A38" s="4" t="inlineStr">
        <is>
          <t>Change in unrealized appreciation (depreciation) relating to assets</t>
        </is>
      </c>
      <c r="B38" s="4" t="inlineStr">
        <is>
          <t xml:space="preserve"> </t>
        </is>
      </c>
      <c r="C38" s="5" t="n">
        <v>-439742</v>
      </c>
    </row>
    <row r="39">
      <c r="A39" s="4" t="inlineStr">
        <is>
          <t>Fair Value, Inputs, Level 3 | Equity, Warrants and Other Investments</t>
        </is>
      </c>
      <c r="B39" s="4" t="inlineStr">
        <is>
          <t xml:space="preserve"> </t>
        </is>
      </c>
      <c r="C39" s="4" t="inlineStr">
        <is>
          <t xml:space="preserve"> </t>
        </is>
      </c>
    </row>
    <row r="40">
      <c r="A40" s="3" t="inlineStr">
        <is>
          <t>Schedule Of Investment Income Reported Amounts By Category [Line Items]</t>
        </is>
      </c>
      <c r="B40" s="4" t="inlineStr">
        <is>
          <t xml:space="preserve"> </t>
        </is>
      </c>
      <c r="C40" s="4" t="inlineStr">
        <is>
          <t xml:space="preserve"> </t>
        </is>
      </c>
    </row>
    <row r="41">
      <c r="A41" s="4" t="inlineStr">
        <is>
          <t>Investment Owned, at Fair Value, Beginning Balance</t>
        </is>
      </c>
      <c r="B41" s="4" t="inlineStr">
        <is>
          <t xml:space="preserve"> </t>
        </is>
      </c>
      <c r="C41" s="5" t="n">
        <v>0</v>
      </c>
    </row>
    <row r="42">
      <c r="A42" s="4" t="inlineStr">
        <is>
          <t>Purchases (including PIK interest)</t>
        </is>
      </c>
      <c r="B42" s="4" t="inlineStr">
        <is>
          <t xml:space="preserve"> </t>
        </is>
      </c>
      <c r="C42" s="5" t="n">
        <v>200000</v>
      </c>
    </row>
    <row r="43">
      <c r="A43" s="4" t="inlineStr">
        <is>
          <t>Sales</t>
        </is>
      </c>
      <c r="B43" s="4" t="inlineStr">
        <is>
          <t xml:space="preserve"> </t>
        </is>
      </c>
      <c r="C43" s="5" t="n">
        <v>0</v>
      </c>
    </row>
    <row r="44">
      <c r="A44" s="4" t="inlineStr">
        <is>
          <t>Amortization</t>
        </is>
      </c>
      <c r="B44" s="4" t="inlineStr">
        <is>
          <t xml:space="preserve"> </t>
        </is>
      </c>
      <c r="C44" s="5" t="n">
        <v>0</v>
      </c>
    </row>
    <row r="45">
      <c r="A45" s="4" t="inlineStr">
        <is>
          <t>Net realized gains (loss) on investments</t>
        </is>
      </c>
      <c r="B45" s="4" t="inlineStr">
        <is>
          <t xml:space="preserve"> </t>
        </is>
      </c>
      <c r="C45" s="5" t="n">
        <v>0</v>
      </c>
    </row>
    <row r="46">
      <c r="A46" s="4" t="inlineStr">
        <is>
          <t>Transfers in</t>
        </is>
      </c>
      <c r="B46" s="4" t="inlineStr">
        <is>
          <t xml:space="preserve"> </t>
        </is>
      </c>
      <c r="C46" s="5" t="n">
        <v>0</v>
      </c>
    </row>
    <row r="47">
      <c r="A47" s="4" t="inlineStr">
        <is>
          <t>Transfers out</t>
        </is>
      </c>
      <c r="B47" s="4" t="inlineStr">
        <is>
          <t xml:space="preserve"> </t>
        </is>
      </c>
      <c r="C47" s="5" t="n">
        <v>0</v>
      </c>
    </row>
    <row r="48">
      <c r="A48" s="4" t="inlineStr">
        <is>
          <t>Net change in unrealized appreciation (depreciation)</t>
        </is>
      </c>
      <c r="B48" s="4" t="inlineStr">
        <is>
          <t xml:space="preserve"> </t>
        </is>
      </c>
      <c r="C48" s="5" t="n">
        <v>-2278</v>
      </c>
    </row>
    <row r="49">
      <c r="A49" s="4" t="inlineStr">
        <is>
          <t>Investment Owned, at Fair Value, Ending Balance</t>
        </is>
      </c>
      <c r="B49" s="6" t="n">
        <v>0</v>
      </c>
      <c r="C49" s="5" t="n">
        <v>197722</v>
      </c>
    </row>
    <row r="50">
      <c r="A50" s="4" t="inlineStr">
        <is>
          <t>Change in unrealized appreciation (depreciation) relating to assets</t>
        </is>
      </c>
      <c r="B50" s="4" t="inlineStr">
        <is>
          <t xml:space="preserve"> </t>
        </is>
      </c>
      <c r="C50" s="6" t="n">
        <v>-22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Quantitative Information Regarding Level 3 Fair Value Measurements Inputs (Details) - Fair Value, Inputs, Level 3</t>
        </is>
      </c>
      <c r="B1" s="2" t="inlineStr">
        <is>
          <t>Jun. 30, 2023 USD ($)</t>
        </is>
      </c>
      <c r="C1" s="2" t="inlineStr">
        <is>
          <t>Jun. 30, 2022 USD ($)</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6" t="n">
        <v>52519115</v>
      </c>
      <c r="C3" s="6" t="n">
        <v>8226703</v>
      </c>
    </row>
    <row r="4">
      <c r="A4" s="4" t="inlineStr">
        <is>
          <t>Senior Secured First Lien Debt Investments | Measurement Input Market Yields</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Investments at Fair Value</t>
        </is>
      </c>
      <c r="B6" s="4" t="inlineStr">
        <is>
          <t xml:space="preserve"> </t>
        </is>
      </c>
      <c r="C6" s="6" t="n">
        <v>8226703</v>
      </c>
    </row>
    <row r="7">
      <c r="A7" s="4" t="inlineStr">
        <is>
          <t>Senior Secured First Lien Debt Investments | Measurement Input Market Yields | Income Approach</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Fair Value</t>
        </is>
      </c>
      <c r="B9" s="6" t="n">
        <v>33649472</v>
      </c>
      <c r="C9" s="4" t="inlineStr">
        <is>
          <t xml:space="preserve"> </t>
        </is>
      </c>
    </row>
    <row r="10">
      <c r="A10" s="4" t="inlineStr">
        <is>
          <t>Senior Secured First Lien Debt Investments | Measurement Input Market Yields | Income Approach | Weighted Average</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Weighted Average</t>
        </is>
      </c>
      <c r="B12" s="11" t="n">
        <v>0.128</v>
      </c>
      <c r="C12" s="4" t="inlineStr">
        <is>
          <t xml:space="preserve"> </t>
        </is>
      </c>
    </row>
    <row r="13">
      <c r="A13" s="4" t="inlineStr">
        <is>
          <t>Senior Secured First Lien Debt Investments | Measurement Input Market Yields | Income Approach | Minimum</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Weighted Average</t>
        </is>
      </c>
      <c r="B15" s="11" t="n">
        <v>0.101</v>
      </c>
      <c r="C15" s="4" t="inlineStr">
        <is>
          <t xml:space="preserve"> </t>
        </is>
      </c>
    </row>
    <row r="16">
      <c r="A16" s="4" t="inlineStr">
        <is>
          <t>Senior Secured First Lien Debt Investments | Measurement Input Market Yields | Income Approach | Maximum</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Weighted Average</t>
        </is>
      </c>
      <c r="B18" s="11" t="n">
        <v>0.161</v>
      </c>
      <c r="C18" s="4" t="inlineStr">
        <is>
          <t xml:space="preserve"> </t>
        </is>
      </c>
    </row>
    <row r="19">
      <c r="A19" s="4" t="inlineStr">
        <is>
          <t>Senior Secured First Lien Debt Investments | Measurement Input, EBITDA Multiple | Market Comparable Approach</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Investments at Fair Value</t>
        </is>
      </c>
      <c r="B21" s="6" t="n">
        <v>2263801</v>
      </c>
      <c r="C21" s="4" t="inlineStr">
        <is>
          <t xml:space="preserve"> </t>
        </is>
      </c>
    </row>
    <row r="22">
      <c r="A22" s="4" t="inlineStr">
        <is>
          <t>Weighted Average</t>
        </is>
      </c>
      <c r="B22" s="11" t="n">
        <v>0.143</v>
      </c>
      <c r="C22" s="4" t="inlineStr">
        <is>
          <t xml:space="preserve"> </t>
        </is>
      </c>
    </row>
    <row r="23">
      <c r="A23" s="4" t="inlineStr">
        <is>
          <t>Senior Secured First Lien Debt Investments | Measurement Input, EBITDA Multiple | Market Comparable Approach | Weighted Averag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Weighted Average</t>
        </is>
      </c>
      <c r="B25" s="11" t="n">
        <v>0.143</v>
      </c>
      <c r="C25" s="4" t="inlineStr">
        <is>
          <t xml:space="preserve"> </t>
        </is>
      </c>
    </row>
    <row r="26">
      <c r="A26" s="4" t="inlineStr">
        <is>
          <t>Senior Secured First Lien Debt Investments | Measurement Input Recent Transaction | Recent Transaction</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Investments at Fair Value</t>
        </is>
      </c>
      <c r="B28" s="6" t="n">
        <v>16408120</v>
      </c>
      <c r="C28" s="4" t="inlineStr">
        <is>
          <t xml:space="preserve"> </t>
        </is>
      </c>
    </row>
    <row r="29">
      <c r="A29" s="4" t="inlineStr">
        <is>
          <t>Equity, Warrants and Other Investments | Measurement Input, EBITDA Multiple | Market Comparable Approach</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6" t="n">
        <v>197722</v>
      </c>
      <c r="C31" s="4" t="inlineStr">
        <is>
          <t xml:space="preserve"> </t>
        </is>
      </c>
    </row>
    <row r="32">
      <c r="A32" s="4" t="inlineStr">
        <is>
          <t>Equity, Warrants and Other Investments | Measurement Input, EBITDA Multiple | Market Comparable Approach | Weighted Average</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Weighted Average</t>
        </is>
      </c>
      <c r="B34" s="11" t="n">
        <v>0.102</v>
      </c>
      <c r="C34" s="4" t="inlineStr">
        <is>
          <t xml:space="preserve"> </t>
        </is>
      </c>
    </row>
    <row r="35">
      <c r="A35" s="4" t="inlineStr">
        <is>
          <t>Equity, Warrants and Other Investments | Measurement Input, EBITDA Multiple | Market Comparable Approach | Minimum</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Weighted Average</t>
        </is>
      </c>
      <c r="B37" s="11" t="n">
        <v>0.052</v>
      </c>
      <c r="C37" s="4" t="inlineStr">
        <is>
          <t xml:space="preserve"> </t>
        </is>
      </c>
    </row>
    <row r="38">
      <c r="A38" s="4" t="inlineStr">
        <is>
          <t>Equity, Warrants and Other Investments | Measurement Input, EBITDA Multiple | Market Comparable Approach | Maximum</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Weighted Average</t>
        </is>
      </c>
      <c r="B40" s="11" t="n">
        <v>0.114</v>
      </c>
      <c r="C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t>
        </is>
      </c>
      <c r="B1" s="2" t="inlineStr">
        <is>
          <t>12 Months Ended</t>
        </is>
      </c>
    </row>
    <row r="2">
      <c r="B2" s="2" t="inlineStr">
        <is>
          <t>Jun. 30, 2023</t>
        </is>
      </c>
      <c r="C2" s="2" t="inlineStr">
        <is>
          <t>Jun. 30, 2022</t>
        </is>
      </c>
    </row>
    <row r="3">
      <c r="A3" s="3" t="inlineStr">
        <is>
          <t>Schedule Of Investments [Line Items]</t>
        </is>
      </c>
      <c r="B3" s="4" t="inlineStr">
        <is>
          <t xml:space="preserve"> </t>
        </is>
      </c>
      <c r="C3" s="4" t="inlineStr">
        <is>
          <t xml:space="preserve"> </t>
        </is>
      </c>
    </row>
    <row r="4">
      <c r="A4" s="4" t="inlineStr">
        <is>
          <t>Investments</t>
        </is>
      </c>
      <c r="B4" s="6" t="n">
        <v>52519115</v>
      </c>
      <c r="C4" s="6" t="n">
        <v>8226703</v>
      </c>
    </row>
    <row r="5">
      <c r="A5" s="4" t="inlineStr">
        <is>
          <t>Calculate Net Asset Value Per Share, Planned Sale, Investments Not Identified, Percentage</t>
        </is>
      </c>
      <c r="B5" s="9" t="n">
        <v>0.01</v>
      </c>
      <c r="C5" s="4" t="inlineStr">
        <is>
          <t xml:space="preserve"> </t>
        </is>
      </c>
    </row>
    <row r="6">
      <c r="A6" s="4" t="inlineStr">
        <is>
          <t>Minimum</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pany investment in debt</t>
        </is>
      </c>
      <c r="B8" s="6" t="n">
        <v>15000000</v>
      </c>
      <c r="C8" s="4" t="inlineStr">
        <is>
          <t xml:space="preserve"> </t>
        </is>
      </c>
    </row>
    <row r="9">
      <c r="A9" s="4" t="inlineStr">
        <is>
          <t>Senior Secured First Lien Debt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t>
        </is>
      </c>
      <c r="B11" s="5" t="n">
        <v>52321393</v>
      </c>
      <c r="C11" s="5" t="n">
        <v>8226703</v>
      </c>
    </row>
    <row r="12">
      <c r="A12" s="4" t="inlineStr">
        <is>
          <t>Senior Secured First Lien Debt Investments | Minimum</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Revenues</t>
        </is>
      </c>
      <c r="B14" s="5" t="n">
        <v>75000000</v>
      </c>
      <c r="C14" s="4" t="inlineStr">
        <is>
          <t xml:space="preserve"> </t>
        </is>
      </c>
    </row>
    <row r="15">
      <c r="A15" s="4" t="inlineStr">
        <is>
          <t>Company investment in debt</t>
        </is>
      </c>
      <c r="B15" s="5" t="n">
        <v>15000000</v>
      </c>
      <c r="C15" s="4" t="inlineStr">
        <is>
          <t xml:space="preserve"> </t>
        </is>
      </c>
    </row>
    <row r="16">
      <c r="A16" s="4" t="inlineStr">
        <is>
          <t>Fair Value, Inputs, Level 1, Level 2, and Level 3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 Transfer</t>
        </is>
      </c>
      <c r="B18" s="5" t="n">
        <v>0</v>
      </c>
      <c r="C18" s="4" t="inlineStr">
        <is>
          <t xml:space="preserve"> </t>
        </is>
      </c>
    </row>
    <row r="19">
      <c r="A19" s="4" t="inlineStr">
        <is>
          <t>New Portfolio Compan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t>
        </is>
      </c>
      <c r="B21" s="6" t="n">
        <v>50900000</v>
      </c>
      <c r="C21" s="5" t="n">
        <v>1100000</v>
      </c>
    </row>
    <row r="22">
      <c r="A22" s="4" t="inlineStr">
        <is>
          <t>Previously Committed Compan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s</t>
        </is>
      </c>
      <c r="B24" s="4" t="inlineStr">
        <is>
          <t xml:space="preserve"> </t>
        </is>
      </c>
      <c r="C24" s="6" t="n">
        <v>8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 width="14" customWidth="1" min="6" max="6"/>
  </cols>
  <sheetData>
    <row r="1">
      <c r="A1" s="1" t="inlineStr">
        <is>
          <t>Borrowings - Additional Information (Details) - USD ($)</t>
        </is>
      </c>
      <c r="C1" s="2" t="inlineStr">
        <is>
          <t>12 Months Ended</t>
        </is>
      </c>
    </row>
    <row r="2">
      <c r="B2" s="2" t="inlineStr">
        <is>
          <t>Jun. 14, 2023</t>
        </is>
      </c>
      <c r="C2" s="2" t="inlineStr">
        <is>
          <t>Jun. 30, 2023</t>
        </is>
      </c>
      <c r="D2" s="2" t="inlineStr">
        <is>
          <t>Jun. 30, 2022</t>
        </is>
      </c>
      <c r="E2" s="2" t="inlineStr">
        <is>
          <t>Sep. 29, 2022</t>
        </is>
      </c>
      <c r="F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6" t="n">
        <v>700000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25000000</v>
      </c>
    </row>
    <row r="8">
      <c r="A8" s="4" t="inlineStr">
        <is>
          <t>Line of Credit Facility, remaining borrowing capacity</t>
        </is>
      </c>
      <c r="B8" s="4" t="inlineStr">
        <is>
          <t xml:space="preserve"> </t>
        </is>
      </c>
      <c r="C8" s="4" t="inlineStr">
        <is>
          <t xml:space="preserve"> </t>
        </is>
      </c>
      <c r="D8" s="4" t="inlineStr">
        <is>
          <t xml:space="preserve"> </t>
        </is>
      </c>
      <c r="E8" s="6" t="n">
        <v>22500000</v>
      </c>
      <c r="F8" s="4" t="inlineStr">
        <is>
          <t xml:space="preserve"> </t>
        </is>
      </c>
    </row>
    <row r="9">
      <c r="A9" s="4" t="inlineStr">
        <is>
          <t>Debt Instrument, maturity date</t>
        </is>
      </c>
      <c r="B9" s="4" t="inlineStr">
        <is>
          <t>Jun. 14,  2028</t>
        </is>
      </c>
      <c r="C9" s="4" t="inlineStr">
        <is>
          <t xml:space="preserve"> </t>
        </is>
      </c>
      <c r="D9" s="4" t="inlineStr">
        <is>
          <t xml:space="preserve"> </t>
        </is>
      </c>
      <c r="E9" s="4" t="inlineStr">
        <is>
          <t xml:space="preserve"> </t>
        </is>
      </c>
      <c r="F9" s="4" t="inlineStr">
        <is>
          <t xml:space="preserve"> </t>
        </is>
      </c>
    </row>
    <row r="10">
      <c r="A10" s="4" t="inlineStr">
        <is>
          <t>Debt, weighted average interest rate</t>
        </is>
      </c>
      <c r="B10" s="4" t="inlineStr">
        <is>
          <t xml:space="preserve"> </t>
        </is>
      </c>
      <c r="C10" s="10" t="n">
        <v>0.0393</v>
      </c>
      <c r="D10" s="4" t="inlineStr">
        <is>
          <t xml:space="preserve"> </t>
        </is>
      </c>
      <c r="E10" s="4" t="inlineStr">
        <is>
          <t xml:space="preserve"> </t>
        </is>
      </c>
      <c r="F10" s="4" t="inlineStr">
        <is>
          <t xml:space="preserve"> </t>
        </is>
      </c>
    </row>
    <row r="11">
      <c r="A11" s="4" t="inlineStr">
        <is>
          <t>Weighted average outstanding debt</t>
        </is>
      </c>
      <c r="B11" s="4" t="inlineStr">
        <is>
          <t xml:space="preserve"> </t>
        </is>
      </c>
      <c r="C11" s="6" t="n">
        <v>4700000</v>
      </c>
      <c r="D11" s="4" t="inlineStr">
        <is>
          <t xml:space="preserve"> </t>
        </is>
      </c>
      <c r="E11" s="4" t="inlineStr">
        <is>
          <t xml:space="preserve"> </t>
        </is>
      </c>
      <c r="F11" s="4" t="inlineStr">
        <is>
          <t xml:space="preserve"> </t>
        </is>
      </c>
    </row>
    <row r="12">
      <c r="A12" s="4" t="inlineStr">
        <is>
          <t>Revolv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22500000</v>
      </c>
      <c r="C14" s="4" t="inlineStr">
        <is>
          <t xml:space="preserve"> </t>
        </is>
      </c>
      <c r="D14" s="4" t="inlineStr">
        <is>
          <t xml:space="preserve"> </t>
        </is>
      </c>
      <c r="E14" s="4" t="inlineStr">
        <is>
          <t xml:space="preserve"> </t>
        </is>
      </c>
      <c r="F14" s="4" t="inlineStr">
        <is>
          <t xml:space="preserve"> </t>
        </is>
      </c>
    </row>
    <row r="15">
      <c r="A15" s="4" t="inlineStr">
        <is>
          <t>Revolving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40000000</v>
      </c>
      <c r="C17" s="4" t="inlineStr">
        <is>
          <t xml:space="preserve"> </t>
        </is>
      </c>
      <c r="D17" s="4" t="inlineStr">
        <is>
          <t xml:space="preserve"> </t>
        </is>
      </c>
      <c r="E17" s="4" t="inlineStr">
        <is>
          <t xml:space="preserve"> </t>
        </is>
      </c>
      <c r="F17" s="4" t="inlineStr">
        <is>
          <t xml:space="preserve"> </t>
        </is>
      </c>
    </row>
    <row r="18">
      <c r="A18" s="4" t="inlineStr">
        <is>
          <t>Term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Outstanding Amount</t>
        </is>
      </c>
      <c r="B20" s="4" t="inlineStr">
        <is>
          <t xml:space="preserve"> </t>
        </is>
      </c>
      <c r="C20" s="5" t="n">
        <v>7000000</v>
      </c>
      <c r="D20" s="6" t="n">
        <v>0</v>
      </c>
      <c r="E20" s="4" t="inlineStr">
        <is>
          <t xml:space="preserve"> </t>
        </is>
      </c>
      <c r="F20" s="4" t="inlineStr">
        <is>
          <t xml:space="preserve"> </t>
        </is>
      </c>
    </row>
    <row r="21">
      <c r="A21" s="4" t="inlineStr">
        <is>
          <t>Capital One Revolving Fin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Outstanding Amount</t>
        </is>
      </c>
      <c r="B23" s="4" t="inlineStr">
        <is>
          <t xml:space="preserve"> </t>
        </is>
      </c>
      <c r="C23" s="6" t="n">
        <v>33000000</v>
      </c>
      <c r="D23" s="4" t="inlineStr">
        <is>
          <t xml:space="preserve"> </t>
        </is>
      </c>
      <c r="E23" s="4" t="inlineStr">
        <is>
          <t xml:space="preserve"> </t>
        </is>
      </c>
      <c r="F23" s="4" t="inlineStr">
        <is>
          <t xml:space="preserve"> </t>
        </is>
      </c>
    </row>
    <row r="24">
      <c r="A24" s="4" t="inlineStr">
        <is>
          <t>Debt Instrument, unused borrowing capacity, description</t>
        </is>
      </c>
      <c r="B24" s="4" t="inlineStr">
        <is>
          <t xml:space="preserve"> </t>
        </is>
      </c>
      <c r="C24" s="4" t="inlineStr">
        <is>
          <t>The Capital One Revolving Financing Agreement required the payment of an upfront fee of 0.50% of the available borrowings under the Capital One Revolving Financing Agreement at the closing and requires the payment of an unused fee of 0.75% annually for any undrawn amounts of the Capital One Revolving Financing Agreement. Borrowings under the Capital One Revolving Financing Agreement are based on a borrowing base</t>
        </is>
      </c>
      <c r="D24" s="4" t="inlineStr">
        <is>
          <t xml:space="preserve"> </t>
        </is>
      </c>
      <c r="E24" s="4" t="inlineStr">
        <is>
          <t xml:space="preserve"> </t>
        </is>
      </c>
      <c r="F24" s="4" t="inlineStr">
        <is>
          <t xml:space="preserve"> </t>
        </is>
      </c>
    </row>
    <row r="25">
      <c r="A25" s="4" t="inlineStr">
        <is>
          <t>Total borrowings</t>
        </is>
      </c>
      <c r="B25" s="4" t="inlineStr">
        <is>
          <t xml:space="preserve"> </t>
        </is>
      </c>
      <c r="C25" s="6" t="n">
        <v>7000000</v>
      </c>
      <c r="D25" s="4" t="inlineStr">
        <is>
          <t xml:space="preserve"> </t>
        </is>
      </c>
      <c r="E25" s="4" t="inlineStr">
        <is>
          <t xml:space="preserve"> </t>
        </is>
      </c>
      <c r="F25" s="4" t="inlineStr">
        <is>
          <t xml:space="preserve"> </t>
        </is>
      </c>
    </row>
    <row r="26">
      <c r="A26" s="4" t="inlineStr">
        <is>
          <t>Capital One Revolving Finance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investment period</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Amortization Period</t>
        </is>
      </c>
      <c r="B29" s="4" t="inlineStr">
        <is>
          <t>6 months</t>
        </is>
      </c>
      <c r="C29" s="4" t="inlineStr">
        <is>
          <t xml:space="preserve"> </t>
        </is>
      </c>
      <c r="D29" s="4" t="inlineStr">
        <is>
          <t xml:space="preserve"> </t>
        </is>
      </c>
      <c r="E29" s="4" t="inlineStr">
        <is>
          <t xml:space="preserve"> </t>
        </is>
      </c>
      <c r="F29" s="4" t="inlineStr">
        <is>
          <t xml:space="preserve"> </t>
        </is>
      </c>
    </row>
    <row r="30">
      <c r="A30" s="4" t="inlineStr">
        <is>
          <t>Capital One Revolving Finance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interest rate spread (percent)</t>
        </is>
      </c>
      <c r="B32" s="10" t="n">
        <v>0.0325</v>
      </c>
      <c r="C32" s="4" t="inlineStr">
        <is>
          <t xml:space="preserve"> </t>
        </is>
      </c>
      <c r="D32" s="4" t="inlineStr">
        <is>
          <t xml:space="preserve"> </t>
        </is>
      </c>
      <c r="E32" s="4" t="inlineStr">
        <is>
          <t xml:space="preserve"> </t>
        </is>
      </c>
      <c r="F32" s="4" t="inlineStr">
        <is>
          <t xml:space="preserve"> </t>
        </is>
      </c>
    </row>
    <row r="33">
      <c r="A33" s="4" t="inlineStr">
        <is>
          <t>Debt instrument, interest rate during period</t>
        </is>
      </c>
      <c r="B33" s="9" t="n">
        <v>0.02</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Borrowings - Schedule of Debt Maturity (Details)</t>
        </is>
      </c>
      <c r="B1" s="2" t="inlineStr">
        <is>
          <t>Jun. 30, 2023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7000000</v>
      </c>
    </row>
    <row r="8">
      <c r="A8" s="4" t="inlineStr">
        <is>
          <t>Total long-term debt</t>
        </is>
      </c>
      <c r="B8" s="6" t="n">
        <v>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mnification, Guarantees, Commitments and Contingencies (Additional Information) (Details) - USD ($)</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Unfunded Commitment, Amount</t>
        </is>
      </c>
      <c r="B3" s="6" t="n">
        <v>1705833</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tatements of Changes in Net Assets - USD ($)</t>
        </is>
      </c>
      <c r="B1" s="2" t="inlineStr">
        <is>
          <t>1 Months Ended</t>
        </is>
      </c>
      <c r="C1" s="2" t="inlineStr">
        <is>
          <t>12 Months Ended</t>
        </is>
      </c>
    </row>
    <row r="2">
      <c r="B2" s="2" t="inlineStr">
        <is>
          <t>Jun. 30, 2022</t>
        </is>
      </c>
      <c r="C2" s="2" t="inlineStr">
        <is>
          <t>Jun. 30, 2023</t>
        </is>
      </c>
    </row>
    <row r="3">
      <c r="A3" s="3" t="inlineStr">
        <is>
          <t>Statement of Stockholders' Equity [Abstract]</t>
        </is>
      </c>
      <c r="B3" s="4" t="inlineStr">
        <is>
          <t xml:space="preserve"> </t>
        </is>
      </c>
      <c r="C3" s="4" t="inlineStr">
        <is>
          <t xml:space="preserve"> </t>
        </is>
      </c>
    </row>
    <row r="4">
      <c r="A4" s="4" t="inlineStr">
        <is>
          <t>Net assets at beginning of period</t>
        </is>
      </c>
      <c r="B4" s="6" t="n">
        <v>0</v>
      </c>
      <c r="C4" s="6" t="n">
        <v>24835853</v>
      </c>
    </row>
    <row r="5">
      <c r="A5" s="3" t="inlineStr">
        <is>
          <t>Net increase (decrease) in net assets resulting from operations:</t>
        </is>
      </c>
      <c r="B5" s="4" t="inlineStr">
        <is>
          <t xml:space="preserve"> </t>
        </is>
      </c>
      <c r="C5" s="4" t="inlineStr">
        <is>
          <t xml:space="preserve"> </t>
        </is>
      </c>
    </row>
    <row r="6">
      <c r="A6" s="4" t="inlineStr">
        <is>
          <t>Net investment income (loss)</t>
        </is>
      </c>
      <c r="B6" s="5" t="n">
        <v>-163523</v>
      </c>
      <c r="C6" s="5" t="n">
        <v>1928039</v>
      </c>
    </row>
    <row r="7">
      <c r="A7" s="4" t="inlineStr">
        <is>
          <t>Net realized gains (loss) on investments</t>
        </is>
      </c>
      <c r="B7" s="5" t="n">
        <v>255</v>
      </c>
      <c r="C7" s="5" t="n">
        <v>67271</v>
      </c>
    </row>
    <row r="8">
      <c r="A8" s="4" t="inlineStr">
        <is>
          <t>Net change in unrealized appreciation (depreciation) on investments</t>
        </is>
      </c>
      <c r="B8" s="5" t="n">
        <v>-879</v>
      </c>
      <c r="C8" s="5" t="n">
        <v>-442020</v>
      </c>
    </row>
    <row r="9">
      <c r="A9" s="4" t="inlineStr">
        <is>
          <t>Net increase (decrease) in net assets resulting from operations</t>
        </is>
      </c>
      <c r="B9" s="5" t="n">
        <v>-164147</v>
      </c>
      <c r="C9" s="5" t="n">
        <v>1553290</v>
      </c>
    </row>
    <row r="10">
      <c r="A10" s="3" t="inlineStr">
        <is>
          <t>Stockholder distributions:</t>
        </is>
      </c>
      <c r="B10" s="4" t="inlineStr">
        <is>
          <t xml:space="preserve"> </t>
        </is>
      </c>
      <c r="C10" s="4" t="inlineStr">
        <is>
          <t xml:space="preserve"> </t>
        </is>
      </c>
    </row>
    <row r="11">
      <c r="A11" s="4" t="inlineStr">
        <is>
          <t>Distributions from net investment income</t>
        </is>
      </c>
      <c r="B11" s="5" t="n">
        <v>0</v>
      </c>
      <c r="C11" s="5" t="n">
        <v>-2370043</v>
      </c>
      <c r="D11" s="4" t="inlineStr">
        <is>
          <t>[1]</t>
        </is>
      </c>
    </row>
    <row r="12">
      <c r="A12" s="4" t="inlineStr">
        <is>
          <t>Net decrease in net assets resulting from stockholder distributions</t>
        </is>
      </c>
      <c r="B12" s="5" t="n">
        <v>0</v>
      </c>
      <c r="C12" s="5" t="n">
        <v>-2370043</v>
      </c>
    </row>
    <row r="13">
      <c r="A13" s="3" t="inlineStr">
        <is>
          <t>Capital share transactions:</t>
        </is>
      </c>
      <c r="B13" s="4" t="inlineStr">
        <is>
          <t xml:space="preserve"> </t>
        </is>
      </c>
      <c r="C13" s="4" t="inlineStr">
        <is>
          <t xml:space="preserve"> </t>
        </is>
      </c>
    </row>
    <row r="14">
      <c r="A14" s="4" t="inlineStr">
        <is>
          <t>Issuance of common shares, net</t>
        </is>
      </c>
      <c r="B14" s="5" t="n">
        <v>25000000</v>
      </c>
      <c r="C14" s="5" t="n">
        <v>25000000</v>
      </c>
    </row>
    <row r="15">
      <c r="A15" s="4" t="inlineStr">
        <is>
          <t>Net increase (decrease) in net assets resulting from capital share transactions</t>
        </is>
      </c>
      <c r="B15" s="5" t="n">
        <v>25000000</v>
      </c>
      <c r="C15" s="5" t="n">
        <v>25000000</v>
      </c>
    </row>
    <row r="16">
      <c r="A16" s="4" t="inlineStr">
        <is>
          <t>Net increase (decrease) in net assets</t>
        </is>
      </c>
      <c r="B16" s="5" t="n">
        <v>24835853</v>
      </c>
      <c r="C16" s="5" t="n">
        <v>24183247</v>
      </c>
    </row>
    <row r="17">
      <c r="A17" s="4" t="inlineStr">
        <is>
          <t>Net assets at end of period</t>
        </is>
      </c>
      <c r="B17" s="6" t="n">
        <v>24835853</v>
      </c>
      <c r="C17" s="6" t="n">
        <v>49019100</v>
      </c>
    </row>
    <row r="18"/>
    <row r="19">
      <c r="A19" s="4" t="inlineStr">
        <is>
          <t xml:space="preserve">[1] Includes an income distribution in the amount of $ 831,221 that was made prior to the Fund's election to be regulated as a business development company under the 1940 Act. </t>
        </is>
      </c>
    </row>
  </sheetData>
  <mergeCells count="5">
    <mergeCell ref="A1:A2"/>
    <mergeCell ref="C1:D1"/>
    <mergeCell ref="C2:D2"/>
    <mergeCell ref="A18:D18"/>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demnification, Guarantees, Commitments and Contingencies - Summary of Quarterly Distributions By Board Of Directors (Details)</t>
        </is>
      </c>
      <c r="B1" s="2" t="inlineStr">
        <is>
          <t>12 Months Ended</t>
        </is>
      </c>
    </row>
    <row r="2">
      <c r="B2" s="2" t="inlineStr">
        <is>
          <t>Jun. 30, 2023 $ / shares</t>
        </is>
      </c>
    </row>
    <row r="3">
      <c r="A3" s="4" t="inlineStr">
        <is>
          <t>January 17, 2023</t>
        </is>
      </c>
      <c r="B3" s="4" t="inlineStr">
        <is>
          <t xml:space="preserve"> </t>
        </is>
      </c>
    </row>
    <row r="4">
      <c r="A4" s="3" t="inlineStr">
        <is>
          <t>Loss Contingencies [Table]</t>
        </is>
      </c>
      <c r="B4" s="4" t="inlineStr">
        <is>
          <t xml:space="preserve"> </t>
        </is>
      </c>
    </row>
    <row r="5">
      <c r="A5" s="4" t="inlineStr">
        <is>
          <t>Distributions Declared</t>
        </is>
      </c>
      <c r="B5" s="4" t="inlineStr">
        <is>
          <t>Jan. 17,  2023</t>
        </is>
      </c>
    </row>
    <row r="6">
      <c r="A6" s="4" t="inlineStr">
        <is>
          <t>Distributions Ex-Date</t>
        </is>
      </c>
      <c r="B6" s="4" t="inlineStr">
        <is>
          <t>Jan. 16,  2023</t>
        </is>
      </c>
      <c r="C6" s="4" t="inlineStr">
        <is>
          <t>[1]</t>
        </is>
      </c>
    </row>
    <row r="7">
      <c r="A7" s="4" t="inlineStr">
        <is>
          <t>Distributions Record Date</t>
        </is>
      </c>
      <c r="B7" s="4" t="inlineStr">
        <is>
          <t>Jan. 17,  2023</t>
        </is>
      </c>
      <c r="C7" s="4" t="inlineStr">
        <is>
          <t>[1]</t>
        </is>
      </c>
    </row>
    <row r="8">
      <c r="A8" s="4" t="inlineStr">
        <is>
          <t>Distributions Pay Date</t>
        </is>
      </c>
      <c r="B8" s="4" t="inlineStr">
        <is>
          <t>Jan. 23,  2023</t>
        </is>
      </c>
      <c r="C8" s="4" t="inlineStr">
        <is>
          <t>[1]</t>
        </is>
      </c>
    </row>
    <row r="9">
      <c r="A9" s="4" t="inlineStr">
        <is>
          <t>Distributions Amount</t>
        </is>
      </c>
      <c r="B9" s="12" t="n">
        <v>0.665</v>
      </c>
      <c r="C9" s="4" t="inlineStr">
        <is>
          <t>[1]</t>
        </is>
      </c>
    </row>
    <row r="10">
      <c r="A10" s="4" t="inlineStr">
        <is>
          <t>March 31, 2023</t>
        </is>
      </c>
      <c r="B10" s="4" t="inlineStr">
        <is>
          <t xml:space="preserve"> </t>
        </is>
      </c>
    </row>
    <row r="11">
      <c r="A11" s="3" t="inlineStr">
        <is>
          <t>Loss Contingencies [Table]</t>
        </is>
      </c>
      <c r="B11" s="4" t="inlineStr">
        <is>
          <t xml:space="preserve"> </t>
        </is>
      </c>
    </row>
    <row r="12">
      <c r="A12" s="4" t="inlineStr">
        <is>
          <t>Distributions Declared</t>
        </is>
      </c>
      <c r="B12" s="4" t="inlineStr">
        <is>
          <t>May  04,  2023</t>
        </is>
      </c>
    </row>
    <row r="13">
      <c r="A13" s="4" t="inlineStr">
        <is>
          <t>Distributions Ex-Date</t>
        </is>
      </c>
      <c r="B13" s="4" t="inlineStr">
        <is>
          <t>Mar. 30,  2023</t>
        </is>
      </c>
    </row>
    <row r="14">
      <c r="A14" s="4" t="inlineStr">
        <is>
          <t>Distributions Record Date</t>
        </is>
      </c>
      <c r="B14" s="4" t="inlineStr">
        <is>
          <t>Mar. 31,  2023</t>
        </is>
      </c>
    </row>
    <row r="15">
      <c r="A15" s="4" t="inlineStr">
        <is>
          <t>Distributions Pay Date</t>
        </is>
      </c>
      <c r="B15" s="4" t="inlineStr">
        <is>
          <t>Jul. 14,  2023</t>
        </is>
      </c>
    </row>
    <row r="16">
      <c r="A16" s="4" t="inlineStr">
        <is>
          <t>Distributions Amount</t>
        </is>
      </c>
      <c r="B16" s="7" t="n">
        <v>0.17</v>
      </c>
    </row>
    <row r="17">
      <c r="A17" s="4" t="inlineStr">
        <is>
          <t>June 30, 2023</t>
        </is>
      </c>
      <c r="B17" s="4" t="inlineStr">
        <is>
          <t xml:space="preserve"> </t>
        </is>
      </c>
    </row>
    <row r="18">
      <c r="A18" s="3" t="inlineStr">
        <is>
          <t>Loss Contingencies [Table]</t>
        </is>
      </c>
      <c r="B18" s="4" t="inlineStr">
        <is>
          <t xml:space="preserve"> </t>
        </is>
      </c>
    </row>
    <row r="19">
      <c r="A19" s="4" t="inlineStr">
        <is>
          <t>Distributions Declared</t>
        </is>
      </c>
      <c r="B19" s="4" t="inlineStr">
        <is>
          <t>May  04,  2023</t>
        </is>
      </c>
    </row>
    <row r="20">
      <c r="A20" s="4" t="inlineStr">
        <is>
          <t>Distributions Ex-Date</t>
        </is>
      </c>
      <c r="B20" s="4" t="inlineStr">
        <is>
          <t>Jun. 29,  2023</t>
        </is>
      </c>
    </row>
    <row r="21">
      <c r="A21" s="4" t="inlineStr">
        <is>
          <t>Distributions Record Date</t>
        </is>
      </c>
      <c r="B21" s="4" t="inlineStr">
        <is>
          <t>Jun. 30,  2023</t>
        </is>
      </c>
    </row>
    <row r="22">
      <c r="A22" s="4" t="inlineStr">
        <is>
          <t>Distributions Pay Date</t>
        </is>
      </c>
      <c r="B22" s="4" t="inlineStr">
        <is>
          <t>Jul. 14,  2023</t>
        </is>
      </c>
    </row>
    <row r="23">
      <c r="A23" s="4" t="inlineStr">
        <is>
          <t>Distributions Amount</t>
        </is>
      </c>
      <c r="B23" s="7" t="n">
        <v>0.44</v>
      </c>
    </row>
    <row r="24"/>
    <row r="25">
      <c r="A25" s="4" t="inlineStr">
        <is>
          <t>[1] Declared prior to the Fund becoming a business development company.</t>
        </is>
      </c>
    </row>
  </sheetData>
  <mergeCells count="5">
    <mergeCell ref="A1:A2"/>
    <mergeCell ref="B1:C1"/>
    <mergeCell ref="B2:C2"/>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mnification, Guarantees, Commitments and Contingencies - Summary of Unfunded Commitment (Details) - USD ($)</t>
        </is>
      </c>
      <c r="B1" s="2" t="inlineStr">
        <is>
          <t>12 Months Ended</t>
        </is>
      </c>
    </row>
    <row r="2">
      <c r="B2" s="2" t="inlineStr">
        <is>
          <t>Jun. 30, 2023</t>
        </is>
      </c>
      <c r="C2" s="2" t="inlineStr">
        <is>
          <t>Jun. 30, 2022</t>
        </is>
      </c>
    </row>
    <row r="3">
      <c r="A3" s="3" t="inlineStr">
        <is>
          <t>Loss Contingencies [Line Items]</t>
        </is>
      </c>
      <c r="B3" s="4" t="inlineStr">
        <is>
          <t xml:space="preserve"> </t>
        </is>
      </c>
      <c r="C3" s="4" t="inlineStr">
        <is>
          <t xml:space="preserve"> </t>
        </is>
      </c>
    </row>
    <row r="4">
      <c r="A4" s="4" t="inlineStr">
        <is>
          <t>Unfunded Commitment, Amount</t>
        </is>
      </c>
      <c r="B4" s="6" t="n">
        <v>1705833</v>
      </c>
      <c r="C4" s="6" t="n">
        <v>0</v>
      </c>
    </row>
    <row r="5">
      <c r="A5" s="4" t="inlineStr">
        <is>
          <t>Unfunded Commitment, Fair Value</t>
        </is>
      </c>
      <c r="B5" s="5" t="n">
        <v>0</v>
      </c>
      <c r="C5" s="4" t="inlineStr">
        <is>
          <t xml:space="preserve"> </t>
        </is>
      </c>
    </row>
    <row r="6">
      <c r="A6" s="4" t="inlineStr">
        <is>
          <t>Flatworld Intermediate Corporation - Revolv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Amount</t>
        </is>
      </c>
      <c r="B8" s="5" t="n">
        <v>567568</v>
      </c>
      <c r="C8" s="4" t="inlineStr">
        <is>
          <t xml:space="preserve"> </t>
        </is>
      </c>
    </row>
    <row r="9">
      <c r="A9" s="4" t="inlineStr">
        <is>
          <t>Unfunded Commitment, Fair Value</t>
        </is>
      </c>
      <c r="B9" s="6" t="n">
        <v>0</v>
      </c>
      <c r="C9" s="4" t="inlineStr">
        <is>
          <t xml:space="preserve"> </t>
        </is>
      </c>
    </row>
    <row r="10">
      <c r="A10" s="4" t="inlineStr">
        <is>
          <t>Unfunded Commitment, Annual Non-use Fee</t>
        </is>
      </c>
      <c r="B10" s="10" t="n">
        <v>0.005</v>
      </c>
      <c r="C10" s="4" t="inlineStr">
        <is>
          <t xml:space="preserve"> </t>
        </is>
      </c>
    </row>
    <row r="11">
      <c r="A11" s="4" t="inlineStr">
        <is>
          <t>Unfunded Commitment, Expiration Date</t>
        </is>
      </c>
      <c r="B11" s="4" t="inlineStr">
        <is>
          <t>Oct.  01,  2027</t>
        </is>
      </c>
      <c r="C11" s="4" t="inlineStr">
        <is>
          <t xml:space="preserve"> </t>
        </is>
      </c>
    </row>
    <row r="12">
      <c r="A12" s="4" t="inlineStr">
        <is>
          <t>Ameriquip, LLC – Revolv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Amount</t>
        </is>
      </c>
      <c r="B14" s="6" t="n">
        <v>483871</v>
      </c>
      <c r="C14" s="4" t="inlineStr">
        <is>
          <t xml:space="preserve"> </t>
        </is>
      </c>
    </row>
    <row r="15">
      <c r="A15" s="4" t="inlineStr">
        <is>
          <t>Unfunded Commitment, Fair Value</t>
        </is>
      </c>
      <c r="B15" s="6" t="n">
        <v>0</v>
      </c>
      <c r="C15" s="4" t="inlineStr">
        <is>
          <t xml:space="preserve"> </t>
        </is>
      </c>
    </row>
    <row r="16">
      <c r="A16" s="4" t="inlineStr">
        <is>
          <t>Unfunded Commitment, Annual Non-use Fee</t>
        </is>
      </c>
      <c r="B16" s="10" t="n">
        <v>0.005</v>
      </c>
      <c r="C16" s="4" t="inlineStr">
        <is>
          <t xml:space="preserve"> </t>
        </is>
      </c>
    </row>
    <row r="17">
      <c r="A17" s="4" t="inlineStr">
        <is>
          <t>Unfunded Commitment, Expiration Date</t>
        </is>
      </c>
      <c r="B17" s="4" t="inlineStr">
        <is>
          <t>Aug. 31,  2027</t>
        </is>
      </c>
      <c r="C17" s="4" t="inlineStr">
        <is>
          <t xml:space="preserve"> </t>
        </is>
      </c>
    </row>
    <row r="18">
      <c r="A18" s="4" t="inlineStr">
        <is>
          <t>Archer Systems, LLC - Revolv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Unfunded Commitment, Amount</t>
        </is>
      </c>
      <c r="B20" s="6" t="n">
        <v>301587</v>
      </c>
      <c r="C20" s="4" t="inlineStr">
        <is>
          <t xml:space="preserve"> </t>
        </is>
      </c>
    </row>
    <row r="21">
      <c r="A21" s="4" t="inlineStr">
        <is>
          <t>Unfunded Commitment, Fair Value</t>
        </is>
      </c>
      <c r="B21" s="6" t="n">
        <v>0</v>
      </c>
      <c r="C21" s="4" t="inlineStr">
        <is>
          <t xml:space="preserve"> </t>
        </is>
      </c>
    </row>
    <row r="22">
      <c r="A22" s="4" t="inlineStr">
        <is>
          <t>Unfunded Commitment, Annual Non-use Fee</t>
        </is>
      </c>
      <c r="B22" s="10" t="n">
        <v>0.005</v>
      </c>
      <c r="C22" s="4" t="inlineStr">
        <is>
          <t xml:space="preserve"> </t>
        </is>
      </c>
    </row>
    <row r="23">
      <c r="A23" s="4" t="inlineStr">
        <is>
          <t>Unfunded Commitment, Expiration Date</t>
        </is>
      </c>
      <c r="B23" s="4" t="inlineStr">
        <is>
          <t>Aug. 11,  2027</t>
        </is>
      </c>
      <c r="C23" s="4" t="inlineStr">
        <is>
          <t xml:space="preserve"> </t>
        </is>
      </c>
    </row>
    <row r="24">
      <c r="A24" s="4" t="inlineStr">
        <is>
          <t>Evergreen North America Acquisitions, LLC - Revolv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Unfunded Commitment, Amount</t>
        </is>
      </c>
      <c r="B26" s="6" t="n">
        <v>110425</v>
      </c>
      <c r="C26" s="4" t="inlineStr">
        <is>
          <t xml:space="preserve"> </t>
        </is>
      </c>
    </row>
    <row r="27">
      <c r="A27" s="4" t="inlineStr">
        <is>
          <t>Unfunded Commitment, Fair Value</t>
        </is>
      </c>
      <c r="B27" s="6" t="n">
        <v>0</v>
      </c>
      <c r="C27" s="4" t="inlineStr">
        <is>
          <t xml:space="preserve"> </t>
        </is>
      </c>
    </row>
    <row r="28">
      <c r="A28" s="4" t="inlineStr">
        <is>
          <t>Unfunded Commitment, Annual Non-use Fee</t>
        </is>
      </c>
      <c r="B28" s="10" t="n">
        <v>0.005</v>
      </c>
      <c r="C28" s="4" t="inlineStr">
        <is>
          <t xml:space="preserve"> </t>
        </is>
      </c>
    </row>
    <row r="29">
      <c r="A29" s="4" t="inlineStr">
        <is>
          <t>Unfunded Commitment, Expiration Date</t>
        </is>
      </c>
      <c r="B29" s="4" t="inlineStr">
        <is>
          <t>Aug. 13,  2026</t>
        </is>
      </c>
      <c r="C29" s="4" t="inlineStr">
        <is>
          <t xml:space="preserve"> </t>
        </is>
      </c>
    </row>
    <row r="30">
      <c r="A30" s="4" t="inlineStr">
        <is>
          <t>NWN Parent Holdings LLC - Revolv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 Amount</t>
        </is>
      </c>
      <c r="B32" s="6" t="n">
        <v>242382</v>
      </c>
      <c r="C32" s="4" t="inlineStr">
        <is>
          <t xml:space="preserve"> </t>
        </is>
      </c>
    </row>
    <row r="33">
      <c r="A33" s="4" t="inlineStr">
        <is>
          <t>Unfunded Commitment, Fair Value</t>
        </is>
      </c>
      <c r="B33" s="6" t="n">
        <v>0</v>
      </c>
      <c r="C33" s="4" t="inlineStr">
        <is>
          <t xml:space="preserve"> </t>
        </is>
      </c>
    </row>
    <row r="34">
      <c r="A34" s="4" t="inlineStr">
        <is>
          <t>Unfunded Commitment, Annual Non-use Fee</t>
        </is>
      </c>
      <c r="B34" s="10" t="n">
        <v>0.005</v>
      </c>
      <c r="C34" s="4" t="inlineStr">
        <is>
          <t xml:space="preserve"> </t>
        </is>
      </c>
    </row>
    <row r="35">
      <c r="A35" s="4" t="inlineStr">
        <is>
          <t>Unfunded Commitment, Expiration Date</t>
        </is>
      </c>
      <c r="B35" s="4" t="inlineStr">
        <is>
          <t>May  07,  2026</t>
        </is>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lated Party Transactions- Additional Information (Details) - USD ($)</t>
        </is>
      </c>
      <c r="B1" s="2" t="inlineStr">
        <is>
          <t>1 Months Ended</t>
        </is>
      </c>
      <c r="C1" s="2" t="inlineStr">
        <is>
          <t>12 Months Ended</t>
        </is>
      </c>
    </row>
    <row r="2">
      <c r="B2" s="2" t="inlineStr">
        <is>
          <t>Jun. 30, 2022</t>
        </is>
      </c>
      <c r="C2" s="2" t="inlineStr">
        <is>
          <t>Jun. 30, 2023</t>
        </is>
      </c>
    </row>
    <row r="3">
      <c r="A3" s="3" t="inlineStr">
        <is>
          <t>Related Party Transaction [Line Items]</t>
        </is>
      </c>
      <c r="B3" s="4" t="inlineStr">
        <is>
          <t xml:space="preserve"> </t>
        </is>
      </c>
      <c r="C3" s="4" t="inlineStr">
        <is>
          <t xml:space="preserve"> </t>
        </is>
      </c>
    </row>
    <row r="4">
      <c r="A4" s="4" t="inlineStr">
        <is>
          <t>Base management fees</t>
        </is>
      </c>
      <c r="B4" s="6" t="n">
        <v>0</v>
      </c>
      <c r="C4" s="6" t="n">
        <v>161123</v>
      </c>
    </row>
    <row r="5">
      <c r="A5" s="4" t="inlineStr">
        <is>
          <t>Base management fees payable</t>
        </is>
      </c>
      <c r="B5" s="6" t="n">
        <v>0</v>
      </c>
      <c r="C5" s="6" t="n">
        <v>92203</v>
      </c>
    </row>
    <row r="6">
      <c r="A6" s="4" t="inlineStr">
        <is>
          <t>Pre-incentive fee net investment income</t>
        </is>
      </c>
      <c r="B6" s="4" t="inlineStr">
        <is>
          <t xml:space="preserve"> </t>
        </is>
      </c>
      <c r="C6" s="10" t="n">
        <v>0.125</v>
      </c>
    </row>
    <row r="7">
      <c r="A7" s="4" t="inlineStr">
        <is>
          <t>Administration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rued expenses and other liabilities</t>
        </is>
      </c>
      <c r="B9" s="4" t="inlineStr">
        <is>
          <t xml:space="preserve"> </t>
        </is>
      </c>
      <c r="C9" s="6" t="n">
        <v>0</v>
      </c>
    </row>
    <row r="10">
      <c r="A10" s="4" t="inlineStr">
        <is>
          <t>Investment Advisory Agreemen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nnual rate</t>
        </is>
      </c>
      <c r="B12" s="4" t="inlineStr">
        <is>
          <t xml:space="preserve"> </t>
        </is>
      </c>
      <c r="C12" s="10" t="n">
        <v>0.0075</v>
      </c>
    </row>
    <row r="13">
      <c r="A13" s="4" t="inlineStr">
        <is>
          <t>Base management fees</t>
        </is>
      </c>
      <c r="B13" s="4" t="inlineStr">
        <is>
          <t xml:space="preserve"> </t>
        </is>
      </c>
      <c r="C13" s="6" t="n">
        <v>161123</v>
      </c>
    </row>
    <row r="14">
      <c r="A14" s="4" t="inlineStr">
        <is>
          <t>Annualized rate of return</t>
        </is>
      </c>
      <c r="B14" s="4" t="inlineStr">
        <is>
          <t xml:space="preserve"> </t>
        </is>
      </c>
      <c r="C14" s="13" t="n">
        <v>0.06857099999999999</v>
      </c>
    </row>
    <row r="15">
      <c r="A15" s="4" t="inlineStr">
        <is>
          <t>Pre investment fee hurdle rate</t>
        </is>
      </c>
      <c r="B15" s="4" t="inlineStr">
        <is>
          <t xml:space="preserve"> </t>
        </is>
      </c>
      <c r="C15" s="10" t="n">
        <v>0.015</v>
      </c>
    </row>
    <row r="16">
      <c r="A16" s="4" t="inlineStr">
        <is>
          <t>Pre investment fee net investment income</t>
        </is>
      </c>
      <c r="B16" s="4" t="inlineStr">
        <is>
          <t xml:space="preserve"> </t>
        </is>
      </c>
      <c r="C16" s="9" t="n">
        <v>1</v>
      </c>
    </row>
    <row r="17">
      <c r="A17" s="4" t="inlineStr">
        <is>
          <t>Pre-incentive fee net investment income</t>
        </is>
      </c>
      <c r="B17" s="4" t="inlineStr">
        <is>
          <t xml:space="preserve"> </t>
        </is>
      </c>
      <c r="C17" s="10" t="n">
        <v>0.125</v>
      </c>
    </row>
    <row r="18">
      <c r="A18" s="4" t="inlineStr">
        <is>
          <t>Income-based incentive fees</t>
        </is>
      </c>
      <c r="B18" s="4" t="inlineStr">
        <is>
          <t xml:space="preserve"> </t>
        </is>
      </c>
      <c r="C18" s="6" t="n">
        <v>0</v>
      </c>
    </row>
    <row r="19">
      <c r="A19" s="4" t="inlineStr">
        <is>
          <t>Percentage of deferred income based fees written off</t>
        </is>
      </c>
      <c r="B19" s="4" t="inlineStr">
        <is>
          <t xml:space="preserve"> </t>
        </is>
      </c>
      <c r="C19" s="10" t="n">
        <v>0.015</v>
      </c>
    </row>
    <row r="20">
      <c r="A20" s="4" t="inlineStr">
        <is>
          <t>Percentage of additional income based fees</t>
        </is>
      </c>
      <c r="B20" s="4" t="inlineStr">
        <is>
          <t xml:space="preserve"> </t>
        </is>
      </c>
      <c r="C20" s="13" t="n">
        <v>0.017143</v>
      </c>
    </row>
    <row r="21">
      <c r="A21" s="4" t="inlineStr">
        <is>
          <t>Percentage of cumulative aggregate capital gains</t>
        </is>
      </c>
      <c r="B21" s="4" t="inlineStr">
        <is>
          <t xml:space="preserve"> </t>
        </is>
      </c>
      <c r="C21" s="10" t="n">
        <v>0.125</v>
      </c>
    </row>
    <row r="22">
      <c r="A22" s="4" t="inlineStr">
        <is>
          <t>Capital gain fees</t>
        </is>
      </c>
      <c r="B22" s="4" t="inlineStr">
        <is>
          <t xml:space="preserve"> </t>
        </is>
      </c>
      <c r="C22" s="6" t="n">
        <v>0</v>
      </c>
    </row>
    <row r="23">
      <c r="A23" s="4" t="inlineStr">
        <is>
          <t>Investment Advisory Agreement [Member] | Minimum</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et asset attributable to common stock</t>
        </is>
      </c>
      <c r="B25" s="4" t="inlineStr">
        <is>
          <t xml:space="preserve"> </t>
        </is>
      </c>
      <c r="C25" s="10" t="n">
        <v>0.015</v>
      </c>
    </row>
    <row r="26">
      <c r="A26" s="4" t="inlineStr">
        <is>
          <t>Investment Advisory Agreement [Member] | Maximum</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nnualized rate of return</t>
        </is>
      </c>
      <c r="B28" s="4" t="inlineStr">
        <is>
          <t xml:space="preserve"> </t>
        </is>
      </c>
      <c r="C28" s="9"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ustee Fees - Additional Information (Details) - Independent Trustee [Member]</t>
        </is>
      </c>
      <c r="B1" s="2" t="inlineStr">
        <is>
          <t>12 Months Ended</t>
        </is>
      </c>
    </row>
    <row r="2">
      <c r="B2" s="2" t="inlineStr">
        <is>
          <t>Jun. 30, 2023 USD ($)</t>
        </is>
      </c>
    </row>
    <row r="3">
      <c r="A3" s="3" t="inlineStr">
        <is>
          <t>Deferred Compensation Arrangement With Individual Share Based Payments [Line Items]</t>
        </is>
      </c>
      <c r="B3" s="4" t="inlineStr">
        <is>
          <t xml:space="preserve"> </t>
        </is>
      </c>
    </row>
    <row r="4">
      <c r="A4" s="4" t="inlineStr">
        <is>
          <t>Annual fees</t>
        </is>
      </c>
      <c r="B4" s="6" t="n">
        <v>35000</v>
      </c>
    </row>
    <row r="5">
      <c r="A5" s="4" t="inlineStr">
        <is>
          <t>Reimbursement expense</t>
        </is>
      </c>
      <c r="B5" s="5" t="n">
        <v>500</v>
      </c>
    </row>
    <row r="6">
      <c r="A6" s="4" t="inlineStr">
        <is>
          <t>Trustees fees</t>
        </is>
      </c>
      <c r="B6" s="6" t="n">
        <v>43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Change in Net Assets Resulting from Operations Per Share - Schedule of Computation of the Weighted Average basic and Diluted Net Assets Per Share from Operations (Details) - USD ($)</t>
        </is>
      </c>
      <c r="B1" s="2" t="inlineStr">
        <is>
          <t>1 Months Ended</t>
        </is>
      </c>
      <c r="C1" s="2" t="inlineStr">
        <is>
          <t>12 Months Ended</t>
        </is>
      </c>
    </row>
    <row r="2">
      <c r="B2" s="2" t="inlineStr">
        <is>
          <t>Jun. 30, 2022</t>
        </is>
      </c>
      <c r="C2" s="2" t="inlineStr">
        <is>
          <t>Jun. 30, 2023</t>
        </is>
      </c>
      <c r="D2" s="2" t="inlineStr">
        <is>
          <t>Jun. 30, 2022</t>
        </is>
      </c>
    </row>
    <row r="3">
      <c r="A3" s="3" t="inlineStr">
        <is>
          <t>Earnings Per Share, Basic [Abstract]</t>
        </is>
      </c>
      <c r="B3" s="4" t="inlineStr">
        <is>
          <t xml:space="preserve"> </t>
        </is>
      </c>
      <c r="C3" s="4" t="inlineStr">
        <is>
          <t xml:space="preserve"> </t>
        </is>
      </c>
      <c r="D3" s="4" t="inlineStr">
        <is>
          <t xml:space="preserve"> </t>
        </is>
      </c>
    </row>
    <row r="4">
      <c r="A4" s="4" t="inlineStr">
        <is>
          <t>Net increase (decrease) in net assets resulting from operations</t>
        </is>
      </c>
      <c r="B4" s="4" t="inlineStr">
        <is>
          <t xml:space="preserve"> </t>
        </is>
      </c>
      <c r="C4" s="6" t="n">
        <v>1553290</v>
      </c>
      <c r="D4" s="6" t="n">
        <v>-164147</v>
      </c>
    </row>
    <row r="5">
      <c r="A5" s="4" t="inlineStr">
        <is>
          <t>Weighted average common shares outstanding - basic</t>
        </is>
      </c>
      <c r="B5" s="5" t="n">
        <v>1250000</v>
      </c>
      <c r="C5" s="5" t="n">
        <v>1818338</v>
      </c>
      <c r="D5" s="5" t="n">
        <v>1250000</v>
      </c>
    </row>
    <row r="6">
      <c r="A6" s="4" t="inlineStr">
        <is>
          <t>Weighted average common shares outstanding - diluted</t>
        </is>
      </c>
      <c r="B6" s="5" t="n">
        <v>1250000</v>
      </c>
      <c r="C6" s="5" t="n">
        <v>1818338</v>
      </c>
      <c r="D6" s="5" t="n">
        <v>1250000</v>
      </c>
    </row>
    <row r="7">
      <c r="A7" s="4" t="inlineStr">
        <is>
          <t>Earnings Per Share, Diluted</t>
        </is>
      </c>
      <c r="B7" s="4" t="inlineStr">
        <is>
          <t xml:space="preserve"> </t>
        </is>
      </c>
      <c r="C7" s="7" t="n">
        <v>0.86</v>
      </c>
      <c r="D7" s="7" t="n">
        <v>-0.13</v>
      </c>
    </row>
    <row r="8">
      <c r="A8" s="4" t="inlineStr">
        <is>
          <t>Earnings Per Share, Basic</t>
        </is>
      </c>
      <c r="B8" s="4" t="inlineStr">
        <is>
          <t xml:space="preserve"> </t>
        </is>
      </c>
      <c r="C8" s="7" t="n">
        <v>0.86</v>
      </c>
      <c r="D8" s="7" t="n">
        <v>-0.1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Financial Highlights - Schedule of Financial Highlights (Details) - USD ($)</t>
        </is>
      </c>
      <c r="C1" s="2" t="inlineStr">
        <is>
          <t>1 Months Ended</t>
        </is>
      </c>
      <c r="E1" s="2" t="inlineStr">
        <is>
          <t>12 Months Ended</t>
        </is>
      </c>
    </row>
    <row r="2">
      <c r="C2" s="2" t="inlineStr">
        <is>
          <t>Jun. 30, 2022</t>
        </is>
      </c>
      <c r="E2" s="2" t="inlineStr">
        <is>
          <t>Jun. 30, 2023</t>
        </is>
      </c>
      <c r="F2" s="2" t="inlineStr">
        <is>
          <t>May 25, 2022</t>
        </is>
      </c>
    </row>
    <row r="3">
      <c r="A3" s="3" t="inlineStr">
        <is>
          <t>Investment Company [Abstract]</t>
        </is>
      </c>
      <c r="C3" s="4" t="inlineStr">
        <is>
          <t xml:space="preserve"> </t>
        </is>
      </c>
      <c r="E3" s="4" t="inlineStr">
        <is>
          <t xml:space="preserve"> </t>
        </is>
      </c>
      <c r="F3" s="4" t="inlineStr">
        <is>
          <t xml:space="preserve"> </t>
        </is>
      </c>
    </row>
    <row r="4">
      <c r="A4" s="4" t="inlineStr">
        <is>
          <t>Net asset value, beginning of period</t>
        </is>
      </c>
      <c r="C4" s="6" t="n">
        <v>0</v>
      </c>
      <c r="E4" s="7" t="n">
        <v>19.87</v>
      </c>
      <c r="F4" s="4" t="inlineStr">
        <is>
          <t xml:space="preserve"> </t>
        </is>
      </c>
    </row>
    <row r="5">
      <c r="A5" s="4" t="inlineStr">
        <is>
          <t>Net investment income (loss)(1)</t>
        </is>
      </c>
      <c r="B5" s="4" t="inlineStr">
        <is>
          <t>[1]</t>
        </is>
      </c>
      <c r="C5" s="8" t="n">
        <v>-0.13</v>
      </c>
      <c r="E5" s="8" t="n">
        <v>1.06</v>
      </c>
      <c r="F5" s="4" t="inlineStr">
        <is>
          <t xml:space="preserve"> </t>
        </is>
      </c>
    </row>
    <row r="6">
      <c r="A6" s="4" t="inlineStr">
        <is>
          <t>Net realized gain (loss)</t>
        </is>
      </c>
      <c r="C6" s="4" t="inlineStr">
        <is>
          <t xml:space="preserve"> </t>
        </is>
      </c>
      <c r="E6" s="8" t="n">
        <v>0.04</v>
      </c>
      <c r="F6" s="4" t="inlineStr">
        <is>
          <t xml:space="preserve"> </t>
        </is>
      </c>
    </row>
    <row r="7">
      <c r="A7" s="4" t="inlineStr">
        <is>
          <t>Net change in unrealized appreciation (depreciation)(1)</t>
        </is>
      </c>
      <c r="B7" s="4" t="inlineStr">
        <is>
          <t>[1]</t>
        </is>
      </c>
      <c r="C7" s="5" t="n">
        <v>0</v>
      </c>
      <c r="E7" s="8" t="n">
        <v>-0.24</v>
      </c>
      <c r="F7" s="4" t="inlineStr">
        <is>
          <t xml:space="preserve"> </t>
        </is>
      </c>
    </row>
    <row r="8">
      <c r="A8" s="4" t="inlineStr">
        <is>
          <t>Net increase (decrease) in net assets resulting from operations</t>
        </is>
      </c>
      <c r="C8" s="8" t="n">
        <v>-0.13</v>
      </c>
      <c r="E8" s="8" t="n">
        <v>0.86</v>
      </c>
      <c r="F8" s="4" t="inlineStr">
        <is>
          <t xml:space="preserve"> </t>
        </is>
      </c>
    </row>
    <row r="9">
      <c r="A9" s="4" t="inlineStr">
        <is>
          <t>Issuance of common shares</t>
        </is>
      </c>
      <c r="B9" s="4" t="inlineStr">
        <is>
          <t>[2]</t>
        </is>
      </c>
      <c r="C9" s="5" t="n">
        <v>20</v>
      </c>
      <c r="E9" s="5" t="n">
        <v>0</v>
      </c>
      <c r="F9" s="4" t="inlineStr">
        <is>
          <t xml:space="preserve"> </t>
        </is>
      </c>
    </row>
    <row r="10">
      <c r="A10" s="4" t="inlineStr">
        <is>
          <t>Dividends from net investment income</t>
        </is>
      </c>
      <c r="B10" s="4" t="inlineStr">
        <is>
          <t>[3]</t>
        </is>
      </c>
      <c r="C10" s="5" t="n">
        <v>0</v>
      </c>
      <c r="E10" s="8" t="n">
        <v>-1.27</v>
      </c>
      <c r="F10" s="4" t="inlineStr">
        <is>
          <t xml:space="preserve"> </t>
        </is>
      </c>
    </row>
    <row r="11">
      <c r="A11" s="4" t="inlineStr">
        <is>
          <t>Net increase (decrease) in net assets resulting from capital share transactions</t>
        </is>
      </c>
      <c r="B11" s="4" t="inlineStr">
        <is>
          <t>[2]</t>
        </is>
      </c>
      <c r="C11" s="5" t="n">
        <v>20</v>
      </c>
      <c r="E11" s="8" t="n">
        <v>-1.27</v>
      </c>
      <c r="F11" s="4" t="inlineStr">
        <is>
          <t xml:space="preserve"> </t>
        </is>
      </c>
    </row>
    <row r="12">
      <c r="A12" s="4" t="inlineStr">
        <is>
          <t>Other(4)</t>
        </is>
      </c>
      <c r="B12" s="4" t="inlineStr">
        <is>
          <t>[4]</t>
        </is>
      </c>
      <c r="C12" s="5" t="n">
        <v>0</v>
      </c>
      <c r="E12" s="8" t="n">
        <v>-0.03</v>
      </c>
      <c r="F12" s="4" t="inlineStr">
        <is>
          <t xml:space="preserve"> </t>
        </is>
      </c>
    </row>
    <row r="13">
      <c r="A13" s="4" t="inlineStr">
        <is>
          <t>Net asset value, end of period</t>
        </is>
      </c>
      <c r="C13" s="7" t="n">
        <v>19.87</v>
      </c>
      <c r="E13" s="7" t="n">
        <v>19.43</v>
      </c>
      <c r="F13" s="4" t="inlineStr">
        <is>
          <t xml:space="preserve"> </t>
        </is>
      </c>
    </row>
    <row r="14">
      <c r="A14" s="4" t="inlineStr">
        <is>
          <t>Shares outstanding at end of period</t>
        </is>
      </c>
      <c r="C14" s="5" t="n">
        <v>1250000</v>
      </c>
      <c r="E14" s="5" t="n">
        <v>2522659</v>
      </c>
      <c r="F14" s="4" t="inlineStr">
        <is>
          <t xml:space="preserve"> </t>
        </is>
      </c>
    </row>
    <row r="15">
      <c r="A15" s="4" t="inlineStr">
        <is>
          <t>Total return(5)</t>
        </is>
      </c>
      <c r="B15" s="4" t="inlineStr">
        <is>
          <t>[6]</t>
        </is>
      </c>
      <c r="C15" s="4" t="inlineStr">
        <is>
          <t>(0.65%)</t>
        </is>
      </c>
      <c r="D15" s="4" t="inlineStr">
        <is>
          <t>[5]</t>
        </is>
      </c>
      <c r="E15" s="10" t="n">
        <v>0.008</v>
      </c>
      <c r="F15" s="4" t="inlineStr">
        <is>
          <t xml:space="preserve"> </t>
        </is>
      </c>
    </row>
    <row r="16">
      <c r="A16" s="4" t="inlineStr">
        <is>
          <t>Net assets, at end of period</t>
        </is>
      </c>
      <c r="C16" s="6" t="n">
        <v>24835853</v>
      </c>
      <c r="E16" s="6" t="n">
        <v>49019100</v>
      </c>
      <c r="F16" s="6" t="n">
        <v>0</v>
      </c>
    </row>
    <row r="17">
      <c r="A17" s="4" t="inlineStr">
        <is>
          <t>Ratio of total expenses to average net assets</t>
        </is>
      </c>
      <c r="C17" s="10" t="n">
        <v>0.0199</v>
      </c>
      <c r="D17" s="4" t="inlineStr">
        <is>
          <t>[7]</t>
        </is>
      </c>
      <c r="E17" s="10" t="n">
        <v>0.06270000000000001</v>
      </c>
      <c r="F17" s="4" t="inlineStr">
        <is>
          <t xml:space="preserve"> </t>
        </is>
      </c>
    </row>
    <row r="18">
      <c r="A18" s="4" t="inlineStr">
        <is>
          <t>Ratio of net investment income (loss) to average net assets(6)</t>
        </is>
      </c>
      <c r="C18" s="4" t="inlineStr">
        <is>
          <t>(1.03%)</t>
        </is>
      </c>
      <c r="D18" s="4" t="inlineStr">
        <is>
          <t>[7]</t>
        </is>
      </c>
      <c r="E18" s="10" t="n">
        <v>0.0554</v>
      </c>
      <c r="F18" s="4" t="inlineStr">
        <is>
          <t xml:space="preserve"> </t>
        </is>
      </c>
    </row>
    <row r="19">
      <c r="A19" s="4" t="inlineStr">
        <is>
          <t>Portfolio turnover rate</t>
        </is>
      </c>
      <c r="C19" s="10" t="n">
        <v>0.0015</v>
      </c>
      <c r="D19" s="4" t="inlineStr">
        <is>
          <t>[5]</t>
        </is>
      </c>
      <c r="E19" s="10" t="n">
        <v>0.229</v>
      </c>
      <c r="F19" s="4" t="inlineStr">
        <is>
          <t xml:space="preserve"> </t>
        </is>
      </c>
    </row>
    <row r="20"/>
    <row r="21">
      <c r="A21" s="4" t="inlineStr">
        <is>
          <t xml:space="preserve">[1] The per share data was derived by using the weighted average shares outstanding during the period. The per share data for dividends reflects the actual amount of the dividends declared per share during the period. Includes an income distribution of approximately $ 0.66 per share that was made prior to the Fund's election to be regulated as a business development company under the 1940 Act. Includes the impact of calculating certain per share data based on weighted average shares outstanding during the period and certain per share data based on shares outstanding as of a period end or transaction date. Not annualized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Annualized </t>
        </is>
      </c>
    </row>
  </sheetData>
  <mergeCells count="5">
    <mergeCell ref="A1:B2"/>
    <mergeCell ref="C1:D1"/>
    <mergeCell ref="C2:D2"/>
    <mergeCell ref="A20:E20"/>
    <mergeCell ref="A21:E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Parenthetical) (Details)</t>
        </is>
      </c>
      <c r="B1" s="2" t="inlineStr">
        <is>
          <t>12 Months Ended</t>
        </is>
      </c>
    </row>
    <row r="2">
      <c r="B2" s="2" t="inlineStr">
        <is>
          <t>Jun. 30, 2023 $ / shares</t>
        </is>
      </c>
    </row>
    <row r="3">
      <c r="A3" s="3" t="inlineStr">
        <is>
          <t>Investment Company [Abstract]</t>
        </is>
      </c>
      <c r="B3" s="4" t="inlineStr">
        <is>
          <t xml:space="preserve"> </t>
        </is>
      </c>
    </row>
    <row r="4">
      <c r="A4" s="4" t="inlineStr">
        <is>
          <t>Income distribution, per share</t>
        </is>
      </c>
      <c r="B4" s="7" t="n">
        <v>0.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Other Fee Income - Schedule of Other Fee Income (Details)</t>
        </is>
      </c>
      <c r="B1" s="2" t="inlineStr">
        <is>
          <t>12 Months Ended</t>
        </is>
      </c>
    </row>
    <row r="2">
      <c r="B2" s="2" t="inlineStr">
        <is>
          <t>Jun. 30, 2023 USD ($)</t>
        </is>
      </c>
    </row>
    <row r="3">
      <c r="A3" s="3" t="inlineStr">
        <is>
          <t>Other Income and Expenses [Abstract]</t>
        </is>
      </c>
      <c r="B3" s="4" t="inlineStr">
        <is>
          <t xml:space="preserve"> </t>
        </is>
      </c>
    </row>
    <row r="4">
      <c r="A4" s="4" t="inlineStr">
        <is>
          <t>Loan Amendment/Consent Fee</t>
        </is>
      </c>
      <c r="B4" s="6" t="n">
        <v>0</v>
      </c>
    </row>
    <row r="5">
      <c r="A5" s="4" t="inlineStr">
        <is>
          <t>Other Fee Income</t>
        </is>
      </c>
      <c r="B5" s="6" t="n">
        <v>256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Information - Schedule Of Aggregate Investment unrealized appreciation and depreciation based on cost for U.S. federal income tax purposes (Details)</t>
        </is>
      </c>
      <c r="B1" s="2" t="inlineStr">
        <is>
          <t>Jun. 30, 2023 USD ($)</t>
        </is>
      </c>
    </row>
    <row r="2">
      <c r="A2" s="3" t="inlineStr">
        <is>
          <t>Income Tax Disclosure [Abstract]</t>
        </is>
      </c>
      <c r="B2" s="4" t="inlineStr">
        <is>
          <t xml:space="preserve"> </t>
        </is>
      </c>
    </row>
    <row r="3">
      <c r="A3" s="4" t="inlineStr">
        <is>
          <t>Tax cost</t>
        </is>
      </c>
      <c r="B3" s="6" t="n">
        <v>52962014</v>
      </c>
    </row>
    <row r="4">
      <c r="A4" s="4" t="inlineStr">
        <is>
          <t>Gross unrealized appreciation</t>
        </is>
      </c>
      <c r="B4" s="5" t="n">
        <v>0</v>
      </c>
    </row>
    <row r="5">
      <c r="A5" s="4" t="inlineStr">
        <is>
          <t>Gross unrealized depreciation</t>
        </is>
      </c>
      <c r="B5" s="5" t="n">
        <v>-442899</v>
      </c>
    </row>
    <row r="6">
      <c r="A6" s="4" t="inlineStr">
        <is>
          <t>Net unrealized investment depreciation</t>
        </is>
      </c>
      <c r="B6" s="6" t="n">
        <v>-442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Subsequent Events - Additional Information (Details) - Subsequent Event Member $ / shares in Units, $ in Millions</t>
        </is>
      </c>
      <c r="C1" s="2" t="inlineStr">
        <is>
          <t>3 Months Ended</t>
        </is>
      </c>
    </row>
    <row r="2">
      <c r="B2" s="2" t="inlineStr">
        <is>
          <t>Sep. 14, 2023 $ / shares</t>
        </is>
      </c>
      <c r="C2" s="2" t="inlineStr">
        <is>
          <t>Sep. 15, 2023 USD ($) Company</t>
        </is>
      </c>
    </row>
    <row r="3">
      <c r="A3" s="3" t="inlineStr">
        <is>
          <t>Dividends Payable [Line Items]</t>
        </is>
      </c>
      <c r="B3" s="4" t="inlineStr">
        <is>
          <t xml:space="preserve"> </t>
        </is>
      </c>
      <c r="C3" s="4" t="inlineStr">
        <is>
          <t xml:space="preserve"> </t>
        </is>
      </c>
    </row>
    <row r="4">
      <c r="A4" s="4" t="inlineStr">
        <is>
          <t>Amortized cost | $</t>
        </is>
      </c>
      <c r="B4" s="4" t="inlineStr">
        <is>
          <t xml:space="preserve"> </t>
        </is>
      </c>
      <c r="C4" s="14" t="n">
        <v>6.4</v>
      </c>
    </row>
    <row r="5">
      <c r="A5" s="4" t="inlineStr">
        <is>
          <t>Number Of New Portfolio Company</t>
        </is>
      </c>
      <c r="B5" s="4" t="inlineStr">
        <is>
          <t xml:space="preserve"> </t>
        </is>
      </c>
      <c r="C5" s="5" t="n">
        <v>4</v>
      </c>
    </row>
    <row r="6">
      <c r="A6" s="4" t="inlineStr">
        <is>
          <t>Number Of Existing Portfolio Company</t>
        </is>
      </c>
      <c r="B6" s="4" t="inlineStr">
        <is>
          <t xml:space="preserve"> </t>
        </is>
      </c>
      <c r="C6" s="5" t="n">
        <v>1</v>
      </c>
    </row>
    <row r="7">
      <c r="A7" s="4" t="inlineStr">
        <is>
          <t>Declaration Date</t>
        </is>
      </c>
      <c r="B7" s="4" t="inlineStr">
        <is>
          <t>Sep. 30,  2023</t>
        </is>
      </c>
      <c r="C7" s="4" t="inlineStr">
        <is>
          <t xml:space="preserve"> </t>
        </is>
      </c>
    </row>
    <row r="8">
      <c r="A8" s="4" t="inlineStr">
        <is>
          <t>Amount Per Share | $ / shares</t>
        </is>
      </c>
      <c r="B8" s="7" t="n">
        <v>0.35</v>
      </c>
      <c r="C8" s="4" t="inlineStr">
        <is>
          <t xml:space="preserve"> </t>
        </is>
      </c>
    </row>
    <row r="9">
      <c r="A9" s="4" t="inlineStr">
        <is>
          <t>Payment Date</t>
        </is>
      </c>
      <c r="B9" s="4" t="inlineStr">
        <is>
          <t>Nov.  02,  2023</t>
        </is>
      </c>
      <c r="C9" s="4" t="inlineStr">
        <is>
          <t xml:space="preserve"> </t>
        </is>
      </c>
    </row>
    <row r="10">
      <c r="A10" s="4" t="inlineStr">
        <is>
          <t>Record Date</t>
        </is>
      </c>
      <c r="B10" s="4" t="inlineStr">
        <is>
          <t>Oct. 12,  2023</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Changes in Net Assets (Parenthetical)</t>
        </is>
      </c>
      <c r="B1" s="2" t="inlineStr">
        <is>
          <t>12 Months Ended</t>
        </is>
      </c>
    </row>
    <row r="2">
      <c r="B2" s="2" t="inlineStr">
        <is>
          <t>Jun. 30, 2023 USD ($)</t>
        </is>
      </c>
    </row>
    <row r="3">
      <c r="A3" s="3" t="inlineStr">
        <is>
          <t>Statement of Stockholders' Equity [Abstract]</t>
        </is>
      </c>
      <c r="B3" s="4" t="inlineStr">
        <is>
          <t xml:space="preserve"> </t>
        </is>
      </c>
    </row>
    <row r="4">
      <c r="A4" s="4" t="inlineStr">
        <is>
          <t>Income distribution</t>
        </is>
      </c>
      <c r="B4" s="6" t="n">
        <v>8312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tatements of Cashflows - USD ($)</t>
        </is>
      </c>
      <c r="C1" s="2" t="inlineStr">
        <is>
          <t>1 Months Ended</t>
        </is>
      </c>
      <c r="E1" s="2" t="inlineStr">
        <is>
          <t>12 Months Ended</t>
        </is>
      </c>
    </row>
    <row r="2">
      <c r="C2" s="2" t="inlineStr">
        <is>
          <t>Jun. 30, 2022</t>
        </is>
      </c>
      <c r="E2" s="2" t="inlineStr">
        <is>
          <t>Jun. 30, 2023</t>
        </is>
      </c>
    </row>
    <row r="3">
      <c r="A3" s="3" t="inlineStr">
        <is>
          <t>Cash Flows from Operating Activities</t>
        </is>
      </c>
      <c r="C3" s="4" t="inlineStr">
        <is>
          <t xml:space="preserve"> </t>
        </is>
      </c>
      <c r="E3" s="4" t="inlineStr">
        <is>
          <t xml:space="preserve"> </t>
        </is>
      </c>
    </row>
    <row r="4">
      <c r="A4" s="4" t="inlineStr">
        <is>
          <t>Net increase (decrease) in net assets resulting from operations</t>
        </is>
      </c>
      <c r="C4" s="6" t="n">
        <v>-164147</v>
      </c>
      <c r="E4" s="6" t="n">
        <v>1553290</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row>
    <row r="6">
      <c r="A6" s="4" t="inlineStr">
        <is>
          <t>Purchase of investments</t>
        </is>
      </c>
      <c r="C6" s="5" t="n">
        <v>-8239102</v>
      </c>
      <c r="E6" s="5" t="n">
        <v>-52007313</v>
      </c>
    </row>
    <row r="7">
      <c r="A7" s="4" t="inlineStr">
        <is>
          <t>Proceeds from principal repayments of investments and sales of investments</t>
        </is>
      </c>
      <c r="C7" s="5" t="n">
        <v>12654</v>
      </c>
      <c r="E7" s="5" t="n">
        <v>7557432</v>
      </c>
    </row>
    <row r="8">
      <c r="A8" s="4" t="inlineStr">
        <is>
          <t>Amortization of premium/accretion of discount, net</t>
        </is>
      </c>
      <c r="C8" s="5" t="n">
        <v>-879</v>
      </c>
      <c r="E8" s="5" t="n">
        <v>-217280</v>
      </c>
    </row>
    <row r="9">
      <c r="A9" s="4" t="inlineStr">
        <is>
          <t>Amortization of deferred debt issuance costs</t>
        </is>
      </c>
      <c r="C9" s="5" t="n">
        <v>0</v>
      </c>
      <c r="E9" s="5" t="n">
        <v>66421</v>
      </c>
    </row>
    <row r="10">
      <c r="A10" s="4" t="inlineStr">
        <is>
          <t>Net realized gain (loss) on investments</t>
        </is>
      </c>
      <c r="C10" s="5" t="n">
        <v>-255</v>
      </c>
      <c r="E10" s="5" t="n">
        <v>-67271</v>
      </c>
    </row>
    <row r="11">
      <c r="A11" s="4" t="inlineStr">
        <is>
          <t>Net change in unrealized appreciation (depreciation) on investments</t>
        </is>
      </c>
      <c r="C11" s="5" t="n">
        <v>879</v>
      </c>
      <c r="E11" s="5" t="n">
        <v>442020</v>
      </c>
    </row>
    <row r="12">
      <c r="A12" s="3" t="inlineStr">
        <is>
          <t>Net (increase) decrease in operating assets:</t>
        </is>
      </c>
      <c r="C12" s="4" t="inlineStr">
        <is>
          <t xml:space="preserve"> </t>
        </is>
      </c>
      <c r="E12" s="4" t="inlineStr">
        <is>
          <t xml:space="preserve"> </t>
        </is>
      </c>
    </row>
    <row r="13">
      <c r="A13" s="4" t="inlineStr">
        <is>
          <t>Interest receivable</t>
        </is>
      </c>
      <c r="C13" s="5" t="n">
        <v>-18837</v>
      </c>
      <c r="E13" s="5" t="n">
        <v>-654687</v>
      </c>
    </row>
    <row r="14">
      <c r="A14" s="4" t="inlineStr">
        <is>
          <t>Receivable for investments sold</t>
        </is>
      </c>
      <c r="C14" s="4" t="inlineStr">
        <is>
          <t xml:space="preserve"> </t>
        </is>
      </c>
      <c r="E14" s="5" t="n">
        <v>-3018318</v>
      </c>
    </row>
    <row r="15">
      <c r="A15" s="4" t="inlineStr">
        <is>
          <t>Principal receivable</t>
        </is>
      </c>
      <c r="C15" s="5" t="n">
        <v>0</v>
      </c>
      <c r="E15" s="5" t="n">
        <v>-123640</v>
      </c>
    </row>
    <row r="16">
      <c r="A16" s="4" t="inlineStr">
        <is>
          <t>Due from Adviser</t>
        </is>
      </c>
      <c r="C16" s="5" t="n">
        <v>0</v>
      </c>
      <c r="E16" s="5" t="n">
        <v>-370977</v>
      </c>
    </row>
    <row r="17">
      <c r="A17" s="4" t="inlineStr">
        <is>
          <t>Deferred offering costs</t>
        </is>
      </c>
      <c r="C17" s="5" t="n">
        <v>-118333</v>
      </c>
      <c r="E17" s="5" t="n">
        <v>-15125</v>
      </c>
    </row>
    <row r="18">
      <c r="A18" s="4" t="inlineStr">
        <is>
          <t>Prepaid expenses</t>
        </is>
      </c>
      <c r="C18" s="5" t="n">
        <v>0</v>
      </c>
      <c r="E18" s="5" t="n">
        <v>-101494</v>
      </c>
    </row>
    <row r="19">
      <c r="A19" s="4" t="inlineStr">
        <is>
          <t>Other receivables</t>
        </is>
      </c>
      <c r="C19" s="5" t="n">
        <v>0</v>
      </c>
      <c r="E19" s="5" t="n">
        <v>-13125</v>
      </c>
    </row>
    <row r="20">
      <c r="A20" s="3" t="inlineStr">
        <is>
          <t>Net increase (decrease) in operating liabilities:</t>
        </is>
      </c>
      <c r="C20" s="4" t="inlineStr">
        <is>
          <t xml:space="preserve"> </t>
        </is>
      </c>
      <c r="E20" s="4" t="inlineStr">
        <is>
          <t xml:space="preserve"> </t>
        </is>
      </c>
    </row>
    <row r="21">
      <c r="A21" s="4" t="inlineStr">
        <is>
          <t>Base management fees payable</t>
        </is>
      </c>
      <c r="C21" s="5" t="n">
        <v>0</v>
      </c>
      <c r="E21" s="5" t="n">
        <v>92203</v>
      </c>
    </row>
    <row r="22">
      <c r="A22" s="4" t="inlineStr">
        <is>
          <t>Interest expense payable</t>
        </is>
      </c>
      <c r="C22" s="5" t="n">
        <v>0</v>
      </c>
      <c r="E22" s="5" t="n">
        <v>115625</v>
      </c>
    </row>
    <row r="23">
      <c r="A23" s="4" t="inlineStr">
        <is>
          <t>Accrued organizational and offering expenses</t>
        </is>
      </c>
      <c r="C23" s="5" t="n">
        <v>271797</v>
      </c>
      <c r="E23" s="5" t="n">
        <v>-162598</v>
      </c>
    </row>
    <row r="24">
      <c r="A24" s="4" t="inlineStr">
        <is>
          <t>Payable for investments purchased</t>
        </is>
      </c>
      <c r="C24" s="5" t="n">
        <v>2350218</v>
      </c>
      <c r="E24" s="5" t="n">
        <v>3454574</v>
      </c>
    </row>
    <row r="25">
      <c r="A25" s="4" t="inlineStr">
        <is>
          <t>Directors fees payable</t>
        </is>
      </c>
      <c r="C25" s="5" t="n">
        <v>0</v>
      </c>
      <c r="E25" s="5" t="n">
        <v>23000</v>
      </c>
    </row>
    <row r="26">
      <c r="A26" s="4" t="inlineStr">
        <is>
          <t>Accounts payable and accrued expenses</t>
        </is>
      </c>
      <c r="C26" s="5" t="n">
        <v>33709</v>
      </c>
      <c r="E26" s="5" t="n">
        <v>499253</v>
      </c>
    </row>
    <row r="27">
      <c r="A27" s="4" t="inlineStr">
        <is>
          <t>Net cash (used in) provided by operating activities</t>
        </is>
      </c>
      <c r="C27" s="5" t="n">
        <v>-5872296</v>
      </c>
      <c r="E27" s="5" t="n">
        <v>-42948010</v>
      </c>
    </row>
    <row r="28">
      <c r="A28" s="3" t="inlineStr">
        <is>
          <t>Cash Flows from Financing Activities:</t>
        </is>
      </c>
      <c r="C28" s="4" t="inlineStr">
        <is>
          <t xml:space="preserve"> </t>
        </is>
      </c>
      <c r="E28" s="4" t="inlineStr">
        <is>
          <t xml:space="preserve"> </t>
        </is>
      </c>
    </row>
    <row r="29">
      <c r="A29" s="4" t="inlineStr">
        <is>
          <t>Proceeds from issuance of common shares</t>
        </is>
      </c>
      <c r="C29" s="5" t="n">
        <v>25000000</v>
      </c>
      <c r="E29" s="5" t="n">
        <v>25000000</v>
      </c>
    </row>
    <row r="30">
      <c r="A30" s="4" t="inlineStr">
        <is>
          <t>Proceeds from borrowing on revolving financing facility</t>
        </is>
      </c>
      <c r="C30" s="5" t="n">
        <v>0</v>
      </c>
      <c r="E30" s="5" t="n">
        <v>18400000</v>
      </c>
    </row>
    <row r="31">
      <c r="A31" s="4" t="inlineStr">
        <is>
          <t>Repayments of borrowing on revolving financing facility</t>
        </is>
      </c>
      <c r="C31" s="5" t="n">
        <v>0</v>
      </c>
      <c r="E31" s="5" t="n">
        <v>-11400000</v>
      </c>
    </row>
    <row r="32">
      <c r="A32" s="4" t="inlineStr">
        <is>
          <t>Distributions to stockholders</t>
        </is>
      </c>
      <c r="C32" s="5" t="n">
        <v>0</v>
      </c>
      <c r="E32" s="5" t="n">
        <v>-831221</v>
      </c>
      <c r="F32" s="4" t="inlineStr">
        <is>
          <t>[1]</t>
        </is>
      </c>
    </row>
    <row r="33">
      <c r="A33" s="4" t="inlineStr">
        <is>
          <t>Payment for deferred financing costs</t>
        </is>
      </c>
      <c r="C33" s="5" t="n">
        <v>0</v>
      </c>
      <c r="E33" s="5" t="n">
        <v>-568125</v>
      </c>
    </row>
    <row r="34">
      <c r="A34" s="4" t="inlineStr">
        <is>
          <t>Net cash (used in) provided by financing activities</t>
        </is>
      </c>
      <c r="C34" s="5" t="n">
        <v>25000000</v>
      </c>
      <c r="E34" s="5" t="n">
        <v>30600654</v>
      </c>
    </row>
    <row r="35">
      <c r="A35" s="4" t="inlineStr">
        <is>
          <t>Net change in cash</t>
        </is>
      </c>
      <c r="C35" s="5" t="n">
        <v>19127704</v>
      </c>
      <c r="E35" s="5" t="n">
        <v>-12347356</v>
      </c>
    </row>
    <row r="36">
      <c r="A36" s="4" t="inlineStr">
        <is>
          <t>Cash and restricted cash at beginning of year</t>
        </is>
      </c>
      <c r="B36" s="4" t="inlineStr">
        <is>
          <t>[2]</t>
        </is>
      </c>
      <c r="C36" s="5" t="n">
        <v>0</v>
      </c>
      <c r="E36" s="5" t="n">
        <v>19127704</v>
      </c>
      <c r="F36" s="4" t="inlineStr">
        <is>
          <t>[3]</t>
        </is>
      </c>
    </row>
    <row r="37">
      <c r="A37" s="4" t="inlineStr">
        <is>
          <t>Cash and restricted cash at end of period</t>
        </is>
      </c>
      <c r="B37" s="4" t="inlineStr">
        <is>
          <t>[3]</t>
        </is>
      </c>
      <c r="C37" s="5" t="n">
        <v>19127704</v>
      </c>
      <c r="D37" s="4" t="inlineStr">
        <is>
          <t>[2]</t>
        </is>
      </c>
      <c r="E37" s="5" t="n">
        <v>6780348</v>
      </c>
    </row>
    <row r="38">
      <c r="A38" s="3" t="inlineStr">
        <is>
          <t>Supplemental and non-cash financing cash flow information:</t>
        </is>
      </c>
      <c r="C38" s="4" t="inlineStr">
        <is>
          <t xml:space="preserve"> </t>
        </is>
      </c>
      <c r="E38" s="4" t="inlineStr">
        <is>
          <t xml:space="preserve"> </t>
        </is>
      </c>
    </row>
    <row r="39">
      <c r="A39" s="4" t="inlineStr">
        <is>
          <t>Cash paid for interest</t>
        </is>
      </c>
      <c r="C39" s="6" t="n">
        <v>0</v>
      </c>
      <c r="E39" s="6" t="n">
        <v>268623</v>
      </c>
    </row>
    <row r="40"/>
    <row r="41">
      <c r="A41" s="4" t="inlineStr">
        <is>
          <t>[1] Represents an income distribution that was made prior to the Fund's election to be regulated as a business development company under the 1940 Act. Represents $ 19,127,704 of unrestricted cash as of June 30, 2022 . Represents $ 748,105 and $ 6,032,333 of unrestricted and restricted cash, respectively, as of June 30, 2023 .</t>
        </is>
      </c>
    </row>
  </sheetData>
  <mergeCells count="7">
    <mergeCell ref="A1:B2"/>
    <mergeCell ref="C1:D1"/>
    <mergeCell ref="E1:F1"/>
    <mergeCell ref="C2:D2"/>
    <mergeCell ref="E2:F2"/>
    <mergeCell ref="A40:E40"/>
    <mergeCell ref="A41:E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Cashflows (Parenthetical)</t>
        </is>
      </c>
      <c r="B1" s="2" t="inlineStr">
        <is>
          <t>Jun. 30, 2023 USD ($)</t>
        </is>
      </c>
    </row>
    <row r="2">
      <c r="A2" s="3" t="inlineStr">
        <is>
          <t>Statement of Cash Flows [Abstract]</t>
        </is>
      </c>
      <c r="B2" s="4" t="inlineStr">
        <is>
          <t xml:space="preserve"> </t>
        </is>
      </c>
    </row>
    <row r="3">
      <c r="A3" s="4" t="inlineStr">
        <is>
          <t>Unrestricted Cash at Beginning of Year</t>
        </is>
      </c>
      <c r="B3" s="6" t="n">
        <v>19127704</v>
      </c>
    </row>
    <row r="4">
      <c r="A4" s="4" t="inlineStr">
        <is>
          <t>Restricted Cash at End of Period</t>
        </is>
      </c>
      <c r="B4" s="5" t="n">
        <v>6032333</v>
      </c>
    </row>
    <row r="5">
      <c r="A5" s="4" t="inlineStr">
        <is>
          <t>Unrestricted Cash at End of Period</t>
        </is>
      </c>
      <c r="B5" s="6" t="n">
        <v>748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33"/>
  <sheetViews>
    <sheetView workbookViewId="0">
      <selection activeCell="A1" sqref="A1"/>
    </sheetView>
  </sheetViews>
  <sheetFormatPr baseColWidth="8" defaultRowHeight="15"/>
  <cols>
    <col width="80" customWidth="1" min="1" max="1"/>
    <col width="34" customWidth="1" min="2" max="2"/>
    <col width="16" customWidth="1" min="3" max="3"/>
    <col width="13" customWidth="1" min="4" max="4"/>
    <col width="16" customWidth="1" min="5" max="5"/>
    <col width="16" customWidth="1" min="6" max="6"/>
    <col width="16" customWidth="1" min="7" max="7"/>
    <col width="13" customWidth="1" min="8" max="8"/>
  </cols>
  <sheetData>
    <row r="1">
      <c r="A1" s="1" t="inlineStr">
        <is>
          <t>Consolidated Schedule of Investments - USD ($)</t>
        </is>
      </c>
      <c r="C1" s="2" t="inlineStr">
        <is>
          <t>1 Months Ended</t>
        </is>
      </c>
      <c r="E1" s="2" t="inlineStr">
        <is>
          <t>12 Months Ended</t>
        </is>
      </c>
    </row>
    <row r="2">
      <c r="C2" s="2" t="inlineStr">
        <is>
          <t>Jun. 30, 2022</t>
        </is>
      </c>
      <c r="E2" s="2" t="inlineStr">
        <is>
          <t>Jun. 30, 2023</t>
        </is>
      </c>
      <c r="G2" s="2" t="inlineStr">
        <is>
          <t>Jun. 30, 2022</t>
        </is>
      </c>
    </row>
    <row r="3">
      <c r="A3" s="3" t="inlineStr">
        <is>
          <t>Schedule Of Investments [Line Items]</t>
        </is>
      </c>
      <c r="C3" s="4" t="inlineStr">
        <is>
          <t xml:space="preserve"> </t>
        </is>
      </c>
      <c r="E3" s="4" t="inlineStr">
        <is>
          <t xml:space="preserve"> </t>
        </is>
      </c>
      <c r="G3" s="4" t="inlineStr">
        <is>
          <t xml:space="preserve"> </t>
        </is>
      </c>
    </row>
    <row r="4">
      <c r="A4" s="4" t="inlineStr">
        <is>
          <t>Percentage of Net Assets</t>
        </is>
      </c>
      <c r="C4" s="9" t="n">
        <v>1</v>
      </c>
      <c r="E4" s="9" t="n">
        <v>1</v>
      </c>
      <c r="G4" s="9" t="n">
        <v>1</v>
      </c>
    </row>
    <row r="5">
      <c r="A5" s="4" t="inlineStr">
        <is>
          <t>Net realized gain on non-controlled/non-affiliate company investments</t>
        </is>
      </c>
      <c r="C5" s="6" t="n">
        <v>255</v>
      </c>
      <c r="E5" s="6" t="n">
        <v>67271</v>
      </c>
      <c r="G5" s="4" t="inlineStr">
        <is>
          <t xml:space="preserve"> </t>
        </is>
      </c>
    </row>
    <row r="6">
      <c r="A6" s="4" t="inlineStr">
        <is>
          <t>Investment, Identifier [Axis]: Investment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Principal Amount/ Shares</t>
        </is>
      </c>
      <c r="B8" s="4" t="inlineStr">
        <is>
          <t>[1],[2],[3]</t>
        </is>
      </c>
      <c r="C8" s="5" t="n">
        <v>8419299</v>
      </c>
      <c r="E8" s="4" t="inlineStr">
        <is>
          <t xml:space="preserve"> </t>
        </is>
      </c>
      <c r="G8" s="6" t="n">
        <v>8419299</v>
      </c>
    </row>
    <row r="9">
      <c r="A9" s="4" t="inlineStr">
        <is>
          <t>Amortized cost</t>
        </is>
      </c>
      <c r="C9" s="5" t="n">
        <v>8227582</v>
      </c>
      <c r="D9" s="4" t="inlineStr">
        <is>
          <t>[1],[2],[3]</t>
        </is>
      </c>
      <c r="E9" s="5" t="n">
        <v>52962014</v>
      </c>
      <c r="F9" s="4" t="inlineStr">
        <is>
          <t>[4],[5],[6],[7]</t>
        </is>
      </c>
      <c r="G9" s="5" t="n">
        <v>8227582</v>
      </c>
      <c r="H9" s="4" t="inlineStr">
        <is>
          <t>[1],[2],[3]</t>
        </is>
      </c>
    </row>
    <row r="10">
      <c r="A10" s="4" t="inlineStr">
        <is>
          <t>Fair Value</t>
        </is>
      </c>
      <c r="C10" s="6" t="n">
        <v>8226703</v>
      </c>
      <c r="D10" s="4" t="inlineStr">
        <is>
          <t>[1],[2],[3]</t>
        </is>
      </c>
      <c r="E10" s="6" t="n">
        <v>52519115</v>
      </c>
      <c r="F10" s="4" t="inlineStr">
        <is>
          <t>[4],[5],[6],[7]</t>
        </is>
      </c>
      <c r="G10" s="6" t="n">
        <v>8226703</v>
      </c>
      <c r="H10" s="4" t="inlineStr">
        <is>
          <t>[1],[2],[3]</t>
        </is>
      </c>
    </row>
    <row r="11">
      <c r="A11" s="4" t="inlineStr">
        <is>
          <t>Percentage of Net Assets</t>
        </is>
      </c>
      <c r="C11" s="10" t="n">
        <v>0.332</v>
      </c>
      <c r="D11" s="4" t="inlineStr">
        <is>
          <t>[1],[2],[3]</t>
        </is>
      </c>
      <c r="E11" s="10" t="n">
        <v>1.071</v>
      </c>
      <c r="F11" s="4" t="inlineStr">
        <is>
          <t>[4],[5],[6],[7]</t>
        </is>
      </c>
      <c r="G11" s="10" t="n">
        <v>0.332</v>
      </c>
      <c r="H11" s="4" t="inlineStr">
        <is>
          <t>[1],[2],[3]</t>
        </is>
      </c>
    </row>
    <row r="12">
      <c r="A12" s="4" t="inlineStr">
        <is>
          <t>Investment, Identifier [Axis]: Investments, Equity</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Amortized cost</t>
        </is>
      </c>
      <c r="B14" s="4" t="inlineStr">
        <is>
          <t>[4],[5],[6],[7]</t>
        </is>
      </c>
      <c r="C14" s="4" t="inlineStr">
        <is>
          <t xml:space="preserve"> </t>
        </is>
      </c>
      <c r="E14" s="6" t="n">
        <v>200000</v>
      </c>
      <c r="G14" s="4" t="inlineStr">
        <is>
          <t xml:space="preserve"> </t>
        </is>
      </c>
    </row>
    <row r="15">
      <c r="A15" s="4" t="inlineStr">
        <is>
          <t>Fair Value</t>
        </is>
      </c>
      <c r="B15" s="4" t="inlineStr">
        <is>
          <t>[4],[5],[6],[7]</t>
        </is>
      </c>
      <c r="C15" s="4" t="inlineStr">
        <is>
          <t xml:space="preserve"> </t>
        </is>
      </c>
      <c r="E15" s="6" t="n">
        <v>197722</v>
      </c>
      <c r="G15" s="4" t="inlineStr">
        <is>
          <t xml:space="preserve"> </t>
        </is>
      </c>
    </row>
    <row r="16">
      <c r="A16" s="4" t="inlineStr">
        <is>
          <t>Percentage of Net Assets</t>
        </is>
      </c>
      <c r="B16" s="4" t="inlineStr">
        <is>
          <t>[4],[5],[6],[7]</t>
        </is>
      </c>
      <c r="C16" s="4" t="inlineStr">
        <is>
          <t xml:space="preserve"> </t>
        </is>
      </c>
      <c r="E16" s="10" t="n">
        <v>0.004</v>
      </c>
      <c r="G16" s="4" t="inlineStr">
        <is>
          <t xml:space="preserve"> </t>
        </is>
      </c>
    </row>
    <row r="17">
      <c r="A17" s="4" t="inlineStr">
        <is>
          <t>Investment, Identifier [Axis]: Investments, Equity, CF Arch Holdings LLC (Equity Interest), Industry Professional Services, Initial Acquisition Date 8/11/2022</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Investment, Acquisition Date</t>
        </is>
      </c>
      <c r="B19" s="4" t="inlineStr">
        <is>
          <t>[4],[5],[6],[7]</t>
        </is>
      </c>
      <c r="C19" s="4" t="inlineStr">
        <is>
          <t xml:space="preserve"> </t>
        </is>
      </c>
      <c r="E19" s="4" t="inlineStr">
        <is>
          <t>Aug. 11,  2022</t>
        </is>
      </c>
      <c r="G19" s="4" t="inlineStr">
        <is>
          <t xml:space="preserve"> </t>
        </is>
      </c>
    </row>
    <row r="20">
      <c r="A20" s="4" t="inlineStr">
        <is>
          <t>Principal Amount/ Shares</t>
        </is>
      </c>
      <c r="B20" s="4" t="inlineStr">
        <is>
          <t>[4],[5],[6],[7]</t>
        </is>
      </c>
      <c r="C20" s="4" t="inlineStr">
        <is>
          <t xml:space="preserve"> </t>
        </is>
      </c>
      <c r="E20" s="6" t="n">
        <v>100000</v>
      </c>
      <c r="G20" s="4" t="inlineStr">
        <is>
          <t xml:space="preserve"> </t>
        </is>
      </c>
    </row>
    <row r="21">
      <c r="A21" s="4" t="inlineStr">
        <is>
          <t>Amortized cost</t>
        </is>
      </c>
      <c r="B21" s="4" t="inlineStr">
        <is>
          <t>[4],[5],[6],[7]</t>
        </is>
      </c>
      <c r="C21" s="4" t="inlineStr">
        <is>
          <t xml:space="preserve"> </t>
        </is>
      </c>
      <c r="E21" s="5" t="n">
        <v>100000</v>
      </c>
      <c r="G21" s="4" t="inlineStr">
        <is>
          <t xml:space="preserve"> </t>
        </is>
      </c>
    </row>
    <row r="22">
      <c r="A22" s="4" t="inlineStr">
        <is>
          <t>Fair Value</t>
        </is>
      </c>
      <c r="B22" s="4" t="inlineStr">
        <is>
          <t>[4],[5],[6],[7]</t>
        </is>
      </c>
      <c r="C22" s="4" t="inlineStr">
        <is>
          <t xml:space="preserve"> </t>
        </is>
      </c>
      <c r="E22" s="6" t="n">
        <v>159000</v>
      </c>
      <c r="G22" s="4" t="inlineStr">
        <is>
          <t xml:space="preserve"> </t>
        </is>
      </c>
    </row>
    <row r="23">
      <c r="A23" s="4" t="inlineStr">
        <is>
          <t>Percentage of Net Assets</t>
        </is>
      </c>
      <c r="B23" s="4" t="inlineStr">
        <is>
          <t>[4],[5],[6],[7]</t>
        </is>
      </c>
      <c r="C23" s="4" t="inlineStr">
        <is>
          <t xml:space="preserve"> </t>
        </is>
      </c>
      <c r="E23" s="10" t="n">
        <v>0.003</v>
      </c>
      <c r="G23" s="4" t="inlineStr">
        <is>
          <t xml:space="preserve"> </t>
        </is>
      </c>
    </row>
    <row r="24">
      <c r="A24" s="4" t="inlineStr">
        <is>
          <t>Investment, Identifier [Axis]: Investments, Equity, Flatworld Intermediate Corporation - Equity, Industry IT Services, Initial Acquisition Date 10/3/2022</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Investment, Acquisition Date</t>
        </is>
      </c>
      <c r="B26" s="4" t="inlineStr">
        <is>
          <t>[4],[5],[6],[7]</t>
        </is>
      </c>
      <c r="C26" s="4" t="inlineStr">
        <is>
          <t xml:space="preserve"> </t>
        </is>
      </c>
      <c r="E26" s="4" t="inlineStr">
        <is>
          <t>Oct.  03,  2022</t>
        </is>
      </c>
      <c r="G26" s="4" t="inlineStr">
        <is>
          <t xml:space="preserve"> </t>
        </is>
      </c>
    </row>
    <row r="27">
      <c r="A27" s="4" t="inlineStr">
        <is>
          <t>Principal Amount/ Shares</t>
        </is>
      </c>
      <c r="B27" s="4" t="inlineStr">
        <is>
          <t>[4],[5],[6],[7]</t>
        </is>
      </c>
      <c r="C27" s="4" t="inlineStr">
        <is>
          <t xml:space="preserve"> </t>
        </is>
      </c>
      <c r="E27" s="6" t="n">
        <v>4405</v>
      </c>
      <c r="G27" s="4" t="inlineStr">
        <is>
          <t xml:space="preserve"> </t>
        </is>
      </c>
    </row>
    <row r="28">
      <c r="A28" s="4" t="inlineStr">
        <is>
          <t>Amortized cost</t>
        </is>
      </c>
      <c r="B28" s="4" t="inlineStr">
        <is>
          <t>[4],[5],[6],[7]</t>
        </is>
      </c>
      <c r="C28" s="4" t="inlineStr">
        <is>
          <t xml:space="preserve"> </t>
        </is>
      </c>
      <c r="E28" s="5" t="n">
        <v>100000</v>
      </c>
      <c r="G28" s="4" t="inlineStr">
        <is>
          <t xml:space="preserve"> </t>
        </is>
      </c>
    </row>
    <row r="29">
      <c r="A29" s="4" t="inlineStr">
        <is>
          <t>Fair Value</t>
        </is>
      </c>
      <c r="B29" s="4" t="inlineStr">
        <is>
          <t>[4],[5],[6],[7]</t>
        </is>
      </c>
      <c r="C29" s="4" t="inlineStr">
        <is>
          <t xml:space="preserve"> </t>
        </is>
      </c>
      <c r="E29" s="6" t="n">
        <v>38722</v>
      </c>
      <c r="G29" s="4" t="inlineStr">
        <is>
          <t xml:space="preserve"> </t>
        </is>
      </c>
    </row>
    <row r="30">
      <c r="A30" s="4" t="inlineStr">
        <is>
          <t>Percentage of Net Assets</t>
        </is>
      </c>
      <c r="B30" s="4" t="inlineStr">
        <is>
          <t>[4],[5],[6],[7]</t>
        </is>
      </c>
      <c r="C30" s="4" t="inlineStr">
        <is>
          <t xml:space="preserve"> </t>
        </is>
      </c>
      <c r="E30" s="10" t="n">
        <v>0.001</v>
      </c>
      <c r="G30" s="4" t="inlineStr">
        <is>
          <t xml:space="preserve"> </t>
        </is>
      </c>
    </row>
    <row r="31">
      <c r="A31" s="4" t="inlineStr">
        <is>
          <t>Investment, Identifier [Axis]: Investments, First Lien Term Loan</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rincipal Amount/ Shares</t>
        </is>
      </c>
      <c r="B33" s="4" t="inlineStr">
        <is>
          <t>[1],[2],[3]</t>
        </is>
      </c>
      <c r="C33" s="6" t="n">
        <v>8419299</v>
      </c>
      <c r="E33" s="4" t="inlineStr">
        <is>
          <t xml:space="preserve"> </t>
        </is>
      </c>
      <c r="G33" s="6" t="n">
        <v>8419299</v>
      </c>
    </row>
    <row r="34">
      <c r="A34" s="4" t="inlineStr">
        <is>
          <t>Amortized cost</t>
        </is>
      </c>
      <c r="C34" s="5" t="n">
        <v>8227582</v>
      </c>
      <c r="D34" s="4" t="inlineStr">
        <is>
          <t>[1],[2],[3]</t>
        </is>
      </c>
      <c r="E34" s="6" t="n">
        <v>52762014</v>
      </c>
      <c r="F34" s="4" t="inlineStr">
        <is>
          <t>[4],[5],[6],[7]</t>
        </is>
      </c>
      <c r="G34" s="5" t="n">
        <v>8227582</v>
      </c>
      <c r="H34" s="4" t="inlineStr">
        <is>
          <t>[1],[2],[3]</t>
        </is>
      </c>
    </row>
    <row r="35">
      <c r="A35" s="4" t="inlineStr">
        <is>
          <t>Fair Value</t>
        </is>
      </c>
      <c r="C35" s="6" t="n">
        <v>8226703</v>
      </c>
      <c r="D35" s="4" t="inlineStr">
        <is>
          <t>[1],[2],[3]</t>
        </is>
      </c>
      <c r="E35" s="6" t="n">
        <v>52321393</v>
      </c>
      <c r="F35" s="4" t="inlineStr">
        <is>
          <t>[4],[5],[6],[7]</t>
        </is>
      </c>
      <c r="G35" s="6" t="n">
        <v>8226703</v>
      </c>
      <c r="H35" s="4" t="inlineStr">
        <is>
          <t>[1],[2],[3]</t>
        </is>
      </c>
    </row>
    <row r="36">
      <c r="A36" s="4" t="inlineStr">
        <is>
          <t>Percentage of Net Assets</t>
        </is>
      </c>
      <c r="C36" s="10" t="n">
        <v>0.332</v>
      </c>
      <c r="D36" s="4" t="inlineStr">
        <is>
          <t>[1],[2],[3]</t>
        </is>
      </c>
      <c r="E36" s="10" t="n">
        <v>1.067</v>
      </c>
      <c r="F36" s="4" t="inlineStr">
        <is>
          <t>[4],[5],[6],[7]</t>
        </is>
      </c>
      <c r="G36" s="10" t="n">
        <v>0.332</v>
      </c>
      <c r="H36" s="4" t="inlineStr">
        <is>
          <t>[1],[2],[3]</t>
        </is>
      </c>
    </row>
    <row r="37">
      <c r="A37" s="4" t="inlineStr">
        <is>
          <t>Investment, Identifier [Axis]: Investments, First Lien Term Loan, AMCP Clean Acquisition Company, LLC, Industry Hotels, Restaurants, and Leisure, Interest Rate 3M S + 4.25% (0.00% Floor), Initial Acquisition Date 3/17/2023, Maturity Date 7/10/2025</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Investment, Basis Spread, Variable Rate</t>
        </is>
      </c>
      <c r="B39" s="4" t="inlineStr">
        <is>
          <t>[4],[5],[6],[7],[8],[9]</t>
        </is>
      </c>
      <c r="C39" s="4" t="inlineStr">
        <is>
          <t xml:space="preserve"> </t>
        </is>
      </c>
      <c r="E39" s="10" t="n">
        <v>0.0425</v>
      </c>
      <c r="G39" s="4" t="inlineStr">
        <is>
          <t xml:space="preserve"> </t>
        </is>
      </c>
    </row>
    <row r="40">
      <c r="A40" s="4" t="inlineStr">
        <is>
          <t>Investment, Interest Rate, Floor</t>
        </is>
      </c>
      <c r="B40" s="4" t="inlineStr">
        <is>
          <t>[4],[5],[6],[7],[8],[9]</t>
        </is>
      </c>
      <c r="C40" s="4" t="inlineStr">
        <is>
          <t xml:space="preserve"> </t>
        </is>
      </c>
      <c r="E40" s="9" t="n">
        <v>0</v>
      </c>
      <c r="G40" s="4" t="inlineStr">
        <is>
          <t xml:space="preserve"> </t>
        </is>
      </c>
    </row>
    <row r="41">
      <c r="A41" s="4" t="inlineStr">
        <is>
          <t>Investment, Acquisition Date</t>
        </is>
      </c>
      <c r="B41" s="4" t="inlineStr">
        <is>
          <t>[4],[5],[6],[7],[8]</t>
        </is>
      </c>
      <c r="C41" s="4" t="inlineStr">
        <is>
          <t xml:space="preserve"> </t>
        </is>
      </c>
      <c r="E41" s="4" t="inlineStr">
        <is>
          <t>Mar. 17,  2023</t>
        </is>
      </c>
      <c r="G41" s="4" t="inlineStr">
        <is>
          <t xml:space="preserve"> </t>
        </is>
      </c>
    </row>
    <row r="42">
      <c r="A42" s="4" t="inlineStr">
        <is>
          <t>Maturity Date</t>
        </is>
      </c>
      <c r="B42" s="4" t="inlineStr">
        <is>
          <t>[4],[5],[6],[7],[8]</t>
        </is>
      </c>
      <c r="C42" s="4" t="inlineStr">
        <is>
          <t xml:space="preserve"> </t>
        </is>
      </c>
      <c r="E42" s="4" t="inlineStr">
        <is>
          <t>Jun. 16,  2025</t>
        </is>
      </c>
      <c r="G42" s="4" t="inlineStr">
        <is>
          <t xml:space="preserve"> </t>
        </is>
      </c>
    </row>
    <row r="43">
      <c r="A43" s="4" t="inlineStr">
        <is>
          <t>Principal Amount/ Shares</t>
        </is>
      </c>
      <c r="B43" s="4" t="inlineStr">
        <is>
          <t>[4],[5],[6],[7],[8]</t>
        </is>
      </c>
      <c r="C43" s="4" t="inlineStr">
        <is>
          <t xml:space="preserve"> </t>
        </is>
      </c>
      <c r="E43" s="6" t="n">
        <v>3984351</v>
      </c>
      <c r="G43" s="4" t="inlineStr">
        <is>
          <t xml:space="preserve"> </t>
        </is>
      </c>
    </row>
    <row r="44">
      <c r="A44" s="4" t="inlineStr">
        <is>
          <t>Amortized cost</t>
        </is>
      </c>
      <c r="B44" s="4" t="inlineStr">
        <is>
          <t>[4],[5],[6],[7],[8]</t>
        </is>
      </c>
      <c r="C44" s="4" t="inlineStr">
        <is>
          <t xml:space="preserve"> </t>
        </is>
      </c>
      <c r="E44" s="5" t="n">
        <v>3563387</v>
      </c>
      <c r="G44" s="4" t="inlineStr">
        <is>
          <t xml:space="preserve"> </t>
        </is>
      </c>
    </row>
    <row r="45">
      <c r="A45" s="4" t="inlineStr">
        <is>
          <t>Fair Value</t>
        </is>
      </c>
      <c r="B45" s="4" t="inlineStr">
        <is>
          <t>[4],[5],[6],[7],[8]</t>
        </is>
      </c>
      <c r="C45" s="4" t="inlineStr">
        <is>
          <t xml:space="preserve"> </t>
        </is>
      </c>
      <c r="E45" s="6" t="n">
        <v>3585916</v>
      </c>
      <c r="G45" s="4" t="inlineStr">
        <is>
          <t xml:space="preserve"> </t>
        </is>
      </c>
    </row>
    <row r="46">
      <c r="A46" s="4" t="inlineStr">
        <is>
          <t>Percentage of Net Assets</t>
        </is>
      </c>
      <c r="B46" s="4" t="inlineStr">
        <is>
          <t>[4],[5],[6],[7],[8]</t>
        </is>
      </c>
      <c r="C46" s="4" t="inlineStr">
        <is>
          <t xml:space="preserve"> </t>
        </is>
      </c>
      <c r="E46" s="10" t="n">
        <v>0.073</v>
      </c>
      <c r="G46" s="4" t="inlineStr">
        <is>
          <t xml:space="preserve"> </t>
        </is>
      </c>
    </row>
    <row r="47">
      <c r="A47" s="4" t="inlineStr">
        <is>
          <t>Investment, Identifier [Axis]: Investments, First Lien Term Loan, Agrofresh Inc., Industry Chemicals, Interest Rate 1M L + 6.25% (1.00% Floor), Initial Acquisition Date 6/1/2022, Maturity Date 12/31/2024</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Investment, Basis Spread, Variable Rate</t>
        </is>
      </c>
      <c r="B49" s="4" t="inlineStr">
        <is>
          <t>[1],[2],[3]</t>
        </is>
      </c>
      <c r="C49" s="10" t="n">
        <v>0.0625</v>
      </c>
      <c r="E49" s="4" t="inlineStr">
        <is>
          <t xml:space="preserve"> </t>
        </is>
      </c>
      <c r="G49" s="10" t="n">
        <v>0.0625</v>
      </c>
    </row>
    <row r="50">
      <c r="A50" s="4" t="inlineStr">
        <is>
          <t>Investment, Interest Rate, Floor</t>
        </is>
      </c>
      <c r="B50" s="4" t="inlineStr">
        <is>
          <t>[1],[2],[3]</t>
        </is>
      </c>
      <c r="C50" s="9" t="n">
        <v>0.01</v>
      </c>
      <c r="E50" s="4" t="inlineStr">
        <is>
          <t xml:space="preserve"> </t>
        </is>
      </c>
      <c r="G50" s="9" t="n">
        <v>0.01</v>
      </c>
    </row>
    <row r="51">
      <c r="A51" s="4" t="inlineStr">
        <is>
          <t>Investment, Acquisition Date</t>
        </is>
      </c>
      <c r="B51" s="4" t="inlineStr">
        <is>
          <t>[1],[2],[3]</t>
        </is>
      </c>
      <c r="C51" s="4" t="inlineStr">
        <is>
          <t xml:space="preserve"> </t>
        </is>
      </c>
      <c r="E51" s="4" t="inlineStr">
        <is>
          <t xml:space="preserve"> </t>
        </is>
      </c>
      <c r="G51" s="4" t="inlineStr">
        <is>
          <t>Jun.  01,  2022</t>
        </is>
      </c>
    </row>
    <row r="52">
      <c r="A52" s="4" t="inlineStr">
        <is>
          <t>Maturity Date</t>
        </is>
      </c>
      <c r="B52" s="4" t="inlineStr">
        <is>
          <t>[1],[2],[3]</t>
        </is>
      </c>
      <c r="C52" s="4" t="inlineStr">
        <is>
          <t>Dec. 31,  2024</t>
        </is>
      </c>
      <c r="E52" s="4" t="inlineStr">
        <is>
          <t xml:space="preserve"> </t>
        </is>
      </c>
      <c r="G52" s="4" t="inlineStr">
        <is>
          <t>Dec. 31,  2024</t>
        </is>
      </c>
    </row>
    <row r="53">
      <c r="A53" s="4" t="inlineStr">
        <is>
          <t>Principal Amount/ Shares</t>
        </is>
      </c>
      <c r="B53" s="4" t="inlineStr">
        <is>
          <t>[1],[2],[3]</t>
        </is>
      </c>
      <c r="C53" s="6" t="n">
        <v>1950403</v>
      </c>
      <c r="E53" s="4" t="inlineStr">
        <is>
          <t xml:space="preserve"> </t>
        </is>
      </c>
      <c r="G53" s="6" t="n">
        <v>1950403</v>
      </c>
    </row>
    <row r="54">
      <c r="A54" s="4" t="inlineStr">
        <is>
          <t>Amortized cost</t>
        </is>
      </c>
      <c r="B54" s="4" t="inlineStr">
        <is>
          <t>[1],[2],[3]</t>
        </is>
      </c>
      <c r="C54" s="5" t="n">
        <v>1935775</v>
      </c>
      <c r="E54" s="4" t="inlineStr">
        <is>
          <t xml:space="preserve"> </t>
        </is>
      </c>
      <c r="G54" s="5" t="n">
        <v>1935775</v>
      </c>
    </row>
    <row r="55">
      <c r="A55" s="4" t="inlineStr">
        <is>
          <t>Fair Value</t>
        </is>
      </c>
      <c r="B55" s="4" t="inlineStr">
        <is>
          <t>[1],[2],[3]</t>
        </is>
      </c>
      <c r="C55" s="6" t="n">
        <v>1935775</v>
      </c>
      <c r="E55" s="4" t="inlineStr">
        <is>
          <t xml:space="preserve"> </t>
        </is>
      </c>
      <c r="G55" s="6" t="n">
        <v>1935775</v>
      </c>
    </row>
    <row r="56">
      <c r="A56" s="4" t="inlineStr">
        <is>
          <t>Percentage of Net Assets</t>
        </is>
      </c>
      <c r="B56" s="4" t="inlineStr">
        <is>
          <t>[1],[2],[3]</t>
        </is>
      </c>
      <c r="C56" s="10" t="n">
        <v>0.078</v>
      </c>
      <c r="E56" s="4" t="inlineStr">
        <is>
          <t xml:space="preserve"> </t>
        </is>
      </c>
      <c r="G56" s="10" t="n">
        <v>0.078</v>
      </c>
    </row>
    <row r="57">
      <c r="A57" s="4" t="inlineStr">
        <is>
          <t>Investment, Identifier [Axis]: Investments, First Lien Term Loan, Amerequip, LLC, Industry Machinery, Interest Rate 6M S + 7.40% (1.00% Floor), Initial Acquisition Date 9/1/2022, Maturity Date 8/31/2027</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Investment, Basis Spread, Variable Rate</t>
        </is>
      </c>
      <c r="B59" s="4" t="inlineStr">
        <is>
          <t>[4],[5],[6],[7],[8],[9],[10]</t>
        </is>
      </c>
      <c r="C59" s="4" t="inlineStr">
        <is>
          <t xml:space="preserve"> </t>
        </is>
      </c>
      <c r="E59" s="10" t="n">
        <v>0.074</v>
      </c>
      <c r="G59" s="4" t="inlineStr">
        <is>
          <t xml:space="preserve"> </t>
        </is>
      </c>
    </row>
    <row r="60">
      <c r="A60" s="4" t="inlineStr">
        <is>
          <t>Investment, Interest Rate, Floor</t>
        </is>
      </c>
      <c r="B60" s="4" t="inlineStr">
        <is>
          <t>[4],[5],[6],[7],[8],[9],[10]</t>
        </is>
      </c>
      <c r="C60" s="4" t="inlineStr">
        <is>
          <t xml:space="preserve"> </t>
        </is>
      </c>
      <c r="E60" s="9" t="n">
        <v>0.01</v>
      </c>
      <c r="G60" s="4" t="inlineStr">
        <is>
          <t xml:space="preserve"> </t>
        </is>
      </c>
    </row>
    <row r="61">
      <c r="A61" s="4" t="inlineStr">
        <is>
          <t>Investment, Acquisition Date</t>
        </is>
      </c>
      <c r="B61" s="4" t="inlineStr">
        <is>
          <t>[4],[5],[6],[7],[8],[10]</t>
        </is>
      </c>
      <c r="C61" s="4" t="inlineStr">
        <is>
          <t xml:space="preserve"> </t>
        </is>
      </c>
      <c r="E61" s="4" t="inlineStr">
        <is>
          <t>Sep.  01,  2022</t>
        </is>
      </c>
      <c r="G61" s="4" t="inlineStr">
        <is>
          <t xml:space="preserve"> </t>
        </is>
      </c>
    </row>
    <row r="62">
      <c r="A62" s="4" t="inlineStr">
        <is>
          <t>Maturity Date</t>
        </is>
      </c>
      <c r="B62" s="4" t="inlineStr">
        <is>
          <t>[4],[5],[6],[7],[8],[10]</t>
        </is>
      </c>
      <c r="C62" s="4" t="inlineStr">
        <is>
          <t xml:space="preserve"> </t>
        </is>
      </c>
      <c r="E62" s="4" t="inlineStr">
        <is>
          <t>Aug. 31,  2027</t>
        </is>
      </c>
      <c r="G62" s="4" t="inlineStr">
        <is>
          <t xml:space="preserve"> </t>
        </is>
      </c>
    </row>
    <row r="63">
      <c r="A63" s="4" t="inlineStr">
        <is>
          <t>Principal Amount/ Shares</t>
        </is>
      </c>
      <c r="B63" s="4" t="inlineStr">
        <is>
          <t>[4],[5],[6],[7],[8],[10]</t>
        </is>
      </c>
      <c r="C63" s="4" t="inlineStr">
        <is>
          <t xml:space="preserve"> </t>
        </is>
      </c>
      <c r="E63" s="6" t="n">
        <v>2497258</v>
      </c>
      <c r="G63" s="4" t="inlineStr">
        <is>
          <t xml:space="preserve"> </t>
        </is>
      </c>
    </row>
    <row r="64">
      <c r="A64" s="4" t="inlineStr">
        <is>
          <t>Amortized cost</t>
        </is>
      </c>
      <c r="B64" s="4" t="inlineStr">
        <is>
          <t>[4],[5],[6],[7],[8],[10]</t>
        </is>
      </c>
      <c r="C64" s="4" t="inlineStr">
        <is>
          <t xml:space="preserve"> </t>
        </is>
      </c>
      <c r="E64" s="5" t="n">
        <v>2471606</v>
      </c>
      <c r="G64" s="4" t="inlineStr">
        <is>
          <t xml:space="preserve"> </t>
        </is>
      </c>
    </row>
    <row r="65">
      <c r="A65" s="4" t="inlineStr">
        <is>
          <t>Fair Value</t>
        </is>
      </c>
      <c r="B65" s="4" t="inlineStr">
        <is>
          <t>[4],[5],[6],[7],[8],[10]</t>
        </is>
      </c>
      <c r="C65" s="4" t="inlineStr">
        <is>
          <t xml:space="preserve"> </t>
        </is>
      </c>
      <c r="E65" s="6" t="n">
        <v>2497258</v>
      </c>
      <c r="G65" s="4" t="inlineStr">
        <is>
          <t xml:space="preserve"> </t>
        </is>
      </c>
    </row>
    <row r="66">
      <c r="A66" s="4" t="inlineStr">
        <is>
          <t>Percentage of Net Assets</t>
        </is>
      </c>
      <c r="B66" s="4" t="inlineStr">
        <is>
          <t>[4],[5],[6],[7],[8],[10]</t>
        </is>
      </c>
      <c r="C66" s="4" t="inlineStr">
        <is>
          <t xml:space="preserve"> </t>
        </is>
      </c>
      <c r="E66" s="10" t="n">
        <v>0.051</v>
      </c>
      <c r="G66" s="4" t="inlineStr">
        <is>
          <t xml:space="preserve"> </t>
        </is>
      </c>
    </row>
    <row r="67">
      <c r="A67" s="4" t="inlineStr">
        <is>
          <t>Investment, Identifier [Axis]: Investments, First Lien Term Loan, American Auto Auction Group, LLC., Industry Automotive Retail, Interest Rate 3M S + 5.00% (1.00% Floor), Initial Acquisition Date 4/12/2023, Maturity Date 12/30/2027</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Investment, Basis Spread, Variable Rate</t>
        </is>
      </c>
      <c r="B69" s="4" t="inlineStr">
        <is>
          <t>[4],[5],[6],[7],[8],[9]</t>
        </is>
      </c>
      <c r="C69" s="4" t="inlineStr">
        <is>
          <t xml:space="preserve"> </t>
        </is>
      </c>
      <c r="E69" s="9" t="n">
        <v>0.05</v>
      </c>
      <c r="G69" s="4" t="inlineStr">
        <is>
          <t xml:space="preserve"> </t>
        </is>
      </c>
    </row>
    <row r="70">
      <c r="A70" s="4" t="inlineStr">
        <is>
          <t>Investment, Interest Rate, Floor</t>
        </is>
      </c>
      <c r="B70" s="4" t="inlineStr">
        <is>
          <t>[4],[5],[6],[7],[8],[9]</t>
        </is>
      </c>
      <c r="C70" s="4" t="inlineStr">
        <is>
          <t xml:space="preserve"> </t>
        </is>
      </c>
      <c r="E70" s="9" t="n">
        <v>0.01</v>
      </c>
      <c r="G70" s="4" t="inlineStr">
        <is>
          <t xml:space="preserve"> </t>
        </is>
      </c>
    </row>
    <row r="71">
      <c r="A71" s="4" t="inlineStr">
        <is>
          <t>Investment, Acquisition Date</t>
        </is>
      </c>
      <c r="B71" s="4" t="inlineStr">
        <is>
          <t>[4],[5],[6],[7],[8]</t>
        </is>
      </c>
      <c r="C71" s="4" t="inlineStr">
        <is>
          <t xml:space="preserve"> </t>
        </is>
      </c>
      <c r="E71" s="4" t="inlineStr">
        <is>
          <t>Apr. 12,  2023</t>
        </is>
      </c>
      <c r="G71" s="4" t="inlineStr">
        <is>
          <t xml:space="preserve"> </t>
        </is>
      </c>
    </row>
    <row r="72">
      <c r="A72" s="4" t="inlineStr">
        <is>
          <t>Maturity Date</t>
        </is>
      </c>
      <c r="B72" s="4" t="inlineStr">
        <is>
          <t>[4],[5],[6],[7],[8]</t>
        </is>
      </c>
      <c r="C72" s="4" t="inlineStr">
        <is>
          <t xml:space="preserve"> </t>
        </is>
      </c>
      <c r="E72" s="4" t="inlineStr">
        <is>
          <t>Dec. 30,  2027</t>
        </is>
      </c>
      <c r="G72" s="4" t="inlineStr">
        <is>
          <t xml:space="preserve"> </t>
        </is>
      </c>
    </row>
    <row r="73">
      <c r="A73" s="4" t="inlineStr">
        <is>
          <t>Principal Amount/ Shares</t>
        </is>
      </c>
      <c r="B73" s="4" t="inlineStr">
        <is>
          <t>[4],[5],[6],[7],[8]</t>
        </is>
      </c>
      <c r="C73" s="4" t="inlineStr">
        <is>
          <t xml:space="preserve"> </t>
        </is>
      </c>
      <c r="E73" s="6" t="n">
        <v>2992405</v>
      </c>
      <c r="G73" s="4" t="inlineStr">
        <is>
          <t xml:space="preserve"> </t>
        </is>
      </c>
    </row>
    <row r="74">
      <c r="A74" s="4" t="inlineStr">
        <is>
          <t>Amortized cost</t>
        </is>
      </c>
      <c r="B74" s="4" t="inlineStr">
        <is>
          <t>[4],[5],[6],[7],[8]</t>
        </is>
      </c>
      <c r="C74" s="4" t="inlineStr">
        <is>
          <t xml:space="preserve"> </t>
        </is>
      </c>
      <c r="E74" s="5" t="n">
        <v>2744764</v>
      </c>
      <c r="G74" s="4" t="inlineStr">
        <is>
          <t xml:space="preserve"> </t>
        </is>
      </c>
    </row>
    <row r="75">
      <c r="A75" s="4" t="inlineStr">
        <is>
          <t>Fair Value</t>
        </is>
      </c>
      <c r="B75" s="4" t="inlineStr">
        <is>
          <t>[4],[5],[6],[7],[8]</t>
        </is>
      </c>
      <c r="C75" s="4" t="inlineStr">
        <is>
          <t xml:space="preserve"> </t>
        </is>
      </c>
      <c r="E75" s="6" t="n">
        <v>2738051</v>
      </c>
      <c r="G75" s="4" t="inlineStr">
        <is>
          <t xml:space="preserve"> </t>
        </is>
      </c>
    </row>
    <row r="76">
      <c r="A76" s="4" t="inlineStr">
        <is>
          <t>Percentage of Net Assets</t>
        </is>
      </c>
      <c r="B76" s="4" t="inlineStr">
        <is>
          <t>[4],[5],[6],[7],[8]</t>
        </is>
      </c>
      <c r="C76" s="4" t="inlineStr">
        <is>
          <t xml:space="preserve"> </t>
        </is>
      </c>
      <c r="E76" s="10" t="n">
        <v>0.056</v>
      </c>
      <c r="G76" s="4" t="inlineStr">
        <is>
          <t xml:space="preserve"> </t>
        </is>
      </c>
    </row>
    <row r="77">
      <c r="A77" s="4" t="inlineStr">
        <is>
          <t>Investment, Identifier [Axis]: Investments, First Lien Term Loan, American Nuts Holdings, LLC - Term Loan A, Industry Consumer Staples Distribution &amp; Retail, Interest Rate 3M S + 6.75% + 1.00% PIK (1.00% Floor), Initial Acquisition Date 7/1/2022, Maturity Date 4/10/2026</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Investment, Basis Spread, Variable Rate</t>
        </is>
      </c>
      <c r="B79" s="4" t="inlineStr">
        <is>
          <t>[4],[5],[6],[7],[8],[9],[11],[12]</t>
        </is>
      </c>
      <c r="C79" s="4" t="inlineStr">
        <is>
          <t xml:space="preserve"> </t>
        </is>
      </c>
      <c r="E79" s="10" t="n">
        <v>0.0475</v>
      </c>
      <c r="G79" s="4" t="inlineStr">
        <is>
          <t xml:space="preserve"> </t>
        </is>
      </c>
    </row>
    <row r="80">
      <c r="A80" s="4" t="inlineStr">
        <is>
          <t>Investment, Interest Rate, Floor</t>
        </is>
      </c>
      <c r="B80" s="4" t="inlineStr">
        <is>
          <t>[4],[5],[6],[7],[8],[9],[11],[12]</t>
        </is>
      </c>
      <c r="C80" s="4" t="inlineStr">
        <is>
          <t xml:space="preserve"> </t>
        </is>
      </c>
      <c r="E80" s="9" t="n">
        <v>0.01</v>
      </c>
      <c r="G80" s="4" t="inlineStr">
        <is>
          <t xml:space="preserve"> </t>
        </is>
      </c>
    </row>
    <row r="81">
      <c r="A81" s="4" t="inlineStr">
        <is>
          <t>Investment, Interest Rate, Paid in Kind</t>
        </is>
      </c>
      <c r="B81" s="4" t="inlineStr">
        <is>
          <t>[4],[5],[6],[7],[8],[9],[11],[12]</t>
        </is>
      </c>
      <c r="C81" s="4" t="inlineStr">
        <is>
          <t xml:space="preserve"> </t>
        </is>
      </c>
      <c r="E81" s="9" t="n">
        <v>0.03</v>
      </c>
      <c r="G81" s="4" t="inlineStr">
        <is>
          <t xml:space="preserve"> </t>
        </is>
      </c>
    </row>
    <row r="82">
      <c r="A82" s="4" t="inlineStr">
        <is>
          <t>Investment, Acquisition Date</t>
        </is>
      </c>
      <c r="B82" s="4" t="inlineStr">
        <is>
          <t>[4],[5],[6],[7],[8],[11],[12]</t>
        </is>
      </c>
      <c r="C82" s="4" t="inlineStr">
        <is>
          <t xml:space="preserve"> </t>
        </is>
      </c>
      <c r="E82" s="4" t="inlineStr">
        <is>
          <t>Jul.  01,  2022</t>
        </is>
      </c>
      <c r="G82" s="4" t="inlineStr">
        <is>
          <t xml:space="preserve"> </t>
        </is>
      </c>
    </row>
    <row r="83">
      <c r="A83" s="4" t="inlineStr">
        <is>
          <t>Maturity Date</t>
        </is>
      </c>
      <c r="B83" s="4" t="inlineStr">
        <is>
          <t>[4],[5],[6],[7],[8],[11],[12]</t>
        </is>
      </c>
      <c r="C83" s="4" t="inlineStr">
        <is>
          <t xml:space="preserve"> </t>
        </is>
      </c>
      <c r="E83" s="4" t="inlineStr">
        <is>
          <t>Apr. 10,  2026</t>
        </is>
      </c>
      <c r="G83" s="4" t="inlineStr">
        <is>
          <t xml:space="preserve"> </t>
        </is>
      </c>
    </row>
    <row r="84">
      <c r="A84" s="4" t="inlineStr">
        <is>
          <t>Principal Amount/ Shares</t>
        </is>
      </c>
      <c r="B84" s="4" t="inlineStr">
        <is>
          <t>[4],[5],[6],[7],[8],[11],[12]</t>
        </is>
      </c>
      <c r="C84" s="4" t="inlineStr">
        <is>
          <t xml:space="preserve"> </t>
        </is>
      </c>
      <c r="E84" s="6" t="n">
        <v>1414875</v>
      </c>
      <c r="G84" s="4" t="inlineStr">
        <is>
          <t xml:space="preserve"> </t>
        </is>
      </c>
    </row>
    <row r="85">
      <c r="A85" s="4" t="inlineStr">
        <is>
          <t>Amortized cost</t>
        </is>
      </c>
      <c r="B85" s="4" t="inlineStr">
        <is>
          <t>[4],[5],[6],[7],[8],[11],[12]</t>
        </is>
      </c>
      <c r="C85" s="4" t="inlineStr">
        <is>
          <t xml:space="preserve"> </t>
        </is>
      </c>
      <c r="E85" s="5" t="n">
        <v>1402908</v>
      </c>
      <c r="G85" s="4" t="inlineStr">
        <is>
          <t xml:space="preserve"> </t>
        </is>
      </c>
    </row>
    <row r="86">
      <c r="A86" s="4" t="inlineStr">
        <is>
          <t>Fair Value</t>
        </is>
      </c>
      <c r="B86" s="4" t="inlineStr">
        <is>
          <t>[4],[5],[6],[7],[8],[11],[12]</t>
        </is>
      </c>
      <c r="C86" s="4" t="inlineStr">
        <is>
          <t xml:space="preserve"> </t>
        </is>
      </c>
      <c r="E86" s="6" t="n">
        <v>1131900</v>
      </c>
      <c r="G86" s="4" t="inlineStr">
        <is>
          <t xml:space="preserve"> </t>
        </is>
      </c>
    </row>
    <row r="87">
      <c r="A87" s="4" t="inlineStr">
        <is>
          <t>Percentage of Net Assets</t>
        </is>
      </c>
      <c r="B87" s="4" t="inlineStr">
        <is>
          <t>[4],[5],[6],[7],[8],[11],[12]</t>
        </is>
      </c>
      <c r="C87" s="4" t="inlineStr">
        <is>
          <t xml:space="preserve"> </t>
        </is>
      </c>
      <c r="E87" s="10" t="n">
        <v>0.023</v>
      </c>
      <c r="G87" s="4" t="inlineStr">
        <is>
          <t xml:space="preserve"> </t>
        </is>
      </c>
    </row>
    <row r="88">
      <c r="A88" s="4" t="inlineStr">
        <is>
          <t>Investment, Identifier [Axis]: Investments, First Lien Term Loan, American Nuts Holdings, LLC - Term Loan B, Industry Consumer Staples Distribution &amp; Retail, Interest Rate 3M S + 8.75% + 1.00% PIK (1.00% Floor), Initial Acquisition Date 7/1/2022, Maturity Date 4/10/2026</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Investment, Basis Spread, Variable Rate</t>
        </is>
      </c>
      <c r="B90" s="4" t="inlineStr">
        <is>
          <t>[4],[5],[6],[7],[8],[9],[11],[12]</t>
        </is>
      </c>
      <c r="C90" s="4" t="inlineStr">
        <is>
          <t xml:space="preserve"> </t>
        </is>
      </c>
      <c r="E90" s="10" t="n">
        <v>0.0675</v>
      </c>
      <c r="G90" s="4" t="inlineStr">
        <is>
          <t xml:space="preserve"> </t>
        </is>
      </c>
    </row>
    <row r="91">
      <c r="A91" s="4" t="inlineStr">
        <is>
          <t>Investment, Interest Rate, Floor</t>
        </is>
      </c>
      <c r="B91" s="4" t="inlineStr">
        <is>
          <t>[4],[5],[6],[7],[8],[9],[11],[12]</t>
        </is>
      </c>
      <c r="C91" s="4" t="inlineStr">
        <is>
          <t xml:space="preserve"> </t>
        </is>
      </c>
      <c r="E91" s="9" t="n">
        <v>0.01</v>
      </c>
      <c r="G91" s="4" t="inlineStr">
        <is>
          <t xml:space="preserve"> </t>
        </is>
      </c>
    </row>
    <row r="92">
      <c r="A92" s="4" t="inlineStr">
        <is>
          <t>Investment, Interest Rate, Paid in Kind</t>
        </is>
      </c>
      <c r="B92" s="4" t="inlineStr">
        <is>
          <t>[4],[5],[6],[7],[8],[9],[11],[12]</t>
        </is>
      </c>
      <c r="C92" s="4" t="inlineStr">
        <is>
          <t xml:space="preserve"> </t>
        </is>
      </c>
      <c r="E92" s="9" t="n">
        <v>0.03</v>
      </c>
      <c r="G92" s="4" t="inlineStr">
        <is>
          <t xml:space="preserve"> </t>
        </is>
      </c>
    </row>
    <row r="93">
      <c r="A93" s="4" t="inlineStr">
        <is>
          <t>Investment, Acquisition Date</t>
        </is>
      </c>
      <c r="B93" s="4" t="inlineStr">
        <is>
          <t>[4],[5],[6],[7],[8],[11],[12]</t>
        </is>
      </c>
      <c r="C93" s="4" t="inlineStr">
        <is>
          <t xml:space="preserve"> </t>
        </is>
      </c>
      <c r="E93" s="4" t="inlineStr">
        <is>
          <t>Jul.  01,  2022</t>
        </is>
      </c>
      <c r="G93" s="4" t="inlineStr">
        <is>
          <t xml:space="preserve"> </t>
        </is>
      </c>
    </row>
    <row r="94">
      <c r="A94" s="4" t="inlineStr">
        <is>
          <t>Maturity Date</t>
        </is>
      </c>
      <c r="B94" s="4" t="inlineStr">
        <is>
          <t>[4],[5],[6],[7],[8],[11],[12]</t>
        </is>
      </c>
      <c r="C94" s="4" t="inlineStr">
        <is>
          <t xml:space="preserve"> </t>
        </is>
      </c>
      <c r="E94" s="4" t="inlineStr">
        <is>
          <t>Apr. 10,  2026</t>
        </is>
      </c>
      <c r="G94" s="4" t="inlineStr">
        <is>
          <t xml:space="preserve"> </t>
        </is>
      </c>
    </row>
    <row r="95">
      <c r="A95" s="4" t="inlineStr">
        <is>
          <t>Principal Amount/ Shares</t>
        </is>
      </c>
      <c r="B95" s="4" t="inlineStr">
        <is>
          <t>[4],[5],[6],[7],[8],[11],[12]</t>
        </is>
      </c>
      <c r="C95" s="4" t="inlineStr">
        <is>
          <t xml:space="preserve"> </t>
        </is>
      </c>
      <c r="E95" s="6" t="n">
        <v>1414875</v>
      </c>
      <c r="G95" s="4" t="inlineStr">
        <is>
          <t xml:space="preserve"> </t>
        </is>
      </c>
    </row>
    <row r="96">
      <c r="A96" s="4" t="inlineStr">
        <is>
          <t>Amortized cost</t>
        </is>
      </c>
      <c r="B96" s="4" t="inlineStr">
        <is>
          <t>[4],[5],[6],[7],[8],[11],[12]</t>
        </is>
      </c>
      <c r="C96" s="4" t="inlineStr">
        <is>
          <t xml:space="preserve"> </t>
        </is>
      </c>
      <c r="E96" s="5" t="n">
        <v>1402908</v>
      </c>
      <c r="G96" s="4" t="inlineStr">
        <is>
          <t xml:space="preserve"> </t>
        </is>
      </c>
    </row>
    <row r="97">
      <c r="A97" s="4" t="inlineStr">
        <is>
          <t>Fair Value</t>
        </is>
      </c>
      <c r="B97" s="4" t="inlineStr">
        <is>
          <t>[4],[5],[6],[7],[8],[11],[12]</t>
        </is>
      </c>
      <c r="C97" s="4" t="inlineStr">
        <is>
          <t xml:space="preserve"> </t>
        </is>
      </c>
      <c r="E97" s="6" t="n">
        <v>1131900</v>
      </c>
      <c r="G97" s="4" t="inlineStr">
        <is>
          <t xml:space="preserve"> </t>
        </is>
      </c>
    </row>
    <row r="98">
      <c r="A98" s="4" t="inlineStr">
        <is>
          <t>Percentage of Net Assets</t>
        </is>
      </c>
      <c r="B98" s="4" t="inlineStr">
        <is>
          <t>[4],[5],[6],[7],[8],[11],[12]</t>
        </is>
      </c>
      <c r="C98" s="4" t="inlineStr">
        <is>
          <t xml:space="preserve"> </t>
        </is>
      </c>
      <c r="E98" s="10" t="n">
        <v>0.023</v>
      </c>
      <c r="G98" s="4" t="inlineStr">
        <is>
          <t xml:space="preserve"> </t>
        </is>
      </c>
    </row>
    <row r="99">
      <c r="A99" s="4" t="inlineStr">
        <is>
          <t>Investment, Identifier [Axis]: Investments, First Lien Term Loan, Archer Systems, LLC, Industry Professional Services, Interest Rate 3M S + 6.00% (1.00% Floor), Initial Acquisition Date 8/11/2022, Maturity Date 8/11/2027</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Investment, Basis Spread, Variable Rate</t>
        </is>
      </c>
      <c r="B101" s="4" t="inlineStr">
        <is>
          <t>[4],[5],[6],[7],[8],[9],[10]</t>
        </is>
      </c>
      <c r="C101" s="4" t="inlineStr">
        <is>
          <t xml:space="preserve"> </t>
        </is>
      </c>
      <c r="E101" s="9" t="n">
        <v>0.06</v>
      </c>
      <c r="G101" s="4" t="inlineStr">
        <is>
          <t xml:space="preserve"> </t>
        </is>
      </c>
    </row>
    <row r="102">
      <c r="A102" s="4" t="inlineStr">
        <is>
          <t>Investment, Interest Rate, Floor</t>
        </is>
      </c>
      <c r="B102" s="4" t="inlineStr">
        <is>
          <t>[4],[5],[6],[7],[8],[9],[10]</t>
        </is>
      </c>
      <c r="C102" s="4" t="inlineStr">
        <is>
          <t xml:space="preserve"> </t>
        </is>
      </c>
      <c r="E102" s="9" t="n">
        <v>0.01</v>
      </c>
      <c r="G102" s="4" t="inlineStr">
        <is>
          <t xml:space="preserve"> </t>
        </is>
      </c>
    </row>
    <row r="103">
      <c r="A103" s="4" t="inlineStr">
        <is>
          <t>Investment, Acquisition Date</t>
        </is>
      </c>
      <c r="B103" s="4" t="inlineStr">
        <is>
          <t>[4],[5],[6],[7],[8],[10]</t>
        </is>
      </c>
      <c r="C103" s="4" t="inlineStr">
        <is>
          <t xml:space="preserve"> </t>
        </is>
      </c>
      <c r="E103" s="4" t="inlineStr">
        <is>
          <t>Aug. 11,  2022</t>
        </is>
      </c>
      <c r="G103" s="4" t="inlineStr">
        <is>
          <t xml:space="preserve"> </t>
        </is>
      </c>
    </row>
    <row r="104">
      <c r="A104" s="4" t="inlineStr">
        <is>
          <t>Maturity Date</t>
        </is>
      </c>
      <c r="B104" s="4" t="inlineStr">
        <is>
          <t>[4],[5],[6],[7],[8],[10]</t>
        </is>
      </c>
      <c r="C104" s="4" t="inlineStr">
        <is>
          <t xml:space="preserve"> </t>
        </is>
      </c>
      <c r="E104" s="4" t="inlineStr">
        <is>
          <t>Aug. 11,  2027</t>
        </is>
      </c>
      <c r="G104" s="4" t="inlineStr">
        <is>
          <t xml:space="preserve"> </t>
        </is>
      </c>
    </row>
    <row r="105">
      <c r="A105" s="4" t="inlineStr">
        <is>
          <t>Principal Amount/ Shares</t>
        </is>
      </c>
      <c r="B105" s="4" t="inlineStr">
        <is>
          <t>[4],[5],[6],[7],[8],[10]</t>
        </is>
      </c>
      <c r="C105" s="4" t="inlineStr">
        <is>
          <t xml:space="preserve"> </t>
        </is>
      </c>
      <c r="E105" s="6" t="n">
        <v>2707123</v>
      </c>
      <c r="G105" s="4" t="inlineStr">
        <is>
          <t xml:space="preserve"> </t>
        </is>
      </c>
    </row>
    <row r="106">
      <c r="A106" s="4" t="inlineStr">
        <is>
          <t>Amortized cost</t>
        </is>
      </c>
      <c r="B106" s="4" t="inlineStr">
        <is>
          <t>[4],[5],[6],[7],[8],[10]</t>
        </is>
      </c>
      <c r="C106" s="4" t="inlineStr">
        <is>
          <t xml:space="preserve"> </t>
        </is>
      </c>
      <c r="E106" s="5" t="n">
        <v>2682299</v>
      </c>
      <c r="G106" s="4" t="inlineStr">
        <is>
          <t xml:space="preserve"> </t>
        </is>
      </c>
    </row>
    <row r="107">
      <c r="A107" s="4" t="inlineStr">
        <is>
          <t>Fair Value</t>
        </is>
      </c>
      <c r="B107" s="4" t="inlineStr">
        <is>
          <t>[4],[5],[6],[7],[8],[10]</t>
        </is>
      </c>
      <c r="C107" s="4" t="inlineStr">
        <is>
          <t xml:space="preserve"> </t>
        </is>
      </c>
      <c r="E107" s="6" t="n">
        <v>2720659</v>
      </c>
      <c r="G107" s="4" t="inlineStr">
        <is>
          <t xml:space="preserve"> </t>
        </is>
      </c>
    </row>
    <row r="108">
      <c r="A108" s="4" t="inlineStr">
        <is>
          <t>Percentage of Net Assets</t>
        </is>
      </c>
      <c r="B108" s="4" t="inlineStr">
        <is>
          <t>[4],[5],[6],[7],[8],[10]</t>
        </is>
      </c>
      <c r="C108" s="4" t="inlineStr">
        <is>
          <t xml:space="preserve"> </t>
        </is>
      </c>
      <c r="E108" s="10" t="n">
        <v>0.056</v>
      </c>
      <c r="G108" s="4" t="inlineStr">
        <is>
          <t xml:space="preserve"> </t>
        </is>
      </c>
    </row>
    <row r="109">
      <c r="A109" s="4" t="inlineStr">
        <is>
          <t>Investment, Identifier [Axis]: Investments, First Lien Term Loan, BAART Programs, Inc., Industry Health Care Providers &amp; Services, Interest Rate 3M L + 5.00% (1.00% Floor), Initial Acquisition Date 4/24/2023, Maturity Date 6/11/2027</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Investment, Basis Spread, Variable Rate</t>
        </is>
      </c>
      <c r="B111" s="4" t="inlineStr">
        <is>
          <t>[4],[5],[6],[7],[8],[9]</t>
        </is>
      </c>
      <c r="C111" s="4" t="inlineStr">
        <is>
          <t xml:space="preserve"> </t>
        </is>
      </c>
      <c r="E111" s="9" t="n">
        <v>0.05</v>
      </c>
      <c r="G111" s="4" t="inlineStr">
        <is>
          <t xml:space="preserve"> </t>
        </is>
      </c>
    </row>
    <row r="112">
      <c r="A112" s="4" t="inlineStr">
        <is>
          <t>Investment, Interest Rate, Floor</t>
        </is>
      </c>
      <c r="B112" s="4" t="inlineStr">
        <is>
          <t>[4],[5],[6],[7],[8],[9]</t>
        </is>
      </c>
      <c r="C112" s="4" t="inlineStr">
        <is>
          <t xml:space="preserve"> </t>
        </is>
      </c>
      <c r="E112" s="9" t="n">
        <v>0.01</v>
      </c>
      <c r="G112" s="4" t="inlineStr">
        <is>
          <t xml:space="preserve"> </t>
        </is>
      </c>
    </row>
    <row r="113">
      <c r="A113" s="4" t="inlineStr">
        <is>
          <t>Investment, Acquisition Date</t>
        </is>
      </c>
      <c r="B113" s="4" t="inlineStr">
        <is>
          <t>[4],[5],[6],[7],[8]</t>
        </is>
      </c>
      <c r="C113" s="4" t="inlineStr">
        <is>
          <t xml:space="preserve"> </t>
        </is>
      </c>
      <c r="E113" s="4" t="inlineStr">
        <is>
          <t>Apr. 24,  2023</t>
        </is>
      </c>
      <c r="G113" s="4" t="inlineStr">
        <is>
          <t xml:space="preserve"> </t>
        </is>
      </c>
    </row>
    <row r="114">
      <c r="A114" s="4" t="inlineStr">
        <is>
          <t>Maturity Date</t>
        </is>
      </c>
      <c r="B114" s="4" t="inlineStr">
        <is>
          <t>[4],[5],[6],[7],[8]</t>
        </is>
      </c>
      <c r="C114" s="4" t="inlineStr">
        <is>
          <t xml:space="preserve"> </t>
        </is>
      </c>
      <c r="E114" s="4" t="inlineStr">
        <is>
          <t>Jun. 11,  2027</t>
        </is>
      </c>
      <c r="G114" s="4" t="inlineStr">
        <is>
          <t xml:space="preserve"> </t>
        </is>
      </c>
    </row>
    <row r="115">
      <c r="A115" s="4" t="inlineStr">
        <is>
          <t>Principal Amount/ Shares</t>
        </is>
      </c>
      <c r="B115" s="4" t="inlineStr">
        <is>
          <t>[4],[5],[6],[7],[8]</t>
        </is>
      </c>
      <c r="C115" s="4" t="inlineStr">
        <is>
          <t xml:space="preserve"> </t>
        </is>
      </c>
      <c r="E115" s="6" t="n">
        <v>2402420</v>
      </c>
      <c r="G115" s="4" t="inlineStr">
        <is>
          <t xml:space="preserve"> </t>
        </is>
      </c>
    </row>
    <row r="116">
      <c r="A116" s="4" t="inlineStr">
        <is>
          <t>Amortized cost</t>
        </is>
      </c>
      <c r="B116" s="4" t="inlineStr">
        <is>
          <t>[4],[5],[6],[7],[8]</t>
        </is>
      </c>
      <c r="C116" s="4" t="inlineStr">
        <is>
          <t xml:space="preserve"> </t>
        </is>
      </c>
      <c r="E116" s="5" t="n">
        <v>2349998</v>
      </c>
      <c r="G116" s="4" t="inlineStr">
        <is>
          <t xml:space="preserve"> </t>
        </is>
      </c>
    </row>
    <row r="117">
      <c r="A117" s="4" t="inlineStr">
        <is>
          <t>Fair Value</t>
        </is>
      </c>
      <c r="B117" s="4" t="inlineStr">
        <is>
          <t>[4],[5],[6],[7],[8]</t>
        </is>
      </c>
      <c r="C117" s="4" t="inlineStr">
        <is>
          <t xml:space="preserve"> </t>
        </is>
      </c>
      <c r="E117" s="6" t="n">
        <v>2348365</v>
      </c>
      <c r="G117" s="4" t="inlineStr">
        <is>
          <t xml:space="preserve"> </t>
        </is>
      </c>
    </row>
    <row r="118">
      <c r="A118" s="4" t="inlineStr">
        <is>
          <t>Percentage of Net Assets</t>
        </is>
      </c>
      <c r="B118" s="4" t="inlineStr">
        <is>
          <t>[4],[5],[6],[7],[8]</t>
        </is>
      </c>
      <c r="C118" s="4" t="inlineStr">
        <is>
          <t xml:space="preserve"> </t>
        </is>
      </c>
      <c r="E118" s="10" t="n">
        <v>0.048</v>
      </c>
      <c r="G118" s="4" t="inlineStr">
        <is>
          <t xml:space="preserve"> </t>
        </is>
      </c>
    </row>
    <row r="119">
      <c r="A119" s="4" t="inlineStr">
        <is>
          <t>Investment, Identifier [Axis]: Investments, First Lien Term Loan, Bioplan USA, Inc. - Priority Term Loan, Industry Containers &amp; Packaging, Interest Rate 3M S + 10.00% (4.00% Floor), Initial Acquisition Date 4/5/2023, Maturity Date 3/8/2027</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Investment, Basis Spread, Variable Rate</t>
        </is>
      </c>
      <c r="B121" s="4" t="inlineStr">
        <is>
          <t>[4],[5],[6],[7],[8],[9]</t>
        </is>
      </c>
      <c r="C121" s="4" t="inlineStr">
        <is>
          <t xml:space="preserve"> </t>
        </is>
      </c>
      <c r="E121" s="9" t="n">
        <v>0.1</v>
      </c>
      <c r="G121" s="4" t="inlineStr">
        <is>
          <t xml:space="preserve"> </t>
        </is>
      </c>
    </row>
    <row r="122">
      <c r="A122" s="4" t="inlineStr">
        <is>
          <t>Investment, Interest Rate, Floor</t>
        </is>
      </c>
      <c r="B122" s="4" t="inlineStr">
        <is>
          <t>[4],[5],[6],[7],[8],[9]</t>
        </is>
      </c>
      <c r="C122" s="4" t="inlineStr">
        <is>
          <t xml:space="preserve"> </t>
        </is>
      </c>
      <c r="E122" s="9" t="n">
        <v>0.04</v>
      </c>
      <c r="G122" s="4" t="inlineStr">
        <is>
          <t xml:space="preserve"> </t>
        </is>
      </c>
    </row>
    <row r="123">
      <c r="A123" s="4" t="inlineStr">
        <is>
          <t>Investment, Acquisition Date</t>
        </is>
      </c>
      <c r="B123" s="4" t="inlineStr">
        <is>
          <t>[4],[5],[6],[7],[8]</t>
        </is>
      </c>
      <c r="C123" s="4" t="inlineStr">
        <is>
          <t xml:space="preserve"> </t>
        </is>
      </c>
      <c r="E123" s="4" t="inlineStr">
        <is>
          <t>Apr.  05,  2023</t>
        </is>
      </c>
      <c r="G123" s="4" t="inlineStr">
        <is>
          <t xml:space="preserve"> </t>
        </is>
      </c>
    </row>
    <row r="124">
      <c r="A124" s="4" t="inlineStr">
        <is>
          <t>Maturity Date</t>
        </is>
      </c>
      <c r="B124" s="4" t="inlineStr">
        <is>
          <t>[4],[5],[6],[7],[8]</t>
        </is>
      </c>
      <c r="C124" s="4" t="inlineStr">
        <is>
          <t xml:space="preserve"> </t>
        </is>
      </c>
      <c r="E124" s="4" t="inlineStr">
        <is>
          <t>Mar.  08,  2027</t>
        </is>
      </c>
      <c r="G124" s="4" t="inlineStr">
        <is>
          <t xml:space="preserve"> </t>
        </is>
      </c>
    </row>
    <row r="125">
      <c r="A125" s="4" t="inlineStr">
        <is>
          <t>Principal Amount/ Shares</t>
        </is>
      </c>
      <c r="B125" s="4" t="inlineStr">
        <is>
          <t>[4],[5],[6],[7],[8]</t>
        </is>
      </c>
      <c r="C125" s="4" t="inlineStr">
        <is>
          <t xml:space="preserve"> </t>
        </is>
      </c>
      <c r="E125" s="6" t="n">
        <v>2804317</v>
      </c>
      <c r="G125" s="4" t="inlineStr">
        <is>
          <t xml:space="preserve"> </t>
        </is>
      </c>
    </row>
    <row r="126">
      <c r="A126" s="4" t="inlineStr">
        <is>
          <t>Amortized cost</t>
        </is>
      </c>
      <c r="B126" s="4" t="inlineStr">
        <is>
          <t>[4],[5],[6],[7],[8]</t>
        </is>
      </c>
      <c r="C126" s="4" t="inlineStr">
        <is>
          <t xml:space="preserve"> </t>
        </is>
      </c>
      <c r="E126" s="5" t="n">
        <v>3006511</v>
      </c>
      <c r="G126" s="4" t="inlineStr">
        <is>
          <t xml:space="preserve"> </t>
        </is>
      </c>
    </row>
    <row r="127">
      <c r="A127" s="4" t="inlineStr">
        <is>
          <t>Fair Value</t>
        </is>
      </c>
      <c r="B127" s="4" t="inlineStr">
        <is>
          <t>[4],[5],[6],[7],[8]</t>
        </is>
      </c>
      <c r="C127" s="4" t="inlineStr">
        <is>
          <t xml:space="preserve"> </t>
        </is>
      </c>
      <c r="E127" s="6" t="n">
        <v>3000619</v>
      </c>
      <c r="G127" s="4" t="inlineStr">
        <is>
          <t xml:space="preserve"> </t>
        </is>
      </c>
    </row>
    <row r="128">
      <c r="A128" s="4" t="inlineStr">
        <is>
          <t>Percentage of Net Assets</t>
        </is>
      </c>
      <c r="B128" s="4" t="inlineStr">
        <is>
          <t>[4],[5],[6],[7],[8]</t>
        </is>
      </c>
      <c r="C128" s="4" t="inlineStr">
        <is>
          <t xml:space="preserve"> </t>
        </is>
      </c>
      <c r="E128" s="10" t="n">
        <v>0.061</v>
      </c>
      <c r="G128" s="4" t="inlineStr">
        <is>
          <t xml:space="preserve"> </t>
        </is>
      </c>
    </row>
    <row r="129">
      <c r="A129" s="4" t="inlineStr">
        <is>
          <t>Investment, Identifier [Axis]: Investments, First Lien Term Loan, Crafty Apes LLC, Industry Entertainment, Interest Rate 1M S + 7.06% (1.00% Floor), Initial Acquisition Date 10/28/2022, Maturity Date 11/1/2024</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Investment, Basis Spread, Variable Rate</t>
        </is>
      </c>
      <c r="B131" s="4" t="inlineStr">
        <is>
          <t>[4],[5],[6],[7],[8],[9]</t>
        </is>
      </c>
      <c r="C131" s="4" t="inlineStr">
        <is>
          <t xml:space="preserve"> </t>
        </is>
      </c>
      <c r="E131" s="10" t="n">
        <v>0.0706</v>
      </c>
      <c r="G131" s="4" t="inlineStr">
        <is>
          <t xml:space="preserve"> </t>
        </is>
      </c>
    </row>
    <row r="132">
      <c r="A132" s="4" t="inlineStr">
        <is>
          <t>Investment, Interest Rate, Floor</t>
        </is>
      </c>
      <c r="B132" s="4" t="inlineStr">
        <is>
          <t>[4],[5],[6],[7],[8],[9]</t>
        </is>
      </c>
      <c r="C132" s="4" t="inlineStr">
        <is>
          <t xml:space="preserve"> </t>
        </is>
      </c>
      <c r="E132" s="9" t="n">
        <v>0.01</v>
      </c>
      <c r="G132" s="4" t="inlineStr">
        <is>
          <t xml:space="preserve"> </t>
        </is>
      </c>
    </row>
    <row r="133">
      <c r="A133" s="4" t="inlineStr">
        <is>
          <t>Investment, Acquisition Date</t>
        </is>
      </c>
      <c r="B133" s="4" t="inlineStr">
        <is>
          <t>[4],[5],[6],[7],[8]</t>
        </is>
      </c>
      <c r="C133" s="4" t="inlineStr">
        <is>
          <t xml:space="preserve"> </t>
        </is>
      </c>
      <c r="E133" s="4" t="inlineStr">
        <is>
          <t>Oct. 28,  2022</t>
        </is>
      </c>
      <c r="G133" s="4" t="inlineStr">
        <is>
          <t xml:space="preserve"> </t>
        </is>
      </c>
    </row>
    <row r="134">
      <c r="A134" s="4" t="inlineStr">
        <is>
          <t>Maturity Date</t>
        </is>
      </c>
      <c r="B134" s="4" t="inlineStr">
        <is>
          <t>[4],[5],[6],[7],[8]</t>
        </is>
      </c>
      <c r="C134" s="4" t="inlineStr">
        <is>
          <t xml:space="preserve"> </t>
        </is>
      </c>
      <c r="E134" s="4" t="inlineStr">
        <is>
          <t>Nov.  01,  2024</t>
        </is>
      </c>
      <c r="G134" s="4" t="inlineStr">
        <is>
          <t xml:space="preserve"> </t>
        </is>
      </c>
    </row>
    <row r="135">
      <c r="A135" s="4" t="inlineStr">
        <is>
          <t>Principal Amount/ Shares</t>
        </is>
      </c>
      <c r="B135" s="4" t="inlineStr">
        <is>
          <t>[4],[5],[6],[7],[8]</t>
        </is>
      </c>
      <c r="C135" s="4" t="inlineStr">
        <is>
          <t xml:space="preserve"> </t>
        </is>
      </c>
      <c r="E135" s="6" t="n">
        <v>2500000</v>
      </c>
      <c r="G135" s="4" t="inlineStr">
        <is>
          <t xml:space="preserve"> </t>
        </is>
      </c>
    </row>
    <row r="136">
      <c r="A136" s="4" t="inlineStr">
        <is>
          <t>Amortized cost</t>
        </is>
      </c>
      <c r="B136" s="4" t="inlineStr">
        <is>
          <t>[4],[5],[6],[7],[8]</t>
        </is>
      </c>
      <c r="C136" s="4" t="inlineStr">
        <is>
          <t xml:space="preserve"> </t>
        </is>
      </c>
      <c r="E136" s="5" t="n">
        <v>2496082</v>
      </c>
      <c r="G136" s="4" t="inlineStr">
        <is>
          <t xml:space="preserve"> </t>
        </is>
      </c>
    </row>
    <row r="137">
      <c r="A137" s="4" t="inlineStr">
        <is>
          <t>Fair Value</t>
        </is>
      </c>
      <c r="B137" s="4" t="inlineStr">
        <is>
          <t>[4],[5],[6],[7],[8]</t>
        </is>
      </c>
      <c r="C137" s="4" t="inlineStr">
        <is>
          <t xml:space="preserve"> </t>
        </is>
      </c>
      <c r="E137" s="6" t="n">
        <v>2387500</v>
      </c>
      <c r="G137" s="4" t="inlineStr">
        <is>
          <t xml:space="preserve"> </t>
        </is>
      </c>
    </row>
    <row r="138">
      <c r="A138" s="4" t="inlineStr">
        <is>
          <t>Percentage of Net Assets</t>
        </is>
      </c>
      <c r="B138" s="4" t="inlineStr">
        <is>
          <t>[4],[5],[6],[7],[8]</t>
        </is>
      </c>
      <c r="C138" s="4" t="inlineStr">
        <is>
          <t xml:space="preserve"> </t>
        </is>
      </c>
      <c r="E138" s="10" t="n">
        <v>0.049</v>
      </c>
      <c r="G138" s="4" t="inlineStr">
        <is>
          <t xml:space="preserve"> </t>
        </is>
      </c>
    </row>
    <row r="139">
      <c r="A139" s="4" t="inlineStr">
        <is>
          <t>Investment, Identifier [Axis]: Investments, First Lien Term Loan, Empire Office Inc., Industry Trading Companies &amp; Distributors, Interest Rate 1M L + 6.75% (1.50% Floor), Initial Acquisition Date 8/17/2022, Maturity Date 4/12/2024</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Investment, Basis Spread, Variable Rate</t>
        </is>
      </c>
      <c r="B141" s="4" t="inlineStr">
        <is>
          <t>[4],[5],[6],[7],[8],[9]</t>
        </is>
      </c>
      <c r="C141" s="4" t="inlineStr">
        <is>
          <t xml:space="preserve"> </t>
        </is>
      </c>
      <c r="E141" s="10" t="n">
        <v>0.0675</v>
      </c>
      <c r="G141" s="4" t="inlineStr">
        <is>
          <t xml:space="preserve"> </t>
        </is>
      </c>
    </row>
    <row r="142">
      <c r="A142" s="4" t="inlineStr">
        <is>
          <t>Investment, Interest Rate, Floor</t>
        </is>
      </c>
      <c r="B142" s="4" t="inlineStr">
        <is>
          <t>[4],[5],[6],[7],[8],[9]</t>
        </is>
      </c>
      <c r="C142" s="4" t="inlineStr">
        <is>
          <t xml:space="preserve"> </t>
        </is>
      </c>
      <c r="E142" s="10" t="n">
        <v>0.015</v>
      </c>
      <c r="G142" s="4" t="inlineStr">
        <is>
          <t xml:space="preserve"> </t>
        </is>
      </c>
    </row>
    <row r="143">
      <c r="A143" s="4" t="inlineStr">
        <is>
          <t>Investment, Acquisition Date</t>
        </is>
      </c>
      <c r="B143" s="4" t="inlineStr">
        <is>
          <t>[4],[5],[6],[7],[8]</t>
        </is>
      </c>
      <c r="C143" s="4" t="inlineStr">
        <is>
          <t xml:space="preserve"> </t>
        </is>
      </c>
      <c r="E143" s="4" t="inlineStr">
        <is>
          <t>Aug. 17,  2022</t>
        </is>
      </c>
      <c r="G143" s="4" t="inlineStr">
        <is>
          <t xml:space="preserve"> </t>
        </is>
      </c>
    </row>
    <row r="144">
      <c r="A144" s="4" t="inlineStr">
        <is>
          <t>Maturity Date</t>
        </is>
      </c>
      <c r="B144" s="4" t="inlineStr">
        <is>
          <t>[4],[5],[6],[7],[8]</t>
        </is>
      </c>
      <c r="C144" s="4" t="inlineStr">
        <is>
          <t xml:space="preserve"> </t>
        </is>
      </c>
      <c r="E144" s="4" t="inlineStr">
        <is>
          <t>Apr. 12,  2024</t>
        </is>
      </c>
      <c r="G144" s="4" t="inlineStr">
        <is>
          <t xml:space="preserve"> </t>
        </is>
      </c>
    </row>
    <row r="145">
      <c r="A145" s="4" t="inlineStr">
        <is>
          <t>Principal Amount/ Shares</t>
        </is>
      </c>
      <c r="B145" s="4" t="inlineStr">
        <is>
          <t>[4],[5],[6],[7],[8]</t>
        </is>
      </c>
      <c r="C145" s="4" t="inlineStr">
        <is>
          <t xml:space="preserve"> </t>
        </is>
      </c>
      <c r="E145" s="6" t="n">
        <v>2820116</v>
      </c>
      <c r="G145" s="4" t="inlineStr">
        <is>
          <t xml:space="preserve"> </t>
        </is>
      </c>
    </row>
    <row r="146">
      <c r="A146" s="4" t="inlineStr">
        <is>
          <t>Amortized cost</t>
        </is>
      </c>
      <c r="B146" s="4" t="inlineStr">
        <is>
          <t>[4],[5],[6],[7],[8]</t>
        </is>
      </c>
      <c r="C146" s="4" t="inlineStr">
        <is>
          <t xml:space="preserve"> </t>
        </is>
      </c>
      <c r="E146" s="5" t="n">
        <v>2803276</v>
      </c>
      <c r="G146" s="4" t="inlineStr">
        <is>
          <t xml:space="preserve"> </t>
        </is>
      </c>
    </row>
    <row r="147">
      <c r="A147" s="4" t="inlineStr">
        <is>
          <t>Fair Value</t>
        </is>
      </c>
      <c r="B147" s="4" t="inlineStr">
        <is>
          <t>[4],[5],[6],[7],[8]</t>
        </is>
      </c>
      <c r="C147" s="4" t="inlineStr">
        <is>
          <t xml:space="preserve"> </t>
        </is>
      </c>
      <c r="E147" s="6" t="n">
        <v>2813066</v>
      </c>
      <c r="G147" s="4" t="inlineStr">
        <is>
          <t xml:space="preserve"> </t>
        </is>
      </c>
    </row>
    <row r="148">
      <c r="A148" s="4" t="inlineStr">
        <is>
          <t>Percentage of Net Assets</t>
        </is>
      </c>
      <c r="B148" s="4" t="inlineStr">
        <is>
          <t>[4],[5],[6],[7],[8]</t>
        </is>
      </c>
      <c r="C148" s="4" t="inlineStr">
        <is>
          <t xml:space="preserve"> </t>
        </is>
      </c>
      <c r="E148" s="10" t="n">
        <v>0.057</v>
      </c>
      <c r="G148" s="4" t="inlineStr">
        <is>
          <t xml:space="preserve"> </t>
        </is>
      </c>
    </row>
    <row r="149">
      <c r="A149" s="4" t="inlineStr">
        <is>
          <t>Investment, Identifier [Axis]: Investments, First Lien Term Loan, Evergreen North America Acquisitions, LLC - Revolver, Industry Machinery, Interest Rate 3M L + 6.75% (1.00% Floor), Initial Acquisition Date 7/26/2022, Maturity Date 8/13/2026</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Investment, Basis Spread, Variable Rate</t>
        </is>
      </c>
      <c r="B151" s="4" t="inlineStr">
        <is>
          <t>[4],[5],[6],[7],[8],[9],[10]</t>
        </is>
      </c>
      <c r="C151" s="4" t="inlineStr">
        <is>
          <t xml:space="preserve"> </t>
        </is>
      </c>
      <c r="E151" s="10" t="n">
        <v>0.0675</v>
      </c>
      <c r="G151" s="4" t="inlineStr">
        <is>
          <t xml:space="preserve"> </t>
        </is>
      </c>
    </row>
    <row r="152">
      <c r="A152" s="4" t="inlineStr">
        <is>
          <t>Investment, Interest Rate, Floor</t>
        </is>
      </c>
      <c r="B152" s="4" t="inlineStr">
        <is>
          <t>[4],[5],[6],[7],[8],[9],[10]</t>
        </is>
      </c>
      <c r="C152" s="4" t="inlineStr">
        <is>
          <t xml:space="preserve"> </t>
        </is>
      </c>
      <c r="E152" s="9" t="n">
        <v>0.01</v>
      </c>
      <c r="G152" s="4" t="inlineStr">
        <is>
          <t xml:space="preserve"> </t>
        </is>
      </c>
    </row>
    <row r="153">
      <c r="A153" s="4" t="inlineStr">
        <is>
          <t>Investment, Acquisition Date</t>
        </is>
      </c>
      <c r="B153" s="4" t="inlineStr">
        <is>
          <t>[4],[5],[6],[7],[8],[10]</t>
        </is>
      </c>
      <c r="C153" s="4" t="inlineStr">
        <is>
          <t xml:space="preserve"> </t>
        </is>
      </c>
      <c r="E153" s="4" t="inlineStr">
        <is>
          <t>Jul. 26,  2022</t>
        </is>
      </c>
      <c r="G153" s="4" t="inlineStr">
        <is>
          <t xml:space="preserve"> </t>
        </is>
      </c>
    </row>
    <row r="154">
      <c r="A154" s="4" t="inlineStr">
        <is>
          <t>Maturity Date</t>
        </is>
      </c>
      <c r="B154" s="4" t="inlineStr">
        <is>
          <t>[4],[5],[6],[7],[8],[10]</t>
        </is>
      </c>
      <c r="C154" s="4" t="inlineStr">
        <is>
          <t xml:space="preserve"> </t>
        </is>
      </c>
      <c r="E154" s="4" t="inlineStr">
        <is>
          <t>Aug. 13,  2026</t>
        </is>
      </c>
      <c r="G154" s="4" t="inlineStr">
        <is>
          <t xml:space="preserve"> </t>
        </is>
      </c>
    </row>
    <row r="155">
      <c r="A155" s="4" t="inlineStr">
        <is>
          <t>Principal Amount/ Shares</t>
        </is>
      </c>
      <c r="B155" s="4" t="inlineStr">
        <is>
          <t>[4],[5],[6],[7],[8],[10]</t>
        </is>
      </c>
      <c r="C155" s="4" t="inlineStr">
        <is>
          <t xml:space="preserve"> </t>
        </is>
      </c>
      <c r="E155" s="6" t="n">
        <v>84443</v>
      </c>
      <c r="G155" s="4" t="inlineStr">
        <is>
          <t xml:space="preserve"> </t>
        </is>
      </c>
    </row>
    <row r="156">
      <c r="A156" s="4" t="inlineStr">
        <is>
          <t>Amortized cost</t>
        </is>
      </c>
      <c r="B156" s="4" t="inlineStr">
        <is>
          <t>[4],[5],[6],[7],[8],[10]</t>
        </is>
      </c>
      <c r="C156" s="4" t="inlineStr">
        <is>
          <t xml:space="preserve"> </t>
        </is>
      </c>
      <c r="E156" s="5" t="n">
        <v>81429</v>
      </c>
      <c r="G156" s="4" t="inlineStr">
        <is>
          <t xml:space="preserve"> </t>
        </is>
      </c>
    </row>
    <row r="157">
      <c r="A157" s="4" t="inlineStr">
        <is>
          <t>Fair Value</t>
        </is>
      </c>
      <c r="B157" s="4" t="inlineStr">
        <is>
          <t>[4],[5],[6],[7],[8],[10]</t>
        </is>
      </c>
      <c r="C157" s="4" t="inlineStr">
        <is>
          <t xml:space="preserve"> </t>
        </is>
      </c>
      <c r="E157" s="6" t="n">
        <v>83176</v>
      </c>
      <c r="G157" s="4" t="inlineStr">
        <is>
          <t xml:space="preserve"> </t>
        </is>
      </c>
    </row>
    <row r="158">
      <c r="A158" s="4" t="inlineStr">
        <is>
          <t>Percentage of Net Assets</t>
        </is>
      </c>
      <c r="B158" s="4" t="inlineStr">
        <is>
          <t>[4],[5],[6],[7],[8],[10]</t>
        </is>
      </c>
      <c r="C158" s="4" t="inlineStr">
        <is>
          <t xml:space="preserve"> </t>
        </is>
      </c>
      <c r="E158" s="10" t="n">
        <v>0.002</v>
      </c>
      <c r="G158" s="4" t="inlineStr">
        <is>
          <t xml:space="preserve"> </t>
        </is>
      </c>
    </row>
    <row r="159">
      <c r="A159" s="4" t="inlineStr">
        <is>
          <t>Investment, Identifier [Axis]: Investments, First Lien Term Loan, Evergreen North America Acquisitions, LLC, Industry Machinery, Interest Rate 3M L + 6.75% (1.00% Floor), Initial Acquisition Date 7/26/2022, Maturity Date 8/13/2026</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Investment, Basis Spread, Variable Rate</t>
        </is>
      </c>
      <c r="B161" s="4" t="inlineStr">
        <is>
          <t>[4],[5],[6],[7],[8],[9]</t>
        </is>
      </c>
      <c r="C161" s="4" t="inlineStr">
        <is>
          <t xml:space="preserve"> </t>
        </is>
      </c>
      <c r="E161" s="10" t="n">
        <v>0.0675</v>
      </c>
      <c r="G161" s="4" t="inlineStr">
        <is>
          <t xml:space="preserve"> </t>
        </is>
      </c>
    </row>
    <row r="162">
      <c r="A162" s="4" t="inlineStr">
        <is>
          <t>Investment, Interest Rate, Floor</t>
        </is>
      </c>
      <c r="B162" s="4" t="inlineStr">
        <is>
          <t>[4],[5],[6],[7],[8],[9]</t>
        </is>
      </c>
      <c r="C162" s="4" t="inlineStr">
        <is>
          <t xml:space="preserve"> </t>
        </is>
      </c>
      <c r="E162" s="9" t="n">
        <v>0.01</v>
      </c>
      <c r="G162" s="4" t="inlineStr">
        <is>
          <t xml:space="preserve"> </t>
        </is>
      </c>
    </row>
    <row r="163">
      <c r="A163" s="4" t="inlineStr">
        <is>
          <t>Investment, Acquisition Date</t>
        </is>
      </c>
      <c r="B163" s="4" t="inlineStr">
        <is>
          <t>[4],[5],[6],[7],[8]</t>
        </is>
      </c>
      <c r="C163" s="4" t="inlineStr">
        <is>
          <t xml:space="preserve"> </t>
        </is>
      </c>
      <c r="E163" s="4" t="inlineStr">
        <is>
          <t>Jul. 26,  2022</t>
        </is>
      </c>
      <c r="G163" s="4" t="inlineStr">
        <is>
          <t xml:space="preserve"> </t>
        </is>
      </c>
    </row>
    <row r="164">
      <c r="A164" s="4" t="inlineStr">
        <is>
          <t>Maturity Date</t>
        </is>
      </c>
      <c r="B164" s="4" t="inlineStr">
        <is>
          <t>[4],[5],[6],[7],[8]</t>
        </is>
      </c>
      <c r="C164" s="4" t="inlineStr">
        <is>
          <t xml:space="preserve"> </t>
        </is>
      </c>
      <c r="E164" s="4" t="inlineStr">
        <is>
          <t>Aug. 13,  2026</t>
        </is>
      </c>
      <c r="G164" s="4" t="inlineStr">
        <is>
          <t xml:space="preserve"> </t>
        </is>
      </c>
    </row>
    <row r="165">
      <c r="A165" s="4" t="inlineStr">
        <is>
          <t>Principal Amount/ Shares</t>
        </is>
      </c>
      <c r="B165" s="4" t="inlineStr">
        <is>
          <t>[4],[5],[6],[7],[8]</t>
        </is>
      </c>
      <c r="C165" s="4" t="inlineStr">
        <is>
          <t xml:space="preserve"> </t>
        </is>
      </c>
      <c r="E165" s="6" t="n">
        <v>1786944</v>
      </c>
      <c r="G165" s="4" t="inlineStr">
        <is>
          <t xml:space="preserve"> </t>
        </is>
      </c>
    </row>
    <row r="166">
      <c r="A166" s="4" t="inlineStr">
        <is>
          <t>Amortized cost</t>
        </is>
      </c>
      <c r="B166" s="4" t="inlineStr">
        <is>
          <t>[4],[5],[6],[7],[8]</t>
        </is>
      </c>
      <c r="C166" s="4" t="inlineStr">
        <is>
          <t xml:space="preserve"> </t>
        </is>
      </c>
      <c r="E166" s="5" t="n">
        <v>1758378</v>
      </c>
      <c r="G166" s="4" t="inlineStr">
        <is>
          <t xml:space="preserve"> </t>
        </is>
      </c>
    </row>
    <row r="167">
      <c r="A167" s="4" t="inlineStr">
        <is>
          <t>Fair Value</t>
        </is>
      </c>
      <c r="B167" s="4" t="inlineStr">
        <is>
          <t>[4],[5],[6],[7],[8]</t>
        </is>
      </c>
      <c r="C167" s="4" t="inlineStr">
        <is>
          <t xml:space="preserve"> </t>
        </is>
      </c>
      <c r="E167" s="6" t="n">
        <v>1760140</v>
      </c>
      <c r="G167" s="4" t="inlineStr">
        <is>
          <t xml:space="preserve"> </t>
        </is>
      </c>
    </row>
    <row r="168">
      <c r="A168" s="4" t="inlineStr">
        <is>
          <t>Percentage of Net Assets</t>
        </is>
      </c>
      <c r="B168" s="4" t="inlineStr">
        <is>
          <t>[4],[5],[6],[7],[8]</t>
        </is>
      </c>
      <c r="C168" s="4" t="inlineStr">
        <is>
          <t xml:space="preserve"> </t>
        </is>
      </c>
      <c r="E168" s="10" t="n">
        <v>0.036</v>
      </c>
      <c r="G168" s="4" t="inlineStr">
        <is>
          <t xml:space="preserve"> </t>
        </is>
      </c>
    </row>
    <row r="169">
      <c r="A169" s="4" t="inlineStr">
        <is>
          <t>Investment, Identifier [Axis]: Investments, First Lien Term Loan, Flatworld Intermediate Corporation, Industry IT Services, Interest Rate 3M S + 6.00% (1.00% Floor), Initial Acquisition Date 10/3/2022, Maturity Date 10/1/2027</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Investment, Basis Spread, Variable Rate</t>
        </is>
      </c>
      <c r="B171" s="4" t="inlineStr">
        <is>
          <t>[4],[5],[6],[7],[8],[9],[10]</t>
        </is>
      </c>
      <c r="C171" s="4" t="inlineStr">
        <is>
          <t xml:space="preserve"> </t>
        </is>
      </c>
      <c r="E171" s="10" t="n">
        <v>0.065</v>
      </c>
      <c r="G171" s="4" t="inlineStr">
        <is>
          <t xml:space="preserve"> </t>
        </is>
      </c>
    </row>
    <row r="172">
      <c r="A172" s="4" t="inlineStr">
        <is>
          <t>Investment, Interest Rate, Floor</t>
        </is>
      </c>
      <c r="B172" s="4" t="inlineStr">
        <is>
          <t>[4],[5],[6],[7],[8],[9],[10]</t>
        </is>
      </c>
      <c r="C172" s="4" t="inlineStr">
        <is>
          <t xml:space="preserve"> </t>
        </is>
      </c>
      <c r="E172" s="9" t="n">
        <v>0.01</v>
      </c>
      <c r="G172" s="4" t="inlineStr">
        <is>
          <t xml:space="preserve"> </t>
        </is>
      </c>
    </row>
    <row r="173">
      <c r="A173" s="4" t="inlineStr">
        <is>
          <t>Investment, Acquisition Date</t>
        </is>
      </c>
      <c r="B173" s="4" t="inlineStr">
        <is>
          <t>[4],[5],[6],[7],[8],[10]</t>
        </is>
      </c>
      <c r="C173" s="4" t="inlineStr">
        <is>
          <t xml:space="preserve"> </t>
        </is>
      </c>
      <c r="E173" s="4" t="inlineStr">
        <is>
          <t>Oct.  03,  2022</t>
        </is>
      </c>
      <c r="G173" s="4" t="inlineStr">
        <is>
          <t xml:space="preserve"> </t>
        </is>
      </c>
    </row>
    <row r="174">
      <c r="A174" s="4" t="inlineStr">
        <is>
          <t>Maturity Date</t>
        </is>
      </c>
      <c r="B174" s="4" t="inlineStr">
        <is>
          <t>[4],[5],[6],[7],[8],[10]</t>
        </is>
      </c>
      <c r="C174" s="4" t="inlineStr">
        <is>
          <t xml:space="preserve"> </t>
        </is>
      </c>
      <c r="E174" s="4" t="inlineStr">
        <is>
          <t>Oct.  01,  2027</t>
        </is>
      </c>
      <c r="G174" s="4" t="inlineStr">
        <is>
          <t xml:space="preserve"> </t>
        </is>
      </c>
    </row>
    <row r="175">
      <c r="A175" s="4" t="inlineStr">
        <is>
          <t>Principal Amount/ Shares</t>
        </is>
      </c>
      <c r="B175" s="4" t="inlineStr">
        <is>
          <t>[4],[5],[6],[7],[8],[10]</t>
        </is>
      </c>
      <c r="C175" s="4" t="inlineStr">
        <is>
          <t xml:space="preserve"> </t>
        </is>
      </c>
      <c r="E175" s="6" t="n">
        <v>2420270</v>
      </c>
      <c r="G175" s="4" t="inlineStr">
        <is>
          <t xml:space="preserve"> </t>
        </is>
      </c>
    </row>
    <row r="176">
      <c r="A176" s="4" t="inlineStr">
        <is>
          <t>Amortized cost</t>
        </is>
      </c>
      <c r="B176" s="4" t="inlineStr">
        <is>
          <t>[4],[5],[6],[7],[8],[10]</t>
        </is>
      </c>
      <c r="C176" s="4" t="inlineStr">
        <is>
          <t xml:space="preserve"> </t>
        </is>
      </c>
      <c r="E176" s="5" t="n">
        <v>2368452</v>
      </c>
      <c r="G176" s="4" t="inlineStr">
        <is>
          <t xml:space="preserve"> </t>
        </is>
      </c>
    </row>
    <row r="177">
      <c r="A177" s="4" t="inlineStr">
        <is>
          <t>Fair Value</t>
        </is>
      </c>
      <c r="B177" s="4" t="inlineStr">
        <is>
          <t>[4],[5],[6],[7],[8],[10]</t>
        </is>
      </c>
      <c r="C177" s="4" t="inlineStr">
        <is>
          <t xml:space="preserve"> </t>
        </is>
      </c>
      <c r="E177" s="6" t="n">
        <v>2359763</v>
      </c>
      <c r="G177" s="4" t="inlineStr">
        <is>
          <t xml:space="preserve"> </t>
        </is>
      </c>
    </row>
    <row r="178">
      <c r="A178" s="4" t="inlineStr">
        <is>
          <t>Percentage of Net Assets</t>
        </is>
      </c>
      <c r="B178" s="4" t="inlineStr">
        <is>
          <t>[4],[5],[6],[7],[8],[10]</t>
        </is>
      </c>
      <c r="C178" s="4" t="inlineStr">
        <is>
          <t xml:space="preserve"> </t>
        </is>
      </c>
      <c r="E178" s="10" t="n">
        <v>0.048</v>
      </c>
      <c r="G178" s="4" t="inlineStr">
        <is>
          <t xml:space="preserve"> </t>
        </is>
      </c>
    </row>
    <row r="179">
      <c r="A179" s="4" t="inlineStr">
        <is>
          <t>Investment, Identifier [Axis]: Investments, First Lien Term Loan, Fusion Connect, Inc. - 2022 Term Loan, Industry IT Services, Interest Rate 3M L + 7.50% + 1.00% PIK (1.00% Floor), Initial Acquisition Date 5/26/2022, Maturity Date 1/18/2027</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Investment, Basis Spread, Variable Rate</t>
        </is>
      </c>
      <c r="B181" s="4" t="inlineStr">
        <is>
          <t>[4],[5],[6],[7],[8],[9],[12]</t>
        </is>
      </c>
      <c r="C181" s="4" t="inlineStr">
        <is>
          <t xml:space="preserve"> </t>
        </is>
      </c>
      <c r="E181" s="10" t="n">
        <v>0.075</v>
      </c>
      <c r="G181" s="4" t="inlineStr">
        <is>
          <t xml:space="preserve"> </t>
        </is>
      </c>
    </row>
    <row r="182">
      <c r="A182" s="4" t="inlineStr">
        <is>
          <t>Investment, Interest Rate, Floor</t>
        </is>
      </c>
      <c r="B182" s="4" t="inlineStr">
        <is>
          <t>[4],[5],[6],[7],[8],[9],[12]</t>
        </is>
      </c>
      <c r="C182" s="4" t="inlineStr">
        <is>
          <t xml:space="preserve"> </t>
        </is>
      </c>
      <c r="E182" s="9" t="n">
        <v>0.01</v>
      </c>
      <c r="G182" s="4" t="inlineStr">
        <is>
          <t xml:space="preserve"> </t>
        </is>
      </c>
    </row>
    <row r="183">
      <c r="A183" s="4" t="inlineStr">
        <is>
          <t>Investment, Interest Rate, Paid in Kind</t>
        </is>
      </c>
      <c r="B183" s="4" t="inlineStr">
        <is>
          <t>[4],[5],[6],[7],[8],[9],[12]</t>
        </is>
      </c>
      <c r="C183" s="4" t="inlineStr">
        <is>
          <t xml:space="preserve"> </t>
        </is>
      </c>
      <c r="E183" s="9" t="n">
        <v>0.01</v>
      </c>
      <c r="G183" s="4" t="inlineStr">
        <is>
          <t xml:space="preserve"> </t>
        </is>
      </c>
    </row>
    <row r="184">
      <c r="A184" s="4" t="inlineStr">
        <is>
          <t>Investment, Acquisition Date</t>
        </is>
      </c>
      <c r="B184" s="4" t="inlineStr">
        <is>
          <t>[4],[5],[6],[7],[8],[12]</t>
        </is>
      </c>
      <c r="C184" s="4" t="inlineStr">
        <is>
          <t xml:space="preserve"> </t>
        </is>
      </c>
      <c r="E184" s="4" t="inlineStr">
        <is>
          <t>May 26,  2022</t>
        </is>
      </c>
      <c r="G184" s="4" t="inlineStr">
        <is>
          <t xml:space="preserve"> </t>
        </is>
      </c>
    </row>
    <row r="185">
      <c r="A185" s="4" t="inlineStr">
        <is>
          <t>Maturity Date</t>
        </is>
      </c>
      <c r="B185" s="4" t="inlineStr">
        <is>
          <t>[4],[5],[6],[7],[8],[12]</t>
        </is>
      </c>
      <c r="C185" s="4" t="inlineStr">
        <is>
          <t xml:space="preserve"> </t>
        </is>
      </c>
      <c r="E185" s="4" t="inlineStr">
        <is>
          <t>Jan. 18,  2027</t>
        </is>
      </c>
      <c r="G185" s="4" t="inlineStr">
        <is>
          <t xml:space="preserve"> </t>
        </is>
      </c>
    </row>
    <row r="186">
      <c r="A186" s="4" t="inlineStr">
        <is>
          <t>Principal Amount/ Shares</t>
        </is>
      </c>
      <c r="B186" s="4" t="inlineStr">
        <is>
          <t>[4],[5],[6],[7],[8],[12]</t>
        </is>
      </c>
      <c r="C186" s="4" t="inlineStr">
        <is>
          <t xml:space="preserve"> </t>
        </is>
      </c>
      <c r="E186" s="6" t="n">
        <v>2938273</v>
      </c>
      <c r="G186" s="4" t="inlineStr">
        <is>
          <t xml:space="preserve"> </t>
        </is>
      </c>
    </row>
    <row r="187">
      <c r="A187" s="4" t="inlineStr">
        <is>
          <t>Amortized cost</t>
        </is>
      </c>
      <c r="B187" s="4" t="inlineStr">
        <is>
          <t>[4],[5],[6],[7],[8],[12]</t>
        </is>
      </c>
      <c r="C187" s="4" t="inlineStr">
        <is>
          <t xml:space="preserve"> </t>
        </is>
      </c>
      <c r="E187" s="5" t="n">
        <v>2871710</v>
      </c>
      <c r="G187" s="4" t="inlineStr">
        <is>
          <t xml:space="preserve"> </t>
        </is>
      </c>
    </row>
    <row r="188">
      <c r="A188" s="4" t="inlineStr">
        <is>
          <t>Fair Value</t>
        </is>
      </c>
      <c r="B188" s="4" t="inlineStr">
        <is>
          <t>[4],[5],[6],[7],[8],[12]</t>
        </is>
      </c>
      <c r="C188" s="4" t="inlineStr">
        <is>
          <t xml:space="preserve"> </t>
        </is>
      </c>
      <c r="E188" s="6" t="n">
        <v>2872162</v>
      </c>
      <c r="G188" s="4" t="inlineStr">
        <is>
          <t xml:space="preserve"> </t>
        </is>
      </c>
    </row>
    <row r="189">
      <c r="A189" s="4" t="inlineStr">
        <is>
          <t>Percentage of Net Assets</t>
        </is>
      </c>
      <c r="B189" s="4" t="inlineStr">
        <is>
          <t>[4],[5],[6],[7],[8],[12]</t>
        </is>
      </c>
      <c r="C189" s="4" t="inlineStr">
        <is>
          <t xml:space="preserve"> </t>
        </is>
      </c>
      <c r="E189" s="10" t="n">
        <v>0.059</v>
      </c>
      <c r="G189" s="4" t="inlineStr">
        <is>
          <t xml:space="preserve"> </t>
        </is>
      </c>
    </row>
    <row r="190">
      <c r="A190" s="4" t="inlineStr">
        <is>
          <t>Investment, Identifier [Axis]: Investments, First Lien Term Loan, Fusion Connect, Inc., Industry IT Services, Interest Rate 6M L + 7.50% + (1.00% Floor), Initial Acquisition Date 5/26/2022, Maturity Date 1/18/2027</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vestment, Basis Spread, Variable Rate</t>
        </is>
      </c>
      <c r="B192" s="4" t="inlineStr">
        <is>
          <t>[1],[2],[3]</t>
        </is>
      </c>
      <c r="C192" s="10" t="n">
        <v>0.075</v>
      </c>
      <c r="E192" s="4" t="inlineStr">
        <is>
          <t xml:space="preserve"> </t>
        </is>
      </c>
      <c r="G192" s="10" t="n">
        <v>0.075</v>
      </c>
    </row>
    <row r="193">
      <c r="A193" s="4" t="inlineStr">
        <is>
          <t>Investment, Interest Rate, Floor</t>
        </is>
      </c>
      <c r="B193" s="4" t="inlineStr">
        <is>
          <t>[1],[2],[3]</t>
        </is>
      </c>
      <c r="C193" s="9" t="n">
        <v>0.01</v>
      </c>
      <c r="E193" s="4" t="inlineStr">
        <is>
          <t xml:space="preserve"> </t>
        </is>
      </c>
      <c r="G193" s="9" t="n">
        <v>0.01</v>
      </c>
    </row>
    <row r="194">
      <c r="A194" s="4" t="inlineStr">
        <is>
          <t>Investment, Acquisition Date</t>
        </is>
      </c>
      <c r="B194" s="4" t="inlineStr">
        <is>
          <t>[1],[2],[3]</t>
        </is>
      </c>
      <c r="C194" s="4" t="inlineStr">
        <is>
          <t xml:space="preserve"> </t>
        </is>
      </c>
      <c r="E194" s="4" t="inlineStr">
        <is>
          <t xml:space="preserve"> </t>
        </is>
      </c>
      <c r="G194" s="4" t="inlineStr">
        <is>
          <t>May 26,  2022</t>
        </is>
      </c>
    </row>
    <row r="195">
      <c r="A195" s="4" t="inlineStr">
        <is>
          <t>Maturity Date</t>
        </is>
      </c>
      <c r="B195" s="4" t="inlineStr">
        <is>
          <t>[1],[2],[3]</t>
        </is>
      </c>
      <c r="C195" s="4" t="inlineStr">
        <is>
          <t>Jan. 18,  2027</t>
        </is>
      </c>
      <c r="E195" s="4" t="inlineStr">
        <is>
          <t xml:space="preserve"> </t>
        </is>
      </c>
      <c r="G195" s="4" t="inlineStr">
        <is>
          <t>Jan. 18,  2027</t>
        </is>
      </c>
    </row>
    <row r="196">
      <c r="A196" s="4" t="inlineStr">
        <is>
          <t>Principal Amount/ Shares</t>
        </is>
      </c>
      <c r="B196" s="4" t="inlineStr">
        <is>
          <t>[1],[2],[3]</t>
        </is>
      </c>
      <c r="C196" s="6" t="n">
        <v>2992481</v>
      </c>
      <c r="E196" s="4" t="inlineStr">
        <is>
          <t xml:space="preserve"> </t>
        </is>
      </c>
      <c r="G196" s="6" t="n">
        <v>2992481</v>
      </c>
    </row>
    <row r="197">
      <c r="A197" s="4" t="inlineStr">
        <is>
          <t>Amortized cost</t>
        </is>
      </c>
      <c r="B197" s="4" t="inlineStr">
        <is>
          <t>[1],[2],[3]</t>
        </is>
      </c>
      <c r="C197" s="5" t="n">
        <v>2906942</v>
      </c>
      <c r="E197" s="4" t="inlineStr">
        <is>
          <t xml:space="preserve"> </t>
        </is>
      </c>
      <c r="G197" s="5" t="n">
        <v>2906942</v>
      </c>
    </row>
    <row r="198">
      <c r="A198" s="4" t="inlineStr">
        <is>
          <t>Fair Value</t>
        </is>
      </c>
      <c r="B198" s="4" t="inlineStr">
        <is>
          <t>[1],[2],[3]</t>
        </is>
      </c>
      <c r="C198" s="6" t="n">
        <v>2906447</v>
      </c>
      <c r="E198" s="4" t="inlineStr">
        <is>
          <t xml:space="preserve"> </t>
        </is>
      </c>
      <c r="G198" s="6" t="n">
        <v>2906447</v>
      </c>
    </row>
    <row r="199">
      <c r="A199" s="4" t="inlineStr">
        <is>
          <t>Percentage of Net Assets</t>
        </is>
      </c>
      <c r="B199" s="4" t="inlineStr">
        <is>
          <t>[1],[2],[3]</t>
        </is>
      </c>
      <c r="C199" s="10" t="n">
        <v>0.117</v>
      </c>
      <c r="E199" s="4" t="inlineStr">
        <is>
          <t xml:space="preserve"> </t>
        </is>
      </c>
      <c r="G199" s="10" t="n">
        <v>0.117</v>
      </c>
    </row>
    <row r="200">
      <c r="A200" s="4" t="inlineStr">
        <is>
          <t>Investment, Identifier [Axis]: Investments, First Lien Term Loan, Klein Hersh, LLC, Industry Professional Services, Interest Rate 1M S + 3.00% (0.50% Floor), Initial Acquisition Date 6/22/2022, Maturity Date 4/27/2027</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Investment, Basis Spread, Variable Rate</t>
        </is>
      </c>
      <c r="B202" s="4" t="inlineStr">
        <is>
          <t>[4],[5],[6],[7],[8],[9]</t>
        </is>
      </c>
      <c r="C202" s="4" t="inlineStr">
        <is>
          <t xml:space="preserve"> </t>
        </is>
      </c>
      <c r="E202" s="9" t="n">
        <v>0.03</v>
      </c>
      <c r="G202" s="4" t="inlineStr">
        <is>
          <t xml:space="preserve"> </t>
        </is>
      </c>
    </row>
    <row r="203">
      <c r="A203" s="4" t="inlineStr">
        <is>
          <t>Investment, Interest Rate, Floor</t>
        </is>
      </c>
      <c r="B203" s="4" t="inlineStr">
        <is>
          <t>[4],[5],[6],[7],[8],[9]</t>
        </is>
      </c>
      <c r="C203" s="4" t="inlineStr">
        <is>
          <t xml:space="preserve"> </t>
        </is>
      </c>
      <c r="E203" s="10" t="n">
        <v>0.005</v>
      </c>
      <c r="G203" s="4" t="inlineStr">
        <is>
          <t xml:space="preserve"> </t>
        </is>
      </c>
    </row>
    <row r="204">
      <c r="A204" s="4" t="inlineStr">
        <is>
          <t>Investment, Acquisition Date</t>
        </is>
      </c>
      <c r="B204" s="4" t="inlineStr">
        <is>
          <t>[4],[5],[6],[7],[8]</t>
        </is>
      </c>
      <c r="C204" s="4" t="inlineStr">
        <is>
          <t xml:space="preserve"> </t>
        </is>
      </c>
      <c r="E204" s="4" t="inlineStr">
        <is>
          <t>Jun. 22,  2022</t>
        </is>
      </c>
      <c r="G204" s="4" t="inlineStr">
        <is>
          <t xml:space="preserve"> </t>
        </is>
      </c>
    </row>
    <row r="205">
      <c r="A205" s="4" t="inlineStr">
        <is>
          <t>Maturity Date</t>
        </is>
      </c>
      <c r="B205" s="4" t="inlineStr">
        <is>
          <t>[4],[5],[6],[7],[8]</t>
        </is>
      </c>
      <c r="C205" s="4" t="inlineStr">
        <is>
          <t xml:space="preserve"> </t>
        </is>
      </c>
      <c r="E205" s="4" t="inlineStr">
        <is>
          <t>Apr. 27,  2027</t>
        </is>
      </c>
      <c r="G205" s="4" t="inlineStr">
        <is>
          <t xml:space="preserve"> </t>
        </is>
      </c>
    </row>
    <row r="206">
      <c r="A206" s="4" t="inlineStr">
        <is>
          <t>Principal Amount/ Shares</t>
        </is>
      </c>
      <c r="B206" s="4" t="inlineStr">
        <is>
          <t>[4],[5],[6],[7],[8]</t>
        </is>
      </c>
      <c r="C206" s="4" t="inlineStr">
        <is>
          <t xml:space="preserve"> </t>
        </is>
      </c>
      <c r="E206" s="6" t="n">
        <v>370281</v>
      </c>
      <c r="G206" s="4" t="inlineStr">
        <is>
          <t xml:space="preserve"> </t>
        </is>
      </c>
    </row>
    <row r="207">
      <c r="A207" s="4" t="inlineStr">
        <is>
          <t>Amortized cost</t>
        </is>
      </c>
      <c r="B207" s="4" t="inlineStr">
        <is>
          <t>[4],[5],[6],[7],[8]</t>
        </is>
      </c>
      <c r="C207" s="4" t="inlineStr">
        <is>
          <t xml:space="preserve"> </t>
        </is>
      </c>
      <c r="E207" s="5" t="n">
        <v>329894</v>
      </c>
      <c r="G207" s="4" t="inlineStr">
        <is>
          <t xml:space="preserve"> </t>
        </is>
      </c>
    </row>
    <row r="208">
      <c r="A208" s="4" t="inlineStr">
        <is>
          <t>Fair Value</t>
        </is>
      </c>
      <c r="B208" s="4" t="inlineStr">
        <is>
          <t>[4],[5],[6],[7],[8]</t>
        </is>
      </c>
      <c r="C208" s="4" t="inlineStr">
        <is>
          <t xml:space="preserve"> </t>
        </is>
      </c>
      <c r="E208" s="6" t="n">
        <v>361024</v>
      </c>
      <c r="G208" s="4" t="inlineStr">
        <is>
          <t xml:space="preserve"> </t>
        </is>
      </c>
    </row>
    <row r="209">
      <c r="A209" s="4" t="inlineStr">
        <is>
          <t>Percentage of Net Assets</t>
        </is>
      </c>
      <c r="B209" s="4" t="inlineStr">
        <is>
          <t>[4],[5],[6],[7],[8]</t>
        </is>
      </c>
      <c r="C209" s="4" t="inlineStr">
        <is>
          <t xml:space="preserve"> </t>
        </is>
      </c>
      <c r="E209" s="10" t="n">
        <v>0.007</v>
      </c>
      <c r="G209" s="4" t="inlineStr">
        <is>
          <t xml:space="preserve"> </t>
        </is>
      </c>
    </row>
    <row r="210">
      <c r="A210" s="4" t="inlineStr">
        <is>
          <t>Investment, Identifier [Axis]: Investments, First Lien Term Loan, Klein Hersh, LLC, Industry Professional Services, Interest Rate 3M S + 3.00% (0.50% Floor), Initial Acquisition Date 6/22/2022, Maturity Date 4/27/2027</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vestment, Basis Spread, Variable Rate</t>
        </is>
      </c>
      <c r="B212" s="4" t="inlineStr">
        <is>
          <t>[1],[2],[3]</t>
        </is>
      </c>
      <c r="C212" s="9" t="n">
        <v>0.03</v>
      </c>
      <c r="E212" s="4" t="inlineStr">
        <is>
          <t xml:space="preserve"> </t>
        </is>
      </c>
      <c r="G212" s="9" t="n">
        <v>0.03</v>
      </c>
    </row>
    <row r="213">
      <c r="A213" s="4" t="inlineStr">
        <is>
          <t>Investment, Interest Rate, Floor</t>
        </is>
      </c>
      <c r="B213" s="4" t="inlineStr">
        <is>
          <t>[1],[2],[3]</t>
        </is>
      </c>
      <c r="C213" s="10" t="n">
        <v>0.005</v>
      </c>
      <c r="E213" s="4" t="inlineStr">
        <is>
          <t xml:space="preserve"> </t>
        </is>
      </c>
      <c r="G213" s="10" t="n">
        <v>0.005</v>
      </c>
    </row>
    <row r="214">
      <c r="A214" s="4" t="inlineStr">
        <is>
          <t>Investment, Acquisition Date</t>
        </is>
      </c>
      <c r="B214" s="4" t="inlineStr">
        <is>
          <t>[1],[2],[3]</t>
        </is>
      </c>
      <c r="C214" s="4" t="inlineStr">
        <is>
          <t xml:space="preserve"> </t>
        </is>
      </c>
      <c r="E214" s="4" t="inlineStr">
        <is>
          <t xml:space="preserve"> </t>
        </is>
      </c>
      <c r="G214" s="4" t="inlineStr">
        <is>
          <t>Jun. 22,  2022</t>
        </is>
      </c>
    </row>
    <row r="215">
      <c r="A215" s="4" t="inlineStr">
        <is>
          <t>Maturity Date</t>
        </is>
      </c>
      <c r="B215" s="4" t="inlineStr">
        <is>
          <t>[1],[2],[3]</t>
        </is>
      </c>
      <c r="C215" s="4" t="inlineStr">
        <is>
          <t>Apr. 27,  2027</t>
        </is>
      </c>
      <c r="E215" s="4" t="inlineStr">
        <is>
          <t xml:space="preserve"> </t>
        </is>
      </c>
      <c r="G215" s="4" t="inlineStr">
        <is>
          <t>Apr. 27,  2027</t>
        </is>
      </c>
    </row>
    <row r="216">
      <c r="A216" s="4" t="inlineStr">
        <is>
          <t>Principal Amount/ Shares</t>
        </is>
      </c>
      <c r="B216" s="4" t="inlineStr">
        <is>
          <t>[1],[2],[3]</t>
        </is>
      </c>
      <c r="C216" s="6" t="n">
        <v>476415</v>
      </c>
      <c r="E216" s="4" t="inlineStr">
        <is>
          <t xml:space="preserve"> </t>
        </is>
      </c>
      <c r="G216" s="6" t="n">
        <v>476415</v>
      </c>
    </row>
    <row r="217">
      <c r="A217" s="4" t="inlineStr">
        <is>
          <t>Amortized cost</t>
        </is>
      </c>
      <c r="B217" s="4" t="inlineStr">
        <is>
          <t>[1],[2],[3]</t>
        </is>
      </c>
      <c r="C217" s="5" t="n">
        <v>414481</v>
      </c>
      <c r="E217" s="4" t="inlineStr">
        <is>
          <t xml:space="preserve"> </t>
        </is>
      </c>
      <c r="G217" s="5" t="n">
        <v>414481</v>
      </c>
    </row>
    <row r="218">
      <c r="A218" s="4" t="inlineStr">
        <is>
          <t>Fair Value</t>
        </is>
      </c>
      <c r="B218" s="4" t="inlineStr">
        <is>
          <t>[1],[2],[3]</t>
        </is>
      </c>
      <c r="C218" s="6" t="n">
        <v>414481</v>
      </c>
      <c r="E218" s="4" t="inlineStr">
        <is>
          <t xml:space="preserve"> </t>
        </is>
      </c>
      <c r="G218" s="6" t="n">
        <v>414481</v>
      </c>
    </row>
    <row r="219">
      <c r="A219" s="4" t="inlineStr">
        <is>
          <t>Percentage of Net Assets</t>
        </is>
      </c>
      <c r="B219" s="4" t="inlineStr">
        <is>
          <t>[1],[2],[3]</t>
        </is>
      </c>
      <c r="C219" s="10" t="n">
        <v>0.017</v>
      </c>
      <c r="E219" s="4" t="inlineStr">
        <is>
          <t xml:space="preserve"> </t>
        </is>
      </c>
      <c r="G219" s="10" t="n">
        <v>0.017</v>
      </c>
    </row>
    <row r="220">
      <c r="A220" s="4" t="inlineStr">
        <is>
          <t>Investment, Identifier [Axis]: Investments, First Lien Term Loan, LABL, INC., Industry Containers &amp; Packaging, Interest Rate 3M S + 5.00% (0.50% Floor), Initial Acquisition Date 4/11/2023, Maturity Date 10/29/2028</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Investment, Basis Spread, Variable Rate</t>
        </is>
      </c>
      <c r="B222" s="4" t="inlineStr">
        <is>
          <t>[4],[5],[6],[7],[8],[9]</t>
        </is>
      </c>
      <c r="C222" s="4" t="inlineStr">
        <is>
          <t xml:space="preserve"> </t>
        </is>
      </c>
      <c r="E222" s="9" t="n">
        <v>0.05</v>
      </c>
      <c r="G222" s="4" t="inlineStr">
        <is>
          <t xml:space="preserve"> </t>
        </is>
      </c>
    </row>
    <row r="223">
      <c r="A223" s="4" t="inlineStr">
        <is>
          <t>Investment, Interest Rate, Floor</t>
        </is>
      </c>
      <c r="B223" s="4" t="inlineStr">
        <is>
          <t>[4],[5],[6],[7],[8],[9]</t>
        </is>
      </c>
      <c r="C223" s="4" t="inlineStr">
        <is>
          <t xml:space="preserve"> </t>
        </is>
      </c>
      <c r="E223" s="10" t="n">
        <v>0.005</v>
      </c>
      <c r="G223" s="4" t="inlineStr">
        <is>
          <t xml:space="preserve"> </t>
        </is>
      </c>
    </row>
    <row r="224">
      <c r="A224" s="4" t="inlineStr">
        <is>
          <t>Investment, Acquisition Date</t>
        </is>
      </c>
      <c r="B224" s="4" t="inlineStr">
        <is>
          <t>[4],[5],[6],[7],[8]</t>
        </is>
      </c>
      <c r="C224" s="4" t="inlineStr">
        <is>
          <t xml:space="preserve"> </t>
        </is>
      </c>
      <c r="E224" s="4" t="inlineStr">
        <is>
          <t>Apr. 11,  2023</t>
        </is>
      </c>
      <c r="G224" s="4" t="inlineStr">
        <is>
          <t xml:space="preserve"> </t>
        </is>
      </c>
    </row>
    <row r="225">
      <c r="A225" s="4" t="inlineStr">
        <is>
          <t>Maturity Date</t>
        </is>
      </c>
      <c r="B225" s="4" t="inlineStr">
        <is>
          <t>[4],[5],[6],[7],[8]</t>
        </is>
      </c>
      <c r="C225" s="4" t="inlineStr">
        <is>
          <t xml:space="preserve"> </t>
        </is>
      </c>
      <c r="E225" s="4" t="inlineStr">
        <is>
          <t>Oct. 30,  2028</t>
        </is>
      </c>
      <c r="G225" s="4" t="inlineStr">
        <is>
          <t xml:space="preserve"> </t>
        </is>
      </c>
    </row>
    <row r="226">
      <c r="A226" s="4" t="inlineStr">
        <is>
          <t>Principal Amount/ Shares</t>
        </is>
      </c>
      <c r="B226" s="4" t="inlineStr">
        <is>
          <t>[4],[5],[6],[7],[8]</t>
        </is>
      </c>
      <c r="C226" s="4" t="inlineStr">
        <is>
          <t xml:space="preserve"> </t>
        </is>
      </c>
      <c r="E226" s="6" t="n">
        <v>2992405</v>
      </c>
      <c r="G226" s="4" t="inlineStr">
        <is>
          <t xml:space="preserve"> </t>
        </is>
      </c>
    </row>
    <row r="227">
      <c r="A227" s="4" t="inlineStr">
        <is>
          <t>Amortized cost</t>
        </is>
      </c>
      <c r="B227" s="4" t="inlineStr">
        <is>
          <t>[4],[5],[6],[7],[8]</t>
        </is>
      </c>
      <c r="C227" s="4" t="inlineStr">
        <is>
          <t xml:space="preserve"> </t>
        </is>
      </c>
      <c r="E227" s="5" t="n">
        <v>2940038</v>
      </c>
      <c r="G227" s="4" t="inlineStr">
        <is>
          <t xml:space="preserve"> </t>
        </is>
      </c>
    </row>
    <row r="228">
      <c r="A228" s="4" t="inlineStr">
        <is>
          <t>Fair Value</t>
        </is>
      </c>
      <c r="B228" s="4" t="inlineStr">
        <is>
          <t>[4],[5],[6],[7],[8]</t>
        </is>
      </c>
      <c r="C228" s="4" t="inlineStr">
        <is>
          <t xml:space="preserve"> </t>
        </is>
      </c>
      <c r="E228" s="6" t="n">
        <v>2940038</v>
      </c>
      <c r="G228" s="4" t="inlineStr">
        <is>
          <t xml:space="preserve"> </t>
        </is>
      </c>
    </row>
    <row r="229">
      <c r="A229" s="4" t="inlineStr">
        <is>
          <t>Percentage of Net Assets</t>
        </is>
      </c>
      <c r="B229" s="4" t="inlineStr">
        <is>
          <t>[4],[5],[6],[7],[8]</t>
        </is>
      </c>
      <c r="C229" s="4" t="inlineStr">
        <is>
          <t xml:space="preserve"> </t>
        </is>
      </c>
      <c r="E229" s="9" t="n">
        <v>0.06</v>
      </c>
      <c r="G229" s="4" t="inlineStr">
        <is>
          <t xml:space="preserve"> </t>
        </is>
      </c>
    </row>
    <row r="230">
      <c r="A230" s="4" t="inlineStr">
        <is>
          <t>Investment, Identifier [Axis]: Investments, First Lien Term Loan, LSF9 Atlantis Holdings, LLC, Industry Specialty Retail, Interest Rate 3M S + 7.25% (0.75% Floor), Initial Acquisition Date 6/14/2023, Maturity Date 3/31/2029</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Investment, Basis Spread, Variable Rate</t>
        </is>
      </c>
      <c r="B232" s="4" t="inlineStr">
        <is>
          <t>[4],[5],[6],[7],[8],[9]</t>
        </is>
      </c>
      <c r="C232" s="4" t="inlineStr">
        <is>
          <t xml:space="preserve"> </t>
        </is>
      </c>
      <c r="E232" s="10" t="n">
        <v>0.0725</v>
      </c>
      <c r="G232" s="4" t="inlineStr">
        <is>
          <t xml:space="preserve"> </t>
        </is>
      </c>
    </row>
    <row r="233">
      <c r="A233" s="4" t="inlineStr">
        <is>
          <t>Investment, Interest Rate, Floor</t>
        </is>
      </c>
      <c r="B233" s="4" t="inlineStr">
        <is>
          <t>[4],[5],[6],[7],[8],[9]</t>
        </is>
      </c>
      <c r="C233" s="4" t="inlineStr">
        <is>
          <t xml:space="preserve"> </t>
        </is>
      </c>
      <c r="E233" s="10" t="n">
        <v>0.0075</v>
      </c>
      <c r="G233" s="4" t="inlineStr">
        <is>
          <t xml:space="preserve"> </t>
        </is>
      </c>
    </row>
    <row r="234">
      <c r="A234" s="4" t="inlineStr">
        <is>
          <t>Investment, Acquisition Date</t>
        </is>
      </c>
      <c r="B234" s="4" t="inlineStr">
        <is>
          <t>[4],[5],[6],[7],[8]</t>
        </is>
      </c>
      <c r="C234" s="4" t="inlineStr">
        <is>
          <t xml:space="preserve"> </t>
        </is>
      </c>
      <c r="E234" s="4" t="inlineStr">
        <is>
          <t>Jun. 14,  2023</t>
        </is>
      </c>
      <c r="G234" s="4" t="inlineStr">
        <is>
          <t xml:space="preserve"> </t>
        </is>
      </c>
    </row>
    <row r="235">
      <c r="A235" s="4" t="inlineStr">
        <is>
          <t>Maturity Date</t>
        </is>
      </c>
      <c r="B235" s="4" t="inlineStr">
        <is>
          <t>[4],[5],[6],[7],[8]</t>
        </is>
      </c>
      <c r="C235" s="4" t="inlineStr">
        <is>
          <t xml:space="preserve"> </t>
        </is>
      </c>
      <c r="E235" s="4" t="inlineStr">
        <is>
          <t>Mar. 31,  2029</t>
        </is>
      </c>
      <c r="G235" s="4" t="inlineStr">
        <is>
          <t xml:space="preserve"> </t>
        </is>
      </c>
    </row>
    <row r="236">
      <c r="A236" s="4" t="inlineStr">
        <is>
          <t>Principal Amount/ Shares</t>
        </is>
      </c>
      <c r="B236" s="4" t="inlineStr">
        <is>
          <t>[4],[5],[6],[7],[8]</t>
        </is>
      </c>
      <c r="C236" s="4" t="inlineStr">
        <is>
          <t xml:space="preserve"> </t>
        </is>
      </c>
      <c r="E236" s="6" t="n">
        <v>2000000</v>
      </c>
      <c r="G236" s="4" t="inlineStr">
        <is>
          <t xml:space="preserve"> </t>
        </is>
      </c>
    </row>
    <row r="237">
      <c r="A237" s="4" t="inlineStr">
        <is>
          <t>Amortized cost</t>
        </is>
      </c>
      <c r="B237" s="4" t="inlineStr">
        <is>
          <t>[4],[5],[6],[7],[8]</t>
        </is>
      </c>
      <c r="C237" s="4" t="inlineStr">
        <is>
          <t xml:space="preserve"> </t>
        </is>
      </c>
      <c r="E237" s="5" t="n">
        <v>1970000</v>
      </c>
      <c r="G237" s="4" t="inlineStr">
        <is>
          <t xml:space="preserve"> </t>
        </is>
      </c>
    </row>
    <row r="238">
      <c r="A238" s="4" t="inlineStr">
        <is>
          <t>Fair Value</t>
        </is>
      </c>
      <c r="B238" s="4" t="inlineStr">
        <is>
          <t>[4],[5],[6],[7],[8]</t>
        </is>
      </c>
      <c r="C238" s="4" t="inlineStr">
        <is>
          <t xml:space="preserve"> </t>
        </is>
      </c>
      <c r="E238" s="6" t="n">
        <v>1970000</v>
      </c>
      <c r="G238" s="4" t="inlineStr">
        <is>
          <t xml:space="preserve"> </t>
        </is>
      </c>
    </row>
    <row r="239">
      <c r="A239" s="4" t="inlineStr">
        <is>
          <t>Percentage of Net Assets</t>
        </is>
      </c>
      <c r="B239" s="4" t="inlineStr">
        <is>
          <t>[4],[5],[6],[7],[8]</t>
        </is>
      </c>
      <c r="C239" s="4" t="inlineStr">
        <is>
          <t xml:space="preserve"> </t>
        </is>
      </c>
      <c r="E239" s="9" t="n">
        <v>0.04</v>
      </c>
      <c r="G239" s="4" t="inlineStr">
        <is>
          <t xml:space="preserve"> </t>
        </is>
      </c>
    </row>
    <row r="240">
      <c r="A240" s="4" t="inlineStr">
        <is>
          <t>Investment, Identifier [Axis]: Investments, First Lien Term Loan, LaserAway Intermediate Holdings II, LLC, Industry Diversified Consumer Services, Interest Rate 3M L + 5.75% (0.75% Floor), Initial Acquisition Date 10/12/2022, Maturity Date 10/14/2027</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 Basis Spread, Variable Rate</t>
        </is>
      </c>
      <c r="B242" s="4" t="inlineStr">
        <is>
          <t>[4],[5],[6],[7],[8],[9]</t>
        </is>
      </c>
      <c r="C242" s="4" t="inlineStr">
        <is>
          <t xml:space="preserve"> </t>
        </is>
      </c>
      <c r="E242" s="10" t="n">
        <v>0.0575</v>
      </c>
      <c r="G242" s="4" t="inlineStr">
        <is>
          <t xml:space="preserve"> </t>
        </is>
      </c>
    </row>
    <row r="243">
      <c r="A243" s="4" t="inlineStr">
        <is>
          <t>Investment, Interest Rate, Floor</t>
        </is>
      </c>
      <c r="B243" s="4" t="inlineStr">
        <is>
          <t>[4],[5],[6],[7],[8],[9]</t>
        </is>
      </c>
      <c r="C243" s="4" t="inlineStr">
        <is>
          <t xml:space="preserve"> </t>
        </is>
      </c>
      <c r="E243" s="10" t="n">
        <v>0.0075</v>
      </c>
      <c r="G243" s="4" t="inlineStr">
        <is>
          <t xml:space="preserve"> </t>
        </is>
      </c>
    </row>
    <row r="244">
      <c r="A244" s="4" t="inlineStr">
        <is>
          <t>Investment, Acquisition Date</t>
        </is>
      </c>
      <c r="B244" s="4" t="inlineStr">
        <is>
          <t>[4],[5],[6],[7],[8]</t>
        </is>
      </c>
      <c r="C244" s="4" t="inlineStr">
        <is>
          <t xml:space="preserve"> </t>
        </is>
      </c>
      <c r="E244" s="4" t="inlineStr">
        <is>
          <t>Oct. 12,  2022</t>
        </is>
      </c>
      <c r="G244" s="4" t="inlineStr">
        <is>
          <t xml:space="preserve"> </t>
        </is>
      </c>
    </row>
    <row r="245">
      <c r="A245" s="4" t="inlineStr">
        <is>
          <t>Maturity Date</t>
        </is>
      </c>
      <c r="B245" s="4" t="inlineStr">
        <is>
          <t>[4],[5],[6],[7],[8]</t>
        </is>
      </c>
      <c r="C245" s="4" t="inlineStr">
        <is>
          <t xml:space="preserve"> </t>
        </is>
      </c>
      <c r="E245" s="4" t="inlineStr">
        <is>
          <t>Oct. 14,  2027</t>
        </is>
      </c>
      <c r="G245" s="4" t="inlineStr">
        <is>
          <t xml:space="preserve"> </t>
        </is>
      </c>
    </row>
    <row r="246">
      <c r="A246" s="4" t="inlineStr">
        <is>
          <t>Principal Amount/ Shares</t>
        </is>
      </c>
      <c r="B246" s="4" t="inlineStr">
        <is>
          <t>[4],[5],[6],[7],[8]</t>
        </is>
      </c>
      <c r="C246" s="4" t="inlineStr">
        <is>
          <t xml:space="preserve"> </t>
        </is>
      </c>
      <c r="E246" s="6" t="n">
        <v>2977330</v>
      </c>
      <c r="G246" s="4" t="inlineStr">
        <is>
          <t xml:space="preserve"> </t>
        </is>
      </c>
    </row>
    <row r="247">
      <c r="A247" s="4" t="inlineStr">
        <is>
          <t>Amortized cost</t>
        </is>
      </c>
      <c r="B247" s="4" t="inlineStr">
        <is>
          <t>[4],[5],[6],[7],[8]</t>
        </is>
      </c>
      <c r="C247" s="4" t="inlineStr">
        <is>
          <t xml:space="preserve"> </t>
        </is>
      </c>
      <c r="E247" s="5" t="n">
        <v>2925412</v>
      </c>
      <c r="G247" s="4" t="inlineStr">
        <is>
          <t xml:space="preserve"> </t>
        </is>
      </c>
    </row>
    <row r="248">
      <c r="A248" s="4" t="inlineStr">
        <is>
          <t>Fair Value</t>
        </is>
      </c>
      <c r="B248" s="4" t="inlineStr">
        <is>
          <t>[4],[5],[6],[7],[8]</t>
        </is>
      </c>
      <c r="C248" s="4" t="inlineStr">
        <is>
          <t xml:space="preserve"> </t>
        </is>
      </c>
      <c r="E248" s="6" t="n">
        <v>2977330</v>
      </c>
      <c r="G248" s="4" t="inlineStr">
        <is>
          <t xml:space="preserve"> </t>
        </is>
      </c>
    </row>
    <row r="249">
      <c r="A249" s="4" t="inlineStr">
        <is>
          <t>Percentage of Net Assets</t>
        </is>
      </c>
      <c r="B249" s="4" t="inlineStr">
        <is>
          <t>[4],[5],[6],[7],[8]</t>
        </is>
      </c>
      <c r="C249" s="4" t="inlineStr">
        <is>
          <t xml:space="preserve"> </t>
        </is>
      </c>
      <c r="E249" s="10" t="n">
        <v>0.061</v>
      </c>
      <c r="G249" s="4" t="inlineStr">
        <is>
          <t xml:space="preserve"> </t>
        </is>
      </c>
    </row>
    <row r="250">
      <c r="A250" s="4" t="inlineStr">
        <is>
          <t>Investment, Identifier [Axis]: Investments, First Lien Term Loan, NWN Parent Holdings LLC - Revolver, Industry IT Services, Interest Rate 3M L + 8.00% (1.00% Floor), Initial Acquisition Date 3/22/2023, Maturity Date 5/7/2026</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vestment, Basis Spread, Variable Rate</t>
        </is>
      </c>
      <c r="B252" s="4" t="inlineStr">
        <is>
          <t>[4],[5],[6],[7],[8],[9],[10]</t>
        </is>
      </c>
      <c r="C252" s="4" t="inlineStr">
        <is>
          <t xml:space="preserve"> </t>
        </is>
      </c>
      <c r="E252" s="9" t="n">
        <v>0.08</v>
      </c>
      <c r="G252" s="4" t="inlineStr">
        <is>
          <t xml:space="preserve"> </t>
        </is>
      </c>
    </row>
    <row r="253">
      <c r="A253" s="4" t="inlineStr">
        <is>
          <t>Investment, Interest Rate, Floor</t>
        </is>
      </c>
      <c r="B253" s="4" t="inlineStr">
        <is>
          <t>[4],[5],[6],[7],[8],[9],[10]</t>
        </is>
      </c>
      <c r="C253" s="4" t="inlineStr">
        <is>
          <t xml:space="preserve"> </t>
        </is>
      </c>
      <c r="E253" s="9" t="n">
        <v>0.01</v>
      </c>
      <c r="G253" s="4" t="inlineStr">
        <is>
          <t xml:space="preserve"> </t>
        </is>
      </c>
    </row>
    <row r="254">
      <c r="A254" s="4" t="inlineStr">
        <is>
          <t>Investment, Acquisition Date</t>
        </is>
      </c>
      <c r="B254" s="4" t="inlineStr">
        <is>
          <t>[4],[5],[6],[7],[8],[10]</t>
        </is>
      </c>
      <c r="C254" s="4" t="inlineStr">
        <is>
          <t xml:space="preserve"> </t>
        </is>
      </c>
      <c r="E254" s="4" t="inlineStr">
        <is>
          <t>Mar. 22,  2023</t>
        </is>
      </c>
      <c r="G254" s="4" t="inlineStr">
        <is>
          <t xml:space="preserve"> </t>
        </is>
      </c>
    </row>
    <row r="255">
      <c r="A255" s="4" t="inlineStr">
        <is>
          <t>Maturity Date</t>
        </is>
      </c>
      <c r="B255" s="4" t="inlineStr">
        <is>
          <t>[4],[5],[6],[7],[8],[10]</t>
        </is>
      </c>
      <c r="C255" s="4" t="inlineStr">
        <is>
          <t xml:space="preserve"> </t>
        </is>
      </c>
      <c r="E255" s="4" t="inlineStr">
        <is>
          <t>May  07,  2026</t>
        </is>
      </c>
      <c r="G255" s="4" t="inlineStr">
        <is>
          <t xml:space="preserve"> </t>
        </is>
      </c>
    </row>
    <row r="256">
      <c r="A256" s="4" t="inlineStr">
        <is>
          <t>Principal Amount/ Shares</t>
        </is>
      </c>
      <c r="B256" s="4" t="inlineStr">
        <is>
          <t>[4],[5],[6],[7],[8],[10]</t>
        </is>
      </c>
      <c r="C256" s="4" t="inlineStr">
        <is>
          <t xml:space="preserve"> </t>
        </is>
      </c>
      <c r="E256" s="6" t="n">
        <v>121191</v>
      </c>
      <c r="G256" s="4" t="inlineStr">
        <is>
          <t xml:space="preserve"> </t>
        </is>
      </c>
    </row>
    <row r="257">
      <c r="A257" s="4" t="inlineStr">
        <is>
          <t>Amortized cost</t>
        </is>
      </c>
      <c r="B257" s="4" t="inlineStr">
        <is>
          <t>[4],[5],[6],[7],[8],[10]</t>
        </is>
      </c>
      <c r="C257" s="4" t="inlineStr">
        <is>
          <t xml:space="preserve"> </t>
        </is>
      </c>
      <c r="E257" s="5" t="n">
        <v>112844</v>
      </c>
      <c r="G257" s="4" t="inlineStr">
        <is>
          <t xml:space="preserve"> </t>
        </is>
      </c>
    </row>
    <row r="258">
      <c r="A258" s="4" t="inlineStr">
        <is>
          <t>Fair Value</t>
        </is>
      </c>
      <c r="B258" s="4" t="inlineStr">
        <is>
          <t>[4],[5],[6],[7],[8],[10]</t>
        </is>
      </c>
      <c r="C258" s="4" t="inlineStr">
        <is>
          <t xml:space="preserve"> </t>
        </is>
      </c>
      <c r="E258" s="6" t="n">
        <v>121494</v>
      </c>
      <c r="G258" s="4" t="inlineStr">
        <is>
          <t xml:space="preserve"> </t>
        </is>
      </c>
    </row>
    <row r="259">
      <c r="A259" s="4" t="inlineStr">
        <is>
          <t>Percentage of Net Assets</t>
        </is>
      </c>
      <c r="B259" s="4" t="inlineStr">
        <is>
          <t>[4],[5],[6],[7],[8],[10]</t>
        </is>
      </c>
      <c r="C259" s="4" t="inlineStr">
        <is>
          <t xml:space="preserve"> </t>
        </is>
      </c>
      <c r="E259" s="10" t="n">
        <v>0.002</v>
      </c>
      <c r="G259" s="4" t="inlineStr">
        <is>
          <t xml:space="preserve"> </t>
        </is>
      </c>
    </row>
    <row r="260">
      <c r="A260" s="4" t="inlineStr">
        <is>
          <t>Investment, Identifier [Axis]: Investments, First Lien Term Loan, NWN Parent Holdings LLC, Industry IT Services, Interest Rate 3M L + 8.00% (1.00% Floor), Initial Acquisition Date 3/22/2023, Maturity Date 5/7/2026</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Investment, Basis Spread, Variable Rate</t>
        </is>
      </c>
      <c r="B262" s="4" t="inlineStr">
        <is>
          <t>[4],[5],[6],[7],[8],[9]</t>
        </is>
      </c>
      <c r="C262" s="4" t="inlineStr">
        <is>
          <t xml:space="preserve"> </t>
        </is>
      </c>
      <c r="E262" s="9" t="n">
        <v>0.08</v>
      </c>
      <c r="G262" s="4" t="inlineStr">
        <is>
          <t xml:space="preserve"> </t>
        </is>
      </c>
    </row>
    <row r="263">
      <c r="A263" s="4" t="inlineStr">
        <is>
          <t>Investment, Interest Rate, Floor</t>
        </is>
      </c>
      <c r="B263" s="4" t="inlineStr">
        <is>
          <t>[4],[5],[6],[7],[8],[9]</t>
        </is>
      </c>
      <c r="C263" s="4" t="inlineStr">
        <is>
          <t xml:space="preserve"> </t>
        </is>
      </c>
      <c r="E263" s="9" t="n">
        <v>0.01</v>
      </c>
      <c r="G263" s="4" t="inlineStr">
        <is>
          <t xml:space="preserve"> </t>
        </is>
      </c>
    </row>
    <row r="264">
      <c r="A264" s="4" t="inlineStr">
        <is>
          <t>Investment, Acquisition Date</t>
        </is>
      </c>
      <c r="B264" s="4" t="inlineStr">
        <is>
          <t>[4],[5],[6],[7],[8]</t>
        </is>
      </c>
      <c r="C264" s="4" t="inlineStr">
        <is>
          <t xml:space="preserve"> </t>
        </is>
      </c>
      <c r="E264" s="4" t="inlineStr">
        <is>
          <t>Mar. 22,  2023</t>
        </is>
      </c>
      <c r="G264" s="4" t="inlineStr">
        <is>
          <t xml:space="preserve"> </t>
        </is>
      </c>
    </row>
    <row r="265">
      <c r="A265" s="4" t="inlineStr">
        <is>
          <t>Maturity Date</t>
        </is>
      </c>
      <c r="B265" s="4" t="inlineStr">
        <is>
          <t>[4],[5],[6],[7],[8]</t>
        </is>
      </c>
      <c r="C265" s="4" t="inlineStr">
        <is>
          <t xml:space="preserve"> </t>
        </is>
      </c>
      <c r="E265" s="4" t="inlineStr">
        <is>
          <t>May  07,  2026</t>
        </is>
      </c>
      <c r="G265" s="4" t="inlineStr">
        <is>
          <t xml:space="preserve"> </t>
        </is>
      </c>
    </row>
    <row r="266">
      <c r="A266" s="4" t="inlineStr">
        <is>
          <t>Principal Amount/ Shares</t>
        </is>
      </c>
      <c r="B266" s="4" t="inlineStr">
        <is>
          <t>[4],[5],[6],[7],[8]</t>
        </is>
      </c>
      <c r="C266" s="4" t="inlineStr">
        <is>
          <t xml:space="preserve"> </t>
        </is>
      </c>
      <c r="E266" s="6" t="n">
        <v>1846928</v>
      </c>
      <c r="G266" s="4" t="inlineStr">
        <is>
          <t xml:space="preserve"> </t>
        </is>
      </c>
    </row>
    <row r="267">
      <c r="A267" s="4" t="inlineStr">
        <is>
          <t>Amortized cost</t>
        </is>
      </c>
      <c r="B267" s="4" t="inlineStr">
        <is>
          <t>[4],[5],[6],[7],[8]</t>
        </is>
      </c>
      <c r="C267" s="4" t="inlineStr">
        <is>
          <t xml:space="preserve"> </t>
        </is>
      </c>
      <c r="E267" s="5" t="n">
        <v>1795671</v>
      </c>
      <c r="G267" s="4" t="inlineStr">
        <is>
          <t xml:space="preserve"> </t>
        </is>
      </c>
    </row>
    <row r="268">
      <c r="A268" s="4" t="inlineStr">
        <is>
          <t>Fair Value</t>
        </is>
      </c>
      <c r="B268" s="4" t="inlineStr">
        <is>
          <t>[4],[5],[6],[7],[8]</t>
        </is>
      </c>
      <c r="C268" s="4" t="inlineStr">
        <is>
          <t xml:space="preserve"> </t>
        </is>
      </c>
      <c r="E268" s="6" t="n">
        <v>1851545</v>
      </c>
      <c r="G268" s="4" t="inlineStr">
        <is>
          <t xml:space="preserve"> </t>
        </is>
      </c>
    </row>
    <row r="269">
      <c r="A269" s="4" t="inlineStr">
        <is>
          <t>Percentage of Net Assets</t>
        </is>
      </c>
      <c r="B269" s="4" t="inlineStr">
        <is>
          <t>[4],[5],[6],[7],[8]</t>
        </is>
      </c>
      <c r="C269" s="4" t="inlineStr">
        <is>
          <t xml:space="preserve"> </t>
        </is>
      </c>
      <c r="E269" s="10" t="n">
        <v>0.038</v>
      </c>
      <c r="G269" s="4" t="inlineStr">
        <is>
          <t xml:space="preserve"> </t>
        </is>
      </c>
    </row>
    <row r="270">
      <c r="A270" s="4" t="inlineStr">
        <is>
          <t>Investment, Identifier [Axis]: Investments, First Lien Term Loan, PVI Holdings, Inc., Industry Trading Companies &amp; Distributors, Interest Rate 3M S + 5.84% (1.00% Floor), Initial Acquisition Date 7/29/2022, Maturity Date 7/18/2027</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Investment, Basis Spread, Variable Rate</t>
        </is>
      </c>
      <c r="B272" s="4" t="inlineStr">
        <is>
          <t>[4],[5],[6],[7],[8],[9],[13]</t>
        </is>
      </c>
      <c r="C272" s="4" t="inlineStr">
        <is>
          <t xml:space="preserve"> </t>
        </is>
      </c>
      <c r="E272" s="10" t="n">
        <v>0.0584</v>
      </c>
      <c r="G272" s="4" t="inlineStr">
        <is>
          <t xml:space="preserve"> </t>
        </is>
      </c>
    </row>
    <row r="273">
      <c r="A273" s="4" t="inlineStr">
        <is>
          <t>Investment, Interest Rate, Floor</t>
        </is>
      </c>
      <c r="B273" s="4" t="inlineStr">
        <is>
          <t>[4],[5],[6],[7],[8],[9],[13]</t>
        </is>
      </c>
      <c r="C273" s="4" t="inlineStr">
        <is>
          <t xml:space="preserve"> </t>
        </is>
      </c>
      <c r="E273" s="9" t="n">
        <v>0.01</v>
      </c>
      <c r="G273" s="4" t="inlineStr">
        <is>
          <t xml:space="preserve"> </t>
        </is>
      </c>
    </row>
    <row r="274">
      <c r="A274" s="4" t="inlineStr">
        <is>
          <t>Investment, Acquisition Date</t>
        </is>
      </c>
      <c r="B274" s="4" t="inlineStr">
        <is>
          <t>[4],[5],[6],[7],[8],[13]</t>
        </is>
      </c>
      <c r="C274" s="4" t="inlineStr">
        <is>
          <t xml:space="preserve"> </t>
        </is>
      </c>
      <c r="E274" s="4" t="inlineStr">
        <is>
          <t>Jul. 29,  2022</t>
        </is>
      </c>
      <c r="G274" s="4" t="inlineStr">
        <is>
          <t xml:space="preserve"> </t>
        </is>
      </c>
    </row>
    <row r="275">
      <c r="A275" s="4" t="inlineStr">
        <is>
          <t>Maturity Date</t>
        </is>
      </c>
      <c r="B275" s="4" t="inlineStr">
        <is>
          <t>[4],[5],[6],[7],[8],[13]</t>
        </is>
      </c>
      <c r="C275" s="4" t="inlineStr">
        <is>
          <t xml:space="preserve"> </t>
        </is>
      </c>
      <c r="E275" s="4" t="inlineStr">
        <is>
          <t>Jul. 18,  2027</t>
        </is>
      </c>
      <c r="G275" s="4" t="inlineStr">
        <is>
          <t xml:space="preserve"> </t>
        </is>
      </c>
    </row>
    <row r="276">
      <c r="A276" s="4" t="inlineStr">
        <is>
          <t>Principal Amount/ Shares</t>
        </is>
      </c>
      <c r="B276" s="4" t="inlineStr">
        <is>
          <t>[4],[5],[6],[7],[8],[13]</t>
        </is>
      </c>
      <c r="C276" s="4" t="inlineStr">
        <is>
          <t xml:space="preserve"> </t>
        </is>
      </c>
      <c r="E276" s="6" t="n">
        <v>1985000</v>
      </c>
      <c r="G276" s="4" t="inlineStr">
        <is>
          <t xml:space="preserve"> </t>
        </is>
      </c>
    </row>
    <row r="277">
      <c r="A277" s="4" t="inlineStr">
        <is>
          <t>Amortized cost</t>
        </is>
      </c>
      <c r="B277" s="4" t="inlineStr">
        <is>
          <t>[4],[5],[6],[7],[8],[13]</t>
        </is>
      </c>
      <c r="C277" s="4" t="inlineStr">
        <is>
          <t xml:space="preserve"> </t>
        </is>
      </c>
      <c r="E277" s="5" t="n">
        <v>1968476</v>
      </c>
      <c r="G277" s="4" t="inlineStr">
        <is>
          <t xml:space="preserve"> </t>
        </is>
      </c>
    </row>
    <row r="278">
      <c r="A278" s="4" t="inlineStr">
        <is>
          <t>Fair Value</t>
        </is>
      </c>
      <c r="B278" s="4" t="inlineStr">
        <is>
          <t>[4],[5],[6],[7],[8],[13]</t>
        </is>
      </c>
      <c r="C278" s="4" t="inlineStr">
        <is>
          <t xml:space="preserve"> </t>
        </is>
      </c>
      <c r="E278" s="6" t="n">
        <v>1985000</v>
      </c>
      <c r="G278" s="4" t="inlineStr">
        <is>
          <t xml:space="preserve"> </t>
        </is>
      </c>
    </row>
    <row r="279">
      <c r="A279" s="4" t="inlineStr">
        <is>
          <t>Percentage of Net Assets</t>
        </is>
      </c>
      <c r="B279" s="4" t="inlineStr">
        <is>
          <t>[4],[5],[6],[7],[8],[13]</t>
        </is>
      </c>
      <c r="C279" s="4" t="inlineStr">
        <is>
          <t xml:space="preserve"> </t>
        </is>
      </c>
      <c r="E279" s="9" t="n">
        <v>0.04</v>
      </c>
      <c r="G279" s="4" t="inlineStr">
        <is>
          <t xml:space="preserve"> </t>
        </is>
      </c>
    </row>
    <row r="280">
      <c r="A280" s="4" t="inlineStr">
        <is>
          <t>Investment, Identifier [Axis]: Investments, First Lien Term Loan, Sandvine Corporation, Industry Software, Interest Rate 3M L + 4.50% (0.00% Floor), Initial Acquisition Date 1/27/2023, Maturity Date 11/2/2025</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Investment, Basis Spread, Variable Rate</t>
        </is>
      </c>
      <c r="B282" s="4" t="inlineStr">
        <is>
          <t>[4],[5],[6],[7],[8],[9],[14]</t>
        </is>
      </c>
      <c r="C282" s="4" t="inlineStr">
        <is>
          <t xml:space="preserve"> </t>
        </is>
      </c>
      <c r="E282" s="10" t="n">
        <v>0.045</v>
      </c>
      <c r="G282" s="4" t="inlineStr">
        <is>
          <t xml:space="preserve"> </t>
        </is>
      </c>
    </row>
    <row r="283">
      <c r="A283" s="4" t="inlineStr">
        <is>
          <t>Investment, Interest Rate, Floor</t>
        </is>
      </c>
      <c r="B283" s="4" t="inlineStr">
        <is>
          <t>[4],[5],[6],[7],[8],[9],[14]</t>
        </is>
      </c>
      <c r="C283" s="4" t="inlineStr">
        <is>
          <t xml:space="preserve"> </t>
        </is>
      </c>
      <c r="E283" s="9" t="n">
        <v>0</v>
      </c>
      <c r="G283" s="4" t="inlineStr">
        <is>
          <t xml:space="preserve"> </t>
        </is>
      </c>
    </row>
    <row r="284">
      <c r="A284" s="4" t="inlineStr">
        <is>
          <t>Investment, Acquisition Date</t>
        </is>
      </c>
      <c r="B284" s="4" t="inlineStr">
        <is>
          <t>[4],[5],[6],[7],[8],[14]</t>
        </is>
      </c>
      <c r="C284" s="4" t="inlineStr">
        <is>
          <t xml:space="preserve"> </t>
        </is>
      </c>
      <c r="E284" s="4" t="inlineStr">
        <is>
          <t>Jan. 27,  2023</t>
        </is>
      </c>
      <c r="G284" s="4" t="inlineStr">
        <is>
          <t xml:space="preserve"> </t>
        </is>
      </c>
    </row>
    <row r="285">
      <c r="A285" s="4" t="inlineStr">
        <is>
          <t>Maturity Date</t>
        </is>
      </c>
      <c r="B285" s="4" t="inlineStr">
        <is>
          <t>[4],[5],[6],[7],[8],[14]</t>
        </is>
      </c>
      <c r="C285" s="4" t="inlineStr">
        <is>
          <t xml:space="preserve"> </t>
        </is>
      </c>
      <c r="E285" s="4" t="inlineStr">
        <is>
          <t>Oct. 31,  2025</t>
        </is>
      </c>
      <c r="G285" s="4" t="inlineStr">
        <is>
          <t xml:space="preserve"> </t>
        </is>
      </c>
    </row>
    <row r="286">
      <c r="A286" s="4" t="inlineStr">
        <is>
          <t>Principal Amount/ Shares</t>
        </is>
      </c>
      <c r="B286" s="4" t="inlineStr">
        <is>
          <t>[4],[5],[6],[7],[8],[14]</t>
        </is>
      </c>
      <c r="C286" s="4" t="inlineStr">
        <is>
          <t xml:space="preserve"> </t>
        </is>
      </c>
      <c r="E286" s="6" t="n">
        <v>2958901</v>
      </c>
      <c r="G286" s="4" t="inlineStr">
        <is>
          <t xml:space="preserve"> </t>
        </is>
      </c>
    </row>
    <row r="287">
      <c r="A287" s="4" t="inlineStr">
        <is>
          <t>Amortized cost</t>
        </is>
      </c>
      <c r="B287" s="4" t="inlineStr">
        <is>
          <t>[4],[5],[6],[7],[8],[14]</t>
        </is>
      </c>
      <c r="C287" s="4" t="inlineStr">
        <is>
          <t xml:space="preserve"> </t>
        </is>
      </c>
      <c r="E287" s="5" t="n">
        <v>2841627</v>
      </c>
      <c r="G287" s="4" t="inlineStr">
        <is>
          <t xml:space="preserve"> </t>
        </is>
      </c>
    </row>
    <row r="288">
      <c r="A288" s="4" t="inlineStr">
        <is>
          <t>Fair Value</t>
        </is>
      </c>
      <c r="B288" s="4" t="inlineStr">
        <is>
          <t>[4],[5],[6],[7],[8],[14]</t>
        </is>
      </c>
      <c r="C288" s="4" t="inlineStr">
        <is>
          <t xml:space="preserve"> </t>
        </is>
      </c>
      <c r="E288" s="6" t="n">
        <v>2825750</v>
      </c>
      <c r="G288" s="4" t="inlineStr">
        <is>
          <t xml:space="preserve"> </t>
        </is>
      </c>
    </row>
    <row r="289">
      <c r="A289" s="4" t="inlineStr">
        <is>
          <t>Percentage of Net Assets</t>
        </is>
      </c>
      <c r="B289" s="4" t="inlineStr">
        <is>
          <t>[4],[5],[6],[7],[8],[14]</t>
        </is>
      </c>
      <c r="C289" s="4" t="inlineStr">
        <is>
          <t xml:space="preserve"> </t>
        </is>
      </c>
      <c r="E289" s="10" t="n">
        <v>0.058</v>
      </c>
      <c r="G289" s="4" t="inlineStr">
        <is>
          <t xml:space="preserve"> </t>
        </is>
      </c>
    </row>
    <row r="290">
      <c r="A290" s="4" t="inlineStr">
        <is>
          <t>Investment, Identifier [Axis]: Investments, First Lien Term Loan, Work Genius Holdings, Inc., Industry Professional Services, Interest Rate 3M S + 7.00% (1.00% Floor), Initial Acquisition Date 6/13/2022, Maturity Date 6/7/2027</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Investment, Basis Spread, Variable Rate</t>
        </is>
      </c>
      <c r="B292" s="4" t="inlineStr">
        <is>
          <t>[4],[5],[6],[7],[8],[9]</t>
        </is>
      </c>
      <c r="C292" s="4" t="inlineStr">
        <is>
          <t xml:space="preserve"> </t>
        </is>
      </c>
      <c r="E292" s="10" t="n">
        <v>0.075</v>
      </c>
      <c r="G292" s="4" t="inlineStr">
        <is>
          <t xml:space="preserve"> </t>
        </is>
      </c>
    </row>
    <row r="293">
      <c r="A293" s="4" t="inlineStr">
        <is>
          <t>Investment, Interest Rate, Floor</t>
        </is>
      </c>
      <c r="B293" s="4" t="inlineStr">
        <is>
          <t>[4],[5],[6],[7],[8],[9]</t>
        </is>
      </c>
      <c r="C293" s="4" t="inlineStr">
        <is>
          <t xml:space="preserve"> </t>
        </is>
      </c>
      <c r="E293" s="9" t="n">
        <v>0.01</v>
      </c>
      <c r="G293" s="4" t="inlineStr">
        <is>
          <t xml:space="preserve"> </t>
        </is>
      </c>
    </row>
    <row r="294">
      <c r="A294" s="4" t="inlineStr">
        <is>
          <t>Investment, Acquisition Date</t>
        </is>
      </c>
      <c r="B294" s="4" t="inlineStr">
        <is>
          <t>[4],[5],[6],[7],[8]</t>
        </is>
      </c>
      <c r="C294" s="4" t="inlineStr">
        <is>
          <t xml:space="preserve"> </t>
        </is>
      </c>
      <c r="E294" s="4" t="inlineStr">
        <is>
          <t>Jun. 13,  2022</t>
        </is>
      </c>
      <c r="G294" s="4" t="inlineStr">
        <is>
          <t xml:space="preserve"> </t>
        </is>
      </c>
    </row>
    <row r="295">
      <c r="A295" s="4" t="inlineStr">
        <is>
          <t>Maturity Date</t>
        </is>
      </c>
      <c r="B295" s="4" t="inlineStr">
        <is>
          <t>[4],[5],[6],[7],[8]</t>
        </is>
      </c>
      <c r="C295" s="4" t="inlineStr">
        <is>
          <t xml:space="preserve"> </t>
        </is>
      </c>
      <c r="E295" s="4" t="inlineStr">
        <is>
          <t>Jun.  07,  2027</t>
        </is>
      </c>
      <c r="G295" s="4" t="inlineStr">
        <is>
          <t xml:space="preserve"> </t>
        </is>
      </c>
    </row>
    <row r="296">
      <c r="A296" s="4" t="inlineStr">
        <is>
          <t>Principal Amount/ Shares</t>
        </is>
      </c>
      <c r="B296" s="4" t="inlineStr">
        <is>
          <t>[4],[5],[6],[7],[8]</t>
        </is>
      </c>
      <c r="C296" s="4" t="inlineStr">
        <is>
          <t xml:space="preserve"> </t>
        </is>
      </c>
      <c r="E296" s="6" t="n">
        <v>2970577</v>
      </c>
      <c r="G296" s="4" t="inlineStr">
        <is>
          <t xml:space="preserve"> </t>
        </is>
      </c>
    </row>
    <row r="297">
      <c r="A297" s="4" t="inlineStr">
        <is>
          <t>Amortized cost</t>
        </is>
      </c>
      <c r="B297" s="4" t="inlineStr">
        <is>
          <t>[4],[5],[6],[7],[8]</t>
        </is>
      </c>
      <c r="C297" s="4" t="inlineStr">
        <is>
          <t xml:space="preserve"> </t>
        </is>
      </c>
      <c r="E297" s="5" t="n">
        <v>2946554</v>
      </c>
      <c r="G297" s="4" t="inlineStr">
        <is>
          <t xml:space="preserve"> </t>
        </is>
      </c>
    </row>
    <row r="298">
      <c r="A298" s="4" t="inlineStr">
        <is>
          <t>Fair Value</t>
        </is>
      </c>
      <c r="B298" s="4" t="inlineStr">
        <is>
          <t>[4],[5],[6],[7],[8]</t>
        </is>
      </c>
      <c r="C298" s="4" t="inlineStr">
        <is>
          <t xml:space="preserve"> </t>
        </is>
      </c>
      <c r="E298" s="6" t="n">
        <v>2888887</v>
      </c>
      <c r="G298" s="4" t="inlineStr">
        <is>
          <t xml:space="preserve"> </t>
        </is>
      </c>
    </row>
    <row r="299">
      <c r="A299" s="4" t="inlineStr">
        <is>
          <t>Percentage of Net Assets</t>
        </is>
      </c>
      <c r="B299" s="4" t="inlineStr">
        <is>
          <t>[4],[5],[6],[7],[8]</t>
        </is>
      </c>
      <c r="C299" s="4" t="inlineStr">
        <is>
          <t xml:space="preserve"> </t>
        </is>
      </c>
      <c r="E299" s="10" t="n">
        <v>0.059</v>
      </c>
      <c r="G299" s="4" t="inlineStr">
        <is>
          <t xml:space="preserve"> </t>
        </is>
      </c>
    </row>
    <row r="300">
      <c r="A300" s="4" t="inlineStr">
        <is>
          <t>Investment, Identifier [Axis]: Investments, First Lien Term Loan, WorkGenius Inc., Industry Professional Services, Interest Rate 3M S + 7.00% (1.00% Floor), Initial Acquisition Date 6/10/2022, Maturity Date 6/7/2027</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Investment, Basis Spread, Variable Rate</t>
        </is>
      </c>
      <c r="B302" s="4" t="inlineStr">
        <is>
          <t>[1],[2],[3]</t>
        </is>
      </c>
      <c r="C302" s="9" t="n">
        <v>0.07000000000000001</v>
      </c>
      <c r="E302" s="4" t="inlineStr">
        <is>
          <t xml:space="preserve"> </t>
        </is>
      </c>
      <c r="G302" s="9" t="n">
        <v>0.07000000000000001</v>
      </c>
    </row>
    <row r="303">
      <c r="A303" s="4" t="inlineStr">
        <is>
          <t>Investment, Interest Rate, Floor</t>
        </is>
      </c>
      <c r="B303" s="4" t="inlineStr">
        <is>
          <t>[1],[2],[3]</t>
        </is>
      </c>
      <c r="C303" s="9" t="n">
        <v>0.01</v>
      </c>
      <c r="E303" s="4" t="inlineStr">
        <is>
          <t xml:space="preserve"> </t>
        </is>
      </c>
      <c r="G303" s="9" t="n">
        <v>0.01</v>
      </c>
    </row>
    <row r="304">
      <c r="A304" s="4" t="inlineStr">
        <is>
          <t>Investment, Acquisition Date</t>
        </is>
      </c>
      <c r="B304" s="4" t="inlineStr">
        <is>
          <t>[1],[2],[3]</t>
        </is>
      </c>
      <c r="C304" s="4" t="inlineStr">
        <is>
          <t xml:space="preserve"> </t>
        </is>
      </c>
      <c r="E304" s="4" t="inlineStr">
        <is>
          <t xml:space="preserve"> </t>
        </is>
      </c>
      <c r="G304" s="4" t="inlineStr">
        <is>
          <t>Jun. 10,  2022</t>
        </is>
      </c>
    </row>
    <row r="305">
      <c r="A305" s="4" t="inlineStr">
        <is>
          <t>Maturity Date</t>
        </is>
      </c>
      <c r="B305" s="4" t="inlineStr">
        <is>
          <t>[1],[2],[3]</t>
        </is>
      </c>
      <c r="C305" s="4" t="inlineStr">
        <is>
          <t>Jun.  07,  2027</t>
        </is>
      </c>
      <c r="E305" s="4" t="inlineStr">
        <is>
          <t xml:space="preserve"> </t>
        </is>
      </c>
      <c r="G305" s="4" t="inlineStr">
        <is>
          <t>Jun.  07,  2027</t>
        </is>
      </c>
    </row>
    <row r="306">
      <c r="A306" s="4" t="inlineStr">
        <is>
          <t>Principal Amount/ Shares</t>
        </is>
      </c>
      <c r="B306" s="4" t="inlineStr">
        <is>
          <t>[1],[2],[3]</t>
        </is>
      </c>
      <c r="C306" s="6" t="n">
        <v>3000000</v>
      </c>
      <c r="E306" s="4" t="inlineStr">
        <is>
          <t xml:space="preserve"> </t>
        </is>
      </c>
      <c r="G306" s="6" t="n">
        <v>3000000</v>
      </c>
    </row>
    <row r="307">
      <c r="A307" s="4" t="inlineStr">
        <is>
          <t>Amortized cost</t>
        </is>
      </c>
      <c r="B307" s="4" t="inlineStr">
        <is>
          <t>[1],[2],[3]</t>
        </is>
      </c>
      <c r="C307" s="5" t="n">
        <v>2970384</v>
      </c>
      <c r="E307" s="4" t="inlineStr">
        <is>
          <t xml:space="preserve"> </t>
        </is>
      </c>
      <c r="G307" s="5" t="n">
        <v>2970384</v>
      </c>
    </row>
    <row r="308">
      <c r="A308" s="4" t="inlineStr">
        <is>
          <t>Fair Value</t>
        </is>
      </c>
      <c r="B308" s="4" t="inlineStr">
        <is>
          <t>[1],[2],[3]</t>
        </is>
      </c>
      <c r="C308" s="6" t="n">
        <v>2970000</v>
      </c>
      <c r="E308" s="4" t="inlineStr">
        <is>
          <t xml:space="preserve"> </t>
        </is>
      </c>
      <c r="G308" s="6" t="n">
        <v>2970000</v>
      </c>
    </row>
    <row r="309">
      <c r="A309" s="4" t="inlineStr">
        <is>
          <t>Percentage of Net Assets</t>
        </is>
      </c>
      <c r="B309" s="4" t="inlineStr">
        <is>
          <t>[1],[2],[3]</t>
        </is>
      </c>
      <c r="C309" s="9" t="n">
        <v>0.12</v>
      </c>
      <c r="E309" s="4" t="inlineStr">
        <is>
          <t xml:space="preserve"> </t>
        </is>
      </c>
      <c r="G309" s="9" t="n">
        <v>0.12</v>
      </c>
    </row>
    <row r="310">
      <c r="A310" s="4" t="inlineStr">
        <is>
          <t>Investment, Identifier [Axis]: Investments, First Lien Term Loan, Xenon Arc, Inc., Industry Trading Companies &amp; Distributors, Interest Rate 6M L + 5.25% (0.75% Floor), Initial Acquisition Date 7/18/2022, Maturity Date 12/17/2027</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vestment, Basis Spread, Variable Rate</t>
        </is>
      </c>
      <c r="B312" s="4" t="inlineStr">
        <is>
          <t>[4],[5],[6],[7],[8],[9]</t>
        </is>
      </c>
      <c r="C312" s="4" t="inlineStr">
        <is>
          <t xml:space="preserve"> </t>
        </is>
      </c>
      <c r="E312" s="10" t="n">
        <v>0.0525</v>
      </c>
      <c r="G312" s="4" t="inlineStr">
        <is>
          <t xml:space="preserve"> </t>
        </is>
      </c>
    </row>
    <row r="313">
      <c r="A313" s="4" t="inlineStr">
        <is>
          <t>Investment, Interest Rate, Floor</t>
        </is>
      </c>
      <c r="B313" s="4" t="inlineStr">
        <is>
          <t>[4],[5],[6],[7],[8],[9]</t>
        </is>
      </c>
      <c r="C313" s="4" t="inlineStr">
        <is>
          <t xml:space="preserve"> </t>
        </is>
      </c>
      <c r="E313" s="10" t="n">
        <v>0.0075</v>
      </c>
      <c r="G313" s="4" t="inlineStr">
        <is>
          <t xml:space="preserve"> </t>
        </is>
      </c>
    </row>
    <row r="314">
      <c r="A314" s="4" t="inlineStr">
        <is>
          <t>Investment, Acquisition Date</t>
        </is>
      </c>
      <c r="B314" s="4" t="inlineStr">
        <is>
          <t>[4],[5],[6],[7],[8]</t>
        </is>
      </c>
      <c r="C314" s="4" t="inlineStr">
        <is>
          <t xml:space="preserve"> </t>
        </is>
      </c>
      <c r="E314" s="4" t="inlineStr">
        <is>
          <t>Jul. 18,  2022</t>
        </is>
      </c>
      <c r="G314" s="4" t="inlineStr">
        <is>
          <t xml:space="preserve"> </t>
        </is>
      </c>
    </row>
    <row r="315">
      <c r="A315" s="4" t="inlineStr">
        <is>
          <t>Maturity Date</t>
        </is>
      </c>
      <c r="B315" s="4" t="inlineStr">
        <is>
          <t>[4],[5],[6],[7],[8]</t>
        </is>
      </c>
      <c r="C315" s="4" t="inlineStr">
        <is>
          <t xml:space="preserve"> </t>
        </is>
      </c>
      <c r="E315" s="4" t="inlineStr">
        <is>
          <t>Dec. 17,  2027</t>
        </is>
      </c>
      <c r="G315" s="4" t="inlineStr">
        <is>
          <t xml:space="preserve"> </t>
        </is>
      </c>
    </row>
    <row r="316">
      <c r="A316" s="4" t="inlineStr">
        <is>
          <t>Principal Amount/ Shares</t>
        </is>
      </c>
      <c r="B316" s="4" t="inlineStr">
        <is>
          <t>[4],[5],[6],[7],[8]</t>
        </is>
      </c>
      <c r="C316" s="4" t="inlineStr">
        <is>
          <t xml:space="preserve"> </t>
        </is>
      </c>
      <c r="E316" s="6" t="n">
        <v>2969849</v>
      </c>
      <c r="G316" s="4" t="inlineStr">
        <is>
          <t xml:space="preserve"> </t>
        </is>
      </c>
    </row>
    <row r="317">
      <c r="A317" s="4" t="inlineStr">
        <is>
          <t>Amortized cost</t>
        </is>
      </c>
      <c r="B317" s="4" t="inlineStr">
        <is>
          <t>[4],[5],[6],[7],[8]</t>
        </is>
      </c>
      <c r="C317" s="4" t="inlineStr">
        <is>
          <t xml:space="preserve"> </t>
        </is>
      </c>
      <c r="E317" s="5" t="n">
        <v>2927790</v>
      </c>
      <c r="G317" s="4" t="inlineStr">
        <is>
          <t xml:space="preserve"> </t>
        </is>
      </c>
    </row>
    <row r="318">
      <c r="A318" s="4" t="inlineStr">
        <is>
          <t>Fair Value</t>
        </is>
      </c>
      <c r="B318" s="4" t="inlineStr">
        <is>
          <t>[4],[5],[6],[7],[8]</t>
        </is>
      </c>
      <c r="C318" s="4" t="inlineStr">
        <is>
          <t xml:space="preserve"> </t>
        </is>
      </c>
      <c r="E318" s="6" t="n">
        <v>2969850</v>
      </c>
      <c r="G318" s="4" t="inlineStr">
        <is>
          <t xml:space="preserve"> </t>
        </is>
      </c>
    </row>
    <row r="319">
      <c r="A319" s="4" t="inlineStr">
        <is>
          <t>Percentage of Net Assets</t>
        </is>
      </c>
      <c r="B319" s="4" t="inlineStr">
        <is>
          <t>[4],[5],[6],[7],[8]</t>
        </is>
      </c>
      <c r="C319" s="4" t="inlineStr">
        <is>
          <t xml:space="preserve"> </t>
        </is>
      </c>
      <c r="E319" s="9" t="n">
        <v>0.06</v>
      </c>
      <c r="G319" s="4" t="inlineStr">
        <is>
          <t xml:space="preserve"> </t>
        </is>
      </c>
    </row>
    <row r="320">
      <c r="A320" s="4" t="inlineStr">
        <is>
          <t>Investment, Identifier [Axis]: Investments, Liabilities in excess of other assets</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Fair Value</t>
        </is>
      </c>
      <c r="B322" s="4" t="inlineStr">
        <is>
          <t>[4],[5],[6],[7]</t>
        </is>
      </c>
      <c r="C322" s="4" t="inlineStr">
        <is>
          <t xml:space="preserve"> </t>
        </is>
      </c>
      <c r="E322" s="6" t="n">
        <v>-3500015</v>
      </c>
      <c r="G322" s="4" t="inlineStr">
        <is>
          <t xml:space="preserve"> </t>
        </is>
      </c>
    </row>
    <row r="323">
      <c r="A323" s="4" t="inlineStr">
        <is>
          <t>Percentage of Net Assets</t>
        </is>
      </c>
      <c r="B323" s="4" t="inlineStr">
        <is>
          <t>[4],[5],[6],[7]</t>
        </is>
      </c>
      <c r="C323" s="4" t="inlineStr">
        <is>
          <t xml:space="preserve"> </t>
        </is>
      </c>
      <c r="E323" s="4" t="inlineStr">
        <is>
          <t>(7.10%)</t>
        </is>
      </c>
      <c r="G323" s="4" t="inlineStr">
        <is>
          <t xml:space="preserve"> </t>
        </is>
      </c>
    </row>
    <row r="324">
      <c r="A324" s="4" t="inlineStr">
        <is>
          <t>Investment, Identifier [Axis]: Investments, Other assets in excess of liabilitie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Fair Value</t>
        </is>
      </c>
      <c r="B326" s="4" t="inlineStr">
        <is>
          <t>[1],[2],[3]</t>
        </is>
      </c>
      <c r="C326" s="6" t="n">
        <v>16609150</v>
      </c>
      <c r="E326" s="4" t="inlineStr">
        <is>
          <t xml:space="preserve"> </t>
        </is>
      </c>
      <c r="G326" s="6" t="n">
        <v>16609150</v>
      </c>
    </row>
    <row r="327">
      <c r="A327" s="4" t="inlineStr">
        <is>
          <t>Percentage of Net Assets</t>
        </is>
      </c>
      <c r="B327" s="4" t="inlineStr">
        <is>
          <t>[1],[2],[3]</t>
        </is>
      </c>
      <c r="C327" s="10" t="n">
        <v>0.668</v>
      </c>
      <c r="E327" s="4" t="inlineStr">
        <is>
          <t xml:space="preserve"> </t>
        </is>
      </c>
      <c r="G327" s="10" t="n">
        <v>0.668</v>
      </c>
    </row>
    <row r="328">
      <c r="A328" s="4" t="inlineStr">
        <is>
          <t>Investment, Identifier [Axis]: Net Assets</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Fair Value</t>
        </is>
      </c>
      <c r="C330" s="6" t="n">
        <v>24835853</v>
      </c>
      <c r="D330" s="4" t="inlineStr">
        <is>
          <t>[1],[2],[3]</t>
        </is>
      </c>
      <c r="E330" s="6" t="n">
        <v>49019100</v>
      </c>
      <c r="F330" s="4" t="inlineStr">
        <is>
          <t>[4],[5],[6],[7]</t>
        </is>
      </c>
      <c r="G330" s="6" t="n">
        <v>24835853</v>
      </c>
      <c r="H330" s="4" t="inlineStr">
        <is>
          <t>[1],[2],[3]</t>
        </is>
      </c>
    </row>
    <row r="331">
      <c r="A331" s="4" t="inlineStr">
        <is>
          <t>Percentage of Net Assets</t>
        </is>
      </c>
      <c r="C331" s="9" t="n">
        <v>1</v>
      </c>
      <c r="D331" s="4" t="inlineStr">
        <is>
          <t>[1],[2],[3]</t>
        </is>
      </c>
      <c r="E331" s="9" t="n">
        <v>1</v>
      </c>
      <c r="F331" s="4" t="inlineStr">
        <is>
          <t>[4],[5],[6],[7]</t>
        </is>
      </c>
      <c r="G331" s="9" t="n">
        <v>1</v>
      </c>
      <c r="H331" s="4" t="inlineStr">
        <is>
          <t>[1],[2],[3]</t>
        </is>
      </c>
    </row>
    <row r="332"/>
    <row r="333">
      <c r="A333" s="4" t="inlineStr">
        <is>
          <t>[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 or less of the portfolio company’s voting securities and “controlled” when the Company owns more than 25 %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 of a portfolio company’s voting securities and “affiliated” when the Company owns 5 % or more of a portfolio company’s voting securities. All investments were valued at fair value using Level 3 significant unobservable inputs as determined in good faith by the Company’s board of directors. 1M L - 1 month London Interbank Offered Rate ( 1.79 % as of June 30, 2022) 6M L - 6 month London Interbank Offered Rate ( 2.94 % as of June 30, 2022) 3M S - 3 month Secured Overnight Financing Rate ( 2.12 % as of June 30, 2022 )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2 , the Company’s portfolio company investments that were subject to restrictions on sales totaled $ 8,226,703 at fair value and represented 33.2 % of the Company’s net assets.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 or less of the portfolio company’s voting securities and “controlled” when the Company owns more than 25 %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 of a portfolio company’s voting securities and “affiliated” when the Company owns 5 % or more of a portfolio company’s voting securities. All investments are qualifying asset under Section 55(a) of the 1940 Act, unless otherwise indicated. The Company may not acquire any non-qualifying asset unless, at the time of acquisition, qualifying assets represent at least 70% of the Company’s total assets. Qualified assets are organized under the laws of, and have a principal place of business in, the U.S. All investments were valued at fair value using Level 3 significant unobservable inputs as determined in good faith by the Company’s board of trustee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3 , the Company’s portfolio company investments that were subject to restrictions on sales totaled $ 52,519,115 at fair value and represented 107.5 % of the Company’s net assets. A portion or all is held by the Company indirectly through Investcorp US Institutional Private Credit SPV LLC and pledged as collateral for the revolving credit facility held through Capital One, N.A. Interest rates as of June 30, 2023: 1M L - 1 month London Interbank Offered Rate ( 5.22 % as of June 30, 2023) 3M L - 3 month London Interbank Offered Rate ( 5.55 % as of June 30, 2023) 6M L - 6 month London Interbank Offered Rate ( 6.76 % as of June 30, 2023) 1M S - 1 month Secured Overnight Financing Rate ( 5.14 % as of June 30, 2023) 3M S - 3 month Secured Overnight Financing Rate ( 5.27 % as of June 30, 2023) 6M S - 6 month Secured Overnight Financing Rate ( 5.39 % as of June 30, 2023 ) Refer to Note 6 for more detail on the unfunded commitments. Classified as non-accrual asset. Principal amount includes capitalized payment-in-kind ("PIK") interest unless otherwise noted.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5.75 % (Floor 1.00 %) per the credit agreement and the Consolidated Schedule of Investments above reflects such higher rate.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June 30, 2023 , non-qualifying assets represented 4.4 % of the Company’s total assets, at fair value. A portfolio company domiciled in Canada. The jurisdiction of the security issuer may be a different country than the domicile of the portfolio company.</t>
        </is>
      </c>
    </row>
  </sheetData>
  <mergeCells count="8">
    <mergeCell ref="A1:B2"/>
    <mergeCell ref="C1:D1"/>
    <mergeCell ref="E1:H1"/>
    <mergeCell ref="C2:D2"/>
    <mergeCell ref="E2:F2"/>
    <mergeCell ref="G2:H2"/>
    <mergeCell ref="A332:G332"/>
    <mergeCell ref="A333:G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06:23Z</dcterms:created>
  <dcterms:modified xmlns:dcterms="http://purl.org/dc/terms/" xmlns:xsi="http://www.w3.org/2001/XMLSchema-instance" xsi:type="dcterms:W3CDTF">2023-09-21T20:06:23Z</dcterms:modified>
</cp:coreProperties>
</file>